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Financial Statement Pr" sheetId="9" r:id="rId9"/>
    <s:sheet name="Securities Available-for-Sale" sheetId="10" r:id="rId10"/>
    <s:sheet name="Investment Securities Held-to-M" sheetId="11" r:id="rId11"/>
    <s:sheet name="Allowance for Loan Losses" sheetId="12" r:id="rId12"/>
    <s:sheet name="Reclassifications Out of Accumu" sheetId="13" r:id="rId13"/>
    <s:sheet name="Earnings per Share (&quot;EPS&quot;)" sheetId="14" r:id="rId14"/>
    <s:sheet name="Employee Benefits" sheetId="15" r:id="rId15"/>
    <s:sheet name="Fair Value Measurements" sheetId="16" r:id="rId16"/>
    <s:sheet name="Fair Values of Financial Instru" sheetId="17" r:id="rId17"/>
    <s:sheet name="Recent Accounting Developments" sheetId="18" r:id="rId18"/>
    <s:sheet name="Securities Available-for-Sale (" sheetId="19" r:id="rId19"/>
    <s:sheet name="Investment Securities Held-to20" sheetId="20" r:id="rId20"/>
    <s:sheet name="Allowance for Loan Losses (Tabl" sheetId="21" r:id="rId21"/>
    <s:sheet name="Reclassifications Out of Accu22" sheetId="22" r:id="rId22"/>
    <s:sheet name="Earnings per Share (&quot;EPS&quot;) (Tab" sheetId="23" r:id="rId23"/>
    <s:sheet name="Employee Benefits (Tables)" sheetId="24" r:id="rId24"/>
    <s:sheet name="Fair Value Measurements (Tables" sheetId="25" r:id="rId25"/>
    <s:sheet name="Fair Values of Financial Inst26" sheetId="26" r:id="rId26"/>
    <s:sheet name="Basis of Financial Statement 27" sheetId="27" r:id="rId27"/>
    <s:sheet name="Securities Available-for-Sale -" sheetId="28" r:id="rId28"/>
    <s:sheet name="Securities Available-for-Sale29" sheetId="29" r:id="rId29"/>
    <s:sheet name="Securities Available-for-Sale30" sheetId="30" r:id="rId30"/>
    <s:sheet name="Securities Available-for-Sale31" sheetId="31" r:id="rId31"/>
    <s:sheet name="Investment Securities Held-to32" sheetId="32" r:id="rId32"/>
    <s:sheet name="Investment Securities Held-to33" sheetId="33" r:id="rId33"/>
    <s:sheet name="Investment Securities Held-to34" sheetId="34" r:id="rId34"/>
    <s:sheet name="Investment Securities Held-to35" sheetId="35" r:id="rId35"/>
    <s:sheet name="Allowance for Loan Losses - Sum" sheetId="36" r:id="rId36"/>
    <s:sheet name="Allowance for Loan Losses - S37" sheetId="37" r:id="rId37"/>
    <s:sheet name="Allowance for Loan Losses - Loa" sheetId="38" r:id="rId38"/>
    <s:sheet name="Allowance for Loan Losses - L39" sheetId="39" r:id="rId39"/>
    <s:sheet name="Allowance for Loan Losses - Agi" sheetId="40" r:id="rId40"/>
    <s:sheet name="Allowance for Loan Losses - Inf" sheetId="41" r:id="rId41"/>
    <s:sheet name="Allowance for Loan Losses - Add" sheetId="42" r:id="rId42"/>
    <s:sheet name="Reclassifications Out of Accu43" sheetId="43" r:id="rId43"/>
    <s:sheet name="Earnings per Share (&quot;EPS&quot;) - Ad" sheetId="44" r:id="rId44"/>
    <s:sheet name="Earnings Per Share (&quot;EPS&quot;) - Re" sheetId="45" r:id="rId45"/>
    <s:sheet name="Employee Benefits - Additional " sheetId="46" r:id="rId46"/>
    <s:sheet name="Employee Benefits - Components " sheetId="47" r:id="rId47"/>
    <s:sheet name="Fair Value Measurements - Finan" sheetId="48" r:id="rId48"/>
    <s:sheet name="Fair Value Measurements - Addit" sheetId="49" r:id="rId49"/>
    <s:sheet name="Fair Value Measurements - Asset" sheetId="50" r:id="rId50"/>
    <s:sheet name="Fair Value Measurements - Ass51" sheetId="51" r:id="rId51"/>
    <s:sheet name="Fair Value Measurements - Chang" sheetId="52" r:id="rId52"/>
    <s:sheet name="Fair Values of Financial Inst53" sheetId="53" r:id="rId53"/>
  </s:sheets>
  <s:definedNames/>
  <s:calcPr calcId="124519" calcMode="auto" fullCalcOnLoad="1"/>
</s:workbook>
</file>

<file path=xl/sharedStrings.xml><?xml version="1.0" encoding="utf-8"?>
<sst xmlns="http://schemas.openxmlformats.org/spreadsheetml/2006/main" uniqueCount="523">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CNBKA</t>
  </si>
  <si>
    <t>Entity Registrant Name</t>
  </si>
  <si>
    <t>CENTURY BANCORP INC</t>
  </si>
  <si>
    <t>Entity Central Index Key</t>
  </si>
  <si>
    <t>Current Fiscal Year End Date</t>
  </si>
  <si>
    <t>--12-31</t>
  </si>
  <si>
    <t>Entity Filer Category</t>
  </si>
  <si>
    <t>Accelerated Filer</t>
  </si>
  <si>
    <t>Class A Common Stock [Member]</t>
  </si>
  <si>
    <t>Entity Common Stock, Shares Outstanding</t>
  </si>
  <si>
    <t>Class B Common Stock [Member]</t>
  </si>
  <si>
    <t>Consolidated Balance Sheets (unaudited) - USD ($) $ in Thousands</t>
  </si>
  <si>
    <t>Dec. 31, 2014</t>
  </si>
  <si>
    <t>Assets</t>
  </si>
  <si>
    <t>Cash and due from banks</t>
  </si>
  <si>
    <t>Federal funds sold and interest-bearing deposits in other banks</t>
  </si>
  <si>
    <t>Total cash and cash equivalents</t>
  </si>
  <si>
    <t>Short-term investments</t>
  </si>
  <si>
    <t>Securities available-for-sale, amortized cost $410,206 and $448,210, respectively</t>
  </si>
  <si>
    <t>Securities held-to-maturity, fair value $1,565,261 and $1,413,603, respectively</t>
  </si>
  <si>
    <t>Federal Home Loan Bank of Boston stock, at cost</t>
  </si>
  <si>
    <t>Loans, net:</t>
  </si>
  <si>
    <t>Commercial and industrial</t>
  </si>
  <si>
    <t>Municipal</t>
  </si>
  <si>
    <t>Construction and land development</t>
  </si>
  <si>
    <t>Commercial real estate</t>
  </si>
  <si>
    <t>Residential real estate</t>
  </si>
  <si>
    <t>Home equity</t>
  </si>
  <si>
    <t>Consumer and other</t>
  </si>
  <si>
    <t>Total loans, net</t>
  </si>
  <si>
    <t>Less: allowance for loan losses</t>
  </si>
  <si>
    <t>Net loans</t>
  </si>
  <si>
    <t>Bank premises and equipment</t>
  </si>
  <si>
    <t>Accrued interest receivable</t>
  </si>
  <si>
    <t>Goodwill</t>
  </si>
  <si>
    <t>Other assets</t>
  </si>
  <si>
    <t>Total assets</t>
  </si>
  <si>
    <t>Deposits:</t>
  </si>
  <si>
    <t>Demand deposits</t>
  </si>
  <si>
    <t>Savings and NOW deposits</t>
  </si>
  <si>
    <t>Money Market Accounts</t>
  </si>
  <si>
    <t>Time deposits</t>
  </si>
  <si>
    <t>Total deposits</t>
  </si>
  <si>
    <t>Securities sold under agreements to repurchase</t>
  </si>
  <si>
    <t>Other borrowed funds</t>
  </si>
  <si>
    <t>Subordinated debentures</t>
  </si>
  <si>
    <t>Due to broker</t>
  </si>
  <si>
    <t>Other liabilities</t>
  </si>
  <si>
    <t>Total liabilities</t>
  </si>
  <si>
    <t>Stockholders' Equity</t>
  </si>
  <si>
    <t>Preferred stock - $1.00 par value; 100,000 shares authorized; no shares issued and outstanding</t>
  </si>
  <si>
    <t xml:space="preserve"> </t>
  </si>
  <si>
    <t>Additional paid-in capital</t>
  </si>
  <si>
    <t>Retained earnings</t>
  </si>
  <si>
    <t>Stockholders' equity before adjustment of accumulated other comprehensive income (loss)</t>
  </si>
  <si>
    <t>Unrealized (losses) gains on securities available-for-sale, net of taxes</t>
  </si>
  <si>
    <t>Unrealized losses on securities transferred to held-to-maturity, net of taxes</t>
  </si>
  <si>
    <t>Pension liability, net of taxes</t>
  </si>
  <si>
    <t>Total accumulated other comprehensive loss, net of taxes</t>
  </si>
  <si>
    <t>Total stockholders' equity</t>
  </si>
  <si>
    <t>Total liabilities and stockholders' equity</t>
  </si>
  <si>
    <t>Common stock value</t>
  </si>
  <si>
    <t>Consolidated Balance Sheets (unaudited) (Parenthetical) - USD ($) $ in Thousands</t>
  </si>
  <si>
    <t>Amortized cost</t>
  </si>
  <si>
    <t>Held-to-maturity securities,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Income (unaudited) - USD ($) $ in Thousands</t>
  </si>
  <si>
    <t>3 Months Ended</t>
  </si>
  <si>
    <t>Sep. 30, 2014</t>
  </si>
  <si>
    <t>Interest income</t>
  </si>
  <si>
    <t>Loans</t>
  </si>
  <si>
    <t>Securities held-to-maturity</t>
  </si>
  <si>
    <t>Securities available-for-sale</t>
  </si>
  <si>
    <t>Total interest income</t>
  </si>
  <si>
    <t>Interest expense</t>
  </si>
  <si>
    <t>Money market accounts</t>
  </si>
  <si>
    <t>Other borrowed funds and subordinated debentures</t>
  </si>
  <si>
    <t>Total interest expense</t>
  </si>
  <si>
    <t>Net interest income</t>
  </si>
  <si>
    <t>Provision for loan losses</t>
  </si>
  <si>
    <t>Net interest income after provision for loan losses</t>
  </si>
  <si>
    <t>Other operating income</t>
  </si>
  <si>
    <t>Service charges on deposit accounts</t>
  </si>
  <si>
    <t>Lockbox fees</t>
  </si>
  <si>
    <t>Net gains on sales of securities</t>
  </si>
  <si>
    <t>Gains on sales of mortgage loans</t>
  </si>
  <si>
    <t>Other income</t>
  </si>
  <si>
    <t>Total other operating income</t>
  </si>
  <si>
    <t>Operating expenses</t>
  </si>
  <si>
    <t>Salaries and employee benefits</t>
  </si>
  <si>
    <t>Occupancy</t>
  </si>
  <si>
    <t>Equipment</t>
  </si>
  <si>
    <t>FDIC assessments</t>
  </si>
  <si>
    <t>Other</t>
  </si>
  <si>
    <t>Total operating expenses</t>
  </si>
  <si>
    <t>Income before income taxes</t>
  </si>
  <si>
    <t>Provision for income taxes</t>
  </si>
  <si>
    <t>Net income</t>
  </si>
  <si>
    <t>Share data:</t>
  </si>
  <si>
    <t>Weighted average number of shares outstanding, basic</t>
  </si>
  <si>
    <t>Weighted average number of shares outstanding, diluted</t>
  </si>
  <si>
    <t>Basic earnings per share</t>
  </si>
  <si>
    <t>Diluted earnings per share</t>
  </si>
  <si>
    <t>Consolidated Statements of Comprehensive Income (unaudited) - USD ($) $ in Thousands</t>
  </si>
  <si>
    <t>Statement of Comprehensive Income [Abstract]</t>
  </si>
  <si>
    <t>Unrealized gains (losses) on securities:</t>
  </si>
  <si>
    <t>Unrealized (losses) gains arising during period</t>
  </si>
  <si>
    <t>Less: reclassification adjustment for gains included in net income</t>
  </si>
  <si>
    <t>Total unrealized (losses) gains on securities</t>
  </si>
  <si>
    <t>Accretion of net unrealized losses transferred</t>
  </si>
  <si>
    <t>Defined benefit pension plans:</t>
  </si>
  <si>
    <t>Amortization of prior service cost and loss included in net periodic benefit cost</t>
  </si>
  <si>
    <t>Other comprehensive income (loss)</t>
  </si>
  <si>
    <t>Comprehensive income (loss)</t>
  </si>
  <si>
    <t>Consolidated Statements of Changes in Shareholders' Equity (unaudited) - USD ($) $ in Thousands</t>
  </si>
  <si>
    <t>Total</t>
  </si>
  <si>
    <t>Additional Paid-In Capital [Member]</t>
  </si>
  <si>
    <t>Retained Earnings [Member]</t>
  </si>
  <si>
    <t>Retained Earnings [Member]Class A Common Stock [Member]</t>
  </si>
  <si>
    <t>Retained Earnings [Member]Class B Common Stock [Member]</t>
  </si>
  <si>
    <t>Accumulated Other Comprehensive Income (Loss) [Member]</t>
  </si>
  <si>
    <t>Beginning balance at Dec. 31, 2013</t>
  </si>
  <si>
    <t>Other comprehensive income, net of tax:</t>
  </si>
  <si>
    <t>Unrealized holding (losses) gains arising during period, net of taxes</t>
  </si>
  <si>
    <t>Accretion of unrealized losses on securities transferred to held-to-maturity net of taxes</t>
  </si>
  <si>
    <t>Conversion of class B common stock to class A common stock</t>
  </si>
  <si>
    <t>Stock options exercised</t>
  </si>
  <si>
    <t>Cash dividends</t>
  </si>
  <si>
    <t>Ending balance at Sep. 30, 2014</t>
  </si>
  <si>
    <t>Beginning balance at Dec. 31, 2014</t>
  </si>
  <si>
    <t>Ending balance at Sep. 30, 2015</t>
  </si>
  <si>
    <t>Consolidated Statements of Changes in Shareholders' Equity (unaudited) (Parenthetical) - USD ($) $ in Thousands</t>
  </si>
  <si>
    <t>Unrealized holding (losses) gains arising during period, taxes</t>
  </si>
  <si>
    <t>Realized net gains</t>
  </si>
  <si>
    <t>Accretion of net unrealized losses transferred during the period, taxes</t>
  </si>
  <si>
    <t>Pension liability adjustment, taxes</t>
  </si>
  <si>
    <t>Stock options exercised, shares</t>
  </si>
  <si>
    <t>Conversion of class B common stock to class A common stock, shares</t>
  </si>
  <si>
    <t>Cash dividends, per share</t>
  </si>
  <si>
    <t>Consolidated Statements of Cash Flows (unaudited) - USD ($) $ in Thousands</t>
  </si>
  <si>
    <t>CASH FLOWS FROM OPERATING ACTIVITIES:</t>
  </si>
  <si>
    <t>Adjustments to reconcile net income to net cash (used in) provided by operating activities:</t>
  </si>
  <si>
    <t>Gain on sales of mortgage loans</t>
  </si>
  <si>
    <t>Deferred income taxes</t>
  </si>
  <si>
    <t>Net depreciation and amortization</t>
  </si>
  <si>
    <t>(Increase) decrease in accrued interest receivable</t>
  </si>
  <si>
    <t>Increase in other assets</t>
  </si>
  <si>
    <t>Increase in other liabilities</t>
  </si>
  <si>
    <t>Net cash provided by operating activities</t>
  </si>
  <si>
    <t>CASH FLOWS FROM INVESTING ACTIVITIES:</t>
  </si>
  <si>
    <t>Proceeds from maturities of short-term investments</t>
  </si>
  <si>
    <t>Purchase of short-term investments</t>
  </si>
  <si>
    <t>Proceeds from calls/maturities of securities available-for-sale</t>
  </si>
  <si>
    <t>Proceeds from sales of securities available-for-sale</t>
  </si>
  <si>
    <t>Purchase of securities available-for-sale</t>
  </si>
  <si>
    <t>Proceeds from calls/maturities of securities held-to-maturity</t>
  </si>
  <si>
    <t>Purchase of securities held-to-maturity</t>
  </si>
  <si>
    <t>Net increase in loans</t>
  </si>
  <si>
    <t>Proceeds from sales of portfolio loans</t>
  </si>
  <si>
    <t>Capital expenditures</t>
  </si>
  <si>
    <t>Net cash used in investing activities</t>
  </si>
  <si>
    <t>CASH FLOWS FROM FINANCING ACTIVITIES:</t>
  </si>
  <si>
    <t>Net increase (decrease) in time deposits</t>
  </si>
  <si>
    <t>Net increase in demand, savings, money market and NOW deposits</t>
  </si>
  <si>
    <t>Net proceeds from exercise of stock options</t>
  </si>
  <si>
    <t>Net decrease in securities sold under agreements to repurchase</t>
  </si>
  <si>
    <t>Net increase in other borrowed funds</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Change in unrealized gains (losses) on securities available-for-sale, net of taxes</t>
  </si>
  <si>
    <t>Change in unrealized losses on securities transferred to held-to-maturity, net of taxes</t>
  </si>
  <si>
    <t>Pension liability adjustment, net of taxes</t>
  </si>
  <si>
    <t>Due (from) to broker</t>
  </si>
  <si>
    <t>Basis of Financial Statement Presentation</t>
  </si>
  <si>
    <t>Organization, Consolidation and Presentation of Financial Statements [Abstract]</t>
  </si>
  <si>
    <t>Note 1. 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Company’s quarterly report on Form
10-Q should be read in conjunction with the Company’s Annual
Report on Form 10-K for the fiscal year ended December 31,
2014, as filed with the Securities and Exchange Commission.
Material estimates that are susceptible to change in the near term
relate to the allowance for loan losses. Management believes that
the allowance for loan losses is adequate based on independent
appraisals and review of other factors, including historical
charge-off rates with additional allocations based on risk factors
for each category and general economic factors. While management
uses available information to recognize loan losses, future
additions to the allowance for loan losses may be necessary based
on changes in economic conditions. In addition, regulatory agencies
periodically review the Company’s allowance for loan losses.
Such agencies may require the Company to recognize additions to the
allowance for loan losses based on their judgments about
information available to them at the time of their examination.
Certain reclassifications are made to prior-year amounts whenever
necessary to conform with the current-year presentation.</t>
  </si>
  <si>
    <t>Securities Available-for-Sale</t>
  </si>
  <si>
    <t>Text Block [Abstract]</t>
  </si>
  <si>
    <t>Note 2. Securities Available-for-Sale
September 30, 2015 December 31, 2014
Amortized Cost Gross Unrealized Gains Gross Unrealized Losses Fair Value Amortized Cost Gross Unrealized Gains Gross Unrealized Losses Fair Value
( in
thousands)
U.S. Treasury $ 1,999 $
— $ 1 $ 1,998 $ 1,999 $ 1 $
— $ 2,000
Small Business Administration 6,384 30 1 6,413 6,684 33
— 6,717
U.S. Government Agency and Sponsored Enterprises Mortgage Backed
Securities 248,557 1,031 239 249,349 336,158 1,387 452 337,093
Privately Issued Residential Mortgage Backed Securities 1,538 4 14 1,528 1,894 5 25 1,874
Obligations Issued by States and Political Subdivisions 147,975
— 876 147,099 97,657
— 873 96,784
Other Debt Securities 3,600 29 116 3,513 3,600 24 100 3,524
Equity Securities 153 161
— 314 218 180
— 398
Total $ 410,206 $ 1,255 $ 1,247 $ 410,214 $ 448,210 $ 1,630 $ 1,450 $ 448,390
During the third quarter of 2013, securities available-for-sale
with an amortized cost of $1,012,370,000 were transferred to
securities held-to-maturity at their fair value of $987,037,000 in
response to rising interest rates. Rising interest rates have the
potential to increase unrealized losses on the available-for-sale
portfolio. The transfer was implemented to lessen the effects of
rising interest rates.
Included in U.S. Government Sponsored Enterprise Securities
and U.S. Government Agency and Sponsored Enterprise Mortgage-Backed
Securities are securities at fair value pledged to secure public
deposits and repurchase agreements amounting to $213,438,000 and
$301,038,000 at September 30, 2015 and December 31, 2014,
respectively. Also included in securities available-for-sale are
securities pledged for borrowing at the Federal Home Loan Bank of
Boston amounting to $21,396,000 and $24,810,000 at
September 30, 2015 and December 31, 2014, respectively.
The Company realized gross gains of $52,000 from the proceeds of
$21,501,000 from the sales of available-for-sale securities for the
three months ended September 30, 2015. The Company realized
gross gains of $170,000 from the proceeds of $42,716,000 from the
sales of available-for-sale securities for the nine months ended
September 30, 2015.
Debt securities of Government Sponsored Enterprises primarily refer
to debt securities of Fannie Mae and Freddie Mac.
The following table shows the maturity distribution of the
Company’s securities available-for-sale at September 30,
2015.
Amortized Cost Fair Value
(in thousands)
Within one year $ 139,707 $ 139,698
After one but within five years 160,760 161,327
After five but within ten years 100,082 100,313
More than 10 years 8,004 7,176
Non-maturing 1,653 1,700
Total $ 410,206 $ 410,214
The weighted average remaining life of investment securities
available-for-sale at September 30, 2015 was 3.5 years. The
contractual maturities, which were used in the table above, of
mortgage-backed securities, will differ from the actual maturities,
due to the ability of the issuers to prepay underlying
obligations.
As of September 30, 2015 and December 31, 2014,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at the principal and interest on these securities are
from issuers that are investment grade. The change in the
unrealized losses on the state and municipal securities and the
nonagency mortgage-backed securities was primarily caused by
changes in credit spreads and liquidity issues in the
marketplace.
The unrealized loss on U.S. Government Sponsored Enterprises and
U.S. Government Sponsored Enterprises Mortgage Backed Securities
related primarily to interest rates and not credit quality and
because the Company has the ability and intent to hold these
investments until recovery of fair value, which may be maturity.
The Company does not consider these investments to be
other-than-temporarily impaired.
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In the case of marketable
equity securities, the severity of the unrealized loss, the length
of time the unrealized loss has existed, and the issuer’s
financial performance are considered.
The following table shows the temporarily impaired securities of
the Company’s available-for-sale portfolio at
September 30, 2015. This table shows the unrealized market
loss of securities that have been in a continuous unrealized loss
position for 12 months or less and a continuous loss position
for 12 months and longer. There are 9 and 14 securities that
are temporarily impaired for less than 12 months and for
12 months or longer, respectively, out of a total of 285
holdings at September 30, 2015.
September 30, 2015
Less than 12 months 12 months or longer Total
Temporarily Impaired
Investments Fair Value Unrealized Losses Fair Value Unrealized Losses Fair Value Unrealized Losses
(in thousands)
U.S. Treasury $ 1,998 $ 1 $
— $
— $ 1,998 $ 1
Small Business Administration 1,321 1
—
— 1,321 1
U.S. Government Agency and Sponsored Enterprises Mortgage Backed
Securities 17,724 20 70,811 219 88,535 239
Privately Issued Residential Mortgage Backed Securities
—
— 532 14 532 14
Obligations Issued by States and Political Subdivisions
—
— 3,820 876 3,820 876
Other Debt Securities 498 2 1,386 114 1,884 116
Total temporarily impaired securities $ 21,541 $ 24 $ 76,549 $ 1,223 $ 98,090 $ 1,247
The following table shows the temporarily impaired securities of
the Company’s available-for-sale portfolio at
December 31, 2014. This table shows the unrealized market loss
of securities that have been in a continuous unrealized loss
position for 12 months or less and a continuous loss position
for 12 months and longer. There are 3 and 14 securities that
are temporarily impaired for less than 12 months and for
12 months or longer, respectively, out of a total of 262
holdings at December 31, 2014.
December 31, 2014
Less than 12 months 12 months or longer Total
Temporarily Impaired
Investments Fair Value Unrealized Losses Fair Value Unrealized Losses Fair Value Unrealized Losses
(in thousands)
U.S. Government Sponsored Enterprises $
— $
— $
— $
— $
— $
—
U.S. Government Agency and Sponsored Enterprises Mortgage Backed
Securities 24,457 85 77,585 367 102,042 452
Privately Issued Residential Mortgage Backed Securities
—
— 678 25 678 25
Obligations Issued by States and Political Subdivisions
—
— 3,820 873 3,820 873
Other Debt Securities
—
— 1,400 100 1,400 100
Total temporarily impaired securities $ 24,457 $ 85 $ 83,483 $ 1,365 $ 107,940 $ 1,450</t>
  </si>
  <si>
    <t>Investment Securities Held-to-Maturity</t>
  </si>
  <si>
    <t>Note 3. Investment Securities Held-to-Maturity
September 30, 2015 December 31, 2014
Amortized Cost Gross Unrealized Gains Gross Unrealized Losses Estimated Fair Value Amortized Gross Gross Estimated
(in thousands)
U.S. Government Sponsored Enterprises $ 235,457 $ 4,356 $
— $ 239,813 $ 251,617 $ 2,707 $ 249 $ 254,075
U.S. Government Agency and Sponsored Enterprises Mortgage Backed
Securities 1,308,318 19,332 2,202 1,325,448 1,155,175 11,185 6,832 1,159,528
Total $ 1,543,775 $ 23,688 $ 2,202 $ 1,565,261 $ 1,406,792 $ 13,892 $ 7,081 $ 1,413,603
Included in U.S. Government and Agency Securities are
securities pledged to secure public deposits and repurchase
agreements at fair value amounting to $1,028,226,000 and
$868,924,000 at September 30, 2015 and December 31, 2014,
respectively. Also included are securities pledged for borrowing at
the Federal Home Loan Bank of Boston at fair value amounting to
$465,954,000 and $458,782,000 at September 30, 2015 and
December 31, 2014, respectively.
At September 30, 2015 and December 31, 2014, all
mortgage-backed securities are obligations of U.S. Government
Agencies and Government Sponsored Enterprises. Government Sponsored
Enterprises primarily refer to debt securities of Fannie Mae and
Freddie Mac.
The following table shows the maturity distribution of the
Company’s securities held-to-maturity at September 30,
2015.
Amortized Cost Fair Value
( in thousands)
Within one year $ 5,925 $ 5,976
After one but within five years 1,254,122 1,269,863
After five but within ten years 279,792 285,450
More than ten years 3,936 3,972
Total $ 1,543,775 $ 1,565,261
The weighted average remaining life of investment securities
held-to-maturity at September 30, 2015 was 4.2 years. Included
in the weighted average remaining life calculation at
September 30, 2015 were $118,243,000 of U.S. Government
Sponsored Enterprises obligations that are callable at the
discretion of the issuer. The actual maturities, which were used in
the table above, of mortgage-backed securities, will differ from
the contractual maturities, due to the ability of the issuers to
prepay underlying obligations.
As of September 30, 2015 and December 31, 2014,
management concluded that the unrealized losses of its investment
securities are temporary in nature since they are not related to
the underlying credit quality of the issuers, and the Company does
not intend to sell these debt securities and it is not likely that
it will be required to sell these debt securities before the
anticipated recovery of their remaining amortized costs. In making
its other-than-temporary impairment evaluation, the Company
considered the fact that the principal and interest on these
securities are from issuers that are investment grade.
The unrealized loss on U.S. Government Agency and Sponsored
Enterprises Mortgage-Backed Securities related primarily to
interest rates and not credit quality, and because the Company does
not intend to sell any of these securities and it is not likely
that it will be required to sell these securities before the
anticipated recovery of the remaining amortized cost, the Company
does not consider these investments to be other-than-temporarily
impaired at September 30, 2015 and December 31, 2014.
In evaluating the underlying credit quality of a security,
management considers several factors such as the credit rating of
the obligor and the issuer, if applicable. Internal reviews of
issuer financial statements are performed as deemed necessary.
The following table shows the temporarily impaired securities of
the Company’s held-to-maturity portfolio at
September 30, 2015. This table shows the unrealized market
loss of securities that have been in a continuous unrealized loss
position for 12 months or less and a continuous loss position
for 12 months and longer. There are 28 and 21 securities that
are temporarily impaired for less than 12 months and for
12 months or longer, respectively, out of a total of 340
holdings at September 30, 2015.
September 30, 2015
Less Than 12 Months 12 Months or Longer Total
Temporarily Impaired Investments Fair Value Unrealized Losses Fair Value Unrealized Losses Fair Value Unrealized Losses
(In
thousands)
U.S. Government Sponsored Enterprises $
— $
— $
— $
— $
— $
—
U.S. Government Agency and Sponsored Enterprise Mortgage-Backed
Securities 164,251 796 112,323 1,406 276,574 2,202
Total temporarily impaired securities $ 164,251 $ 796 $ 112,323 $ 1,406 $ 276,574 $ 2,202
The following table shows the temporarily impaired securities of
the Company’s held-to-maturity portfolio at December 31,
2014. This table shows the unrealized market loss of securities
that have been in a continuous unrealized loss position for
12 months or less and a continuous loss position for
12 months and longer. There are 34 and 48 securities that are
temporarily impaired for less than 12 months and for
12 months or longer, respectively, out of a total of 303
holdings at December 31, 2014.
December 31, 2014
Less Than 12 Months 12 Months or Longer Total
Temporarily Impaired Investments Fair Value Unrealized Fair Value Unrealized Fair Value Unrealized
(In thousands)
U.S. Government Sponsored Enterprises $ 22,414 $ 25 $ 14,776 $ 224 $ 37,190 $ 249
U.S. Government Agency and Sponsored Enterprise Mortgage-Backed
Securities 194,119 1,678 308,526 5,154 502,645 6,832
Total temporarily impaired securities $ 216,533 $ 1,703 $ 323,302 $ 5,378 $ 539,835 $ 7,081</t>
  </si>
  <si>
    <t>Allowance for Loan Losses</t>
  </si>
  <si>
    <t>Receivables [Abstract]</t>
  </si>
  <si>
    <t>Note 4. Allowance for Loan Losses
The Company maintains an allowance for loan losses in an amount
determined by management on the basis of the character of the
loans, loan performance, financial condition of borrowers, the
value of collateral securing loans and other relevant factors.
The following table summarizes the changes in the Company’s
allowance for loan losses for the periods indicated.
Three months
ended Nine months
ended
September 30, September 30,
2015 2014 2015 2014
(In thousands)
Allowance for loan losses, beginning of period $ 22,245 $ 21,722 $ 22,318 $ 20,941
Loans charged off (129 ) (163 ) (613 ) (705 )
Recoveries on loans previously charged-off 214 310 425 583
Net recoveries (charge-offs) 85 147 (188 ) (122 )
Provision charged to expense
— 600 200 1,650
Allowance for loan losses, end of period $ 22,330 $ 22,469 $ 22,330 $ 22,469
Further information pertaining to the allowance for loan losses for
the three months ending September 30, 2015 follows:
Construction and Land Commercial and Industrial Municipal Commercial Estate Residential Real Estate Consumer Home Equity Unallocated Total
(In
thousands)
Allowance for loan losses:
Balance at June 30, 2015 $ 1,733 $ 4,428 $ 1,000 $ 11,723 $ 722 $ 709 $ 650 $ 1,280 $ 22,245
Charge-offs
— (43 )
—
—
— (86 )
—
— (129 )
Recoveries
— 75
— 80 1 58
—
— 214
Provision 126 995 117 (1,086) 115 (2 ) 51 (316 )
—
Ending balance at September 30, 2015 $ 1,859 $ 5,455 $ 1,117 $ 10,717 $ 838 $ 679 $ 701 $ 964 $ 22,330
Amount of allowance for loan losses for loans deemed to be
impaired $ 11 $ 25 $
— $ 98 $ 36 $
— $ 91 $
— 261
Amount of allowance for loan losses for loans not deemed to be
impaired $ 1,848 $ 5,430 $ 1,117 $ 10,619 $ 802 $ 679 $ 610 $ 964 $ 22,069
Loans:
Ending balance $ 27,308 $ 378,154 $ 87,016 $ 701,523 $ 264,105 $ 10,633 $ 172,091 $
— $ 1,640,830
Loans deemed to be impaired $ 100 $ 539 $
— $ 1,692 $ 927 $
— $ 91 $
— $ 3,349
Loans not deemed to be impaired $ 27,208 $ 377,615 $ 87,016 $ 699,831 $ 263,178 $ 10,633 $ 172,000 $
— $ 1,637,481
Further information pertaining to the allowance for loan losses for
the nine months ending September 30, 2015 follows:
Construction and Land Commercial and Industrial Municipal Commercial Estate Residential Real Estate Consumer Home Equity Unallocated Total
(In
thousands)
Allowance for loan losses:
Balance at December 31, 2014 $ 1,592 $ 4,757 $ 1,488 $ 11,199 $ 776 $ 810 $ 599 $ 1,097 $ 22,318
Charge-offs
— (95 )
— (298 )
— (220 )
—
— (613 )
Recoveries
— 147
— 84 5 189
—
— 425
Provision 267 646 (371 ) (268 ) 57 (100 ) 102 (133 ) 200
Ending balance at September 30, 2015 $ 1,859 $ 5,455 $ 1,117 $ 10,717 $ 838 $ 679 $ 701 $ 964 $ 22,330
Amount of allowance for loan losses for loans deemed to be
impaired $ 11 $ 25 $
— $ 98 $ 36 $
— $ 91 $
— 261
Amount of allowance for loan losses for loans not deemed to be
impaired $ 1,848 $ 5,430 $ 1,117 $ 10,619 $ 802 $ 679 $ 610 $ 964 $ 22,069
Loans:
Ending balance $ 27,308 $ 378,154 $ 87,016 $ 701,523 $ 264,105 $ 10,633 $ 172,091 $
— $ 1,640,830
Loans deemed to be impaired $ 100 $ 539 $
— $ 1,692 $ 927 $
— $ 91 $
— $ 3,349
Loans not deemed to be impaired $ 27,208 $ 377,615 $ 87,016 $ 699,831 $ 263,178 $ 10,633 $ 172,000 $
— $ 1,637,481
Further information pertaining to the allowance for loan losses for
the three months ending September 30, 2014 follows:
Construction Commercial Municipal Commercial Residential Consumer Home Unallocated Total
(In thousands)
Allowance for loan losses:
Balance at June 30, 2014 $ 2,045 $ 2,430 $ 763 $ 11,697 $ 1,927 $ 428 $ 915 $ 1,517 $ 21,722
Charge-offs
— (37 )
—
—
— (126 )
—
— (163 )
Recoveries
— 115
— 1 6 106 82
— 310
Provision (39 ) 2,079 167 (966 ) (132 ) 46 (41 ) (514 ) 600
Ending balance at September 30, 2014 $ 2,006 $ 4,587 $ 930 $ 10,732 $ 1,801 $ 454 $ 956 $ 1,003 $ 22,469
Amount of allowance for loan losses for loans deemed to be
impaired $ 272 $ 348 $
— $ 648 $ 152 $
— $ 93 $
— 1.513
Amount of allowance for loan losses for loans not deemed to be
impaired $ 1,734 $ 4,239 $ 930 $ 10,084 $ 1,649 $ 454 $ 863 $ 1,003 $ 20,956
Loans:
Ending balance $ 25,339 $ 152,823 $ 36,624 $ 695,074 $ 268,927 $ 10,253 $ 147,593 $
— $ 1,336,633
Loans deemed to be impaired $ 354 $ 1,096 $
— $ 4,740 $ 1,549 $
— $ 93 $
— $ 7,832
Loans not deemed to be impaired $ 24,985 $ 151,727 $ 36,624 $ 690,334 $ 267,378 $ 10,253 $ 147,500 $
— $ 1,328,801
Further information pertaining to the allowance for loan losses for
the nine months ending September 30, 2014 follows:
Construction Commercial Municipal Commercial Residential Consumer Home Unallocated Total
(In thousands)
Allowance for loan losses:
Balance at December 31, 2013 $ 2,174 $ 2,617 $ 655 $ 10,935 $ 2,006 $ 432 $ 959 $ 1,163 $ 20,941
Charge-offs (250 ) (51 )
—
—
— (404 )
—
— (705 )
Recoveries
— 164
— 5 26 305 83
— 583
Provision 82 1,857 275 (208 ) (231 ) 121 (86 ) (160 ) 1,650
Ending balance at September 30, 2014 $ 2,006 $ 4,587 $ 930 $ 10,732 $ 1,801 $ 454 $ 956 $ 1,003 $ 22,469
Amount of allowance for loan losses for loans deemed to be
impaired $ 272 $ 348 $
— $ 648 $ 152 $
— $ 93 $
— 1,513
Amount of allowance for loan losses for loans not deemed to be
impaired $ 1,734 $ 4,239 $ 930 $ 10,084 $ 1,649 $ 454 $ 863 $ 1,003 $ 20,956
Loans:
Ending balance $ 25,339 $ 152,823 $ 36,624 $ 695,074 $ 268,927 $ 10,253 $ 147,593 $
— $ 1,336,633
Loans deemed to be impaired $ 354 $ 1,096 $
— $ 4,740 $ 1,549 $
— $ 93 $
— $ 7,832
Loans not deemed to be impaired $ 24,985 $ 151,727 $ 36,624 $ 690,334 $ 267,378 $ 10,253 $ 147,500 $
— $ 1,328,801
The Company utilizes a six grade internal loan rating system for
commercial real estate, construction and commercial loans as
follows:
Loans rated 1-3 (Pass):
Loans in this category are considered “pass” rated
loans with low to average risk.
Loans rated 4 (Monitor):
These loans represent classified loans that management is closely
monitoring for credit quality. These loans have had or may have
minor credit quality deterioration as of September 30, 2015
and December 31, 2014.
Loans rated 5 (Substandard):
Substandard loans represent classified loans that management is
closely monitoring for credit quality. These loans have had more
significant credit quality deterioration as of September 30,
2015 and December 31, 2014.
Loans rated 6 (Doubtful):
Doubtful loans represent classified loans that management is
closely monitoring for credit quality. These loans had more
significant credit quality deterioration as of September 30,
2015 and December 31, 2014 and are doubtful for full
collection.
Impaired:
Impaired loans represent classified loans that management is
closely monitoring for credit quality. A loan is classified as
impaired when it is probable that the Company will be unable to
collect all amounts due.
The following table presents the Company’s loans by risk
rating at September 30, 2015.
Construction and Land Commercial and Industrial Municipal Commercial Estate
(In
thousands)
Grade:
1-3 (Pass) $ 20,107 $ 377,615 $ 87,016 $ 699,637
4 (Monitor) 7,101
—
— 194
5 (Substandard)
—
—
—
—
6 (Doubtful)
—
—
—
—
Impaired 100 539
— 1,692
Total $ 27,308 $ 378,154 $ 87,016 $ 701,523
The following table presents the Company’s loans by risk
rating at December 31, 2014.
Construction Commercial Municipal Commercial
(In thousands)
Grade:
1-3 (Pass) $ 15,515 $ 148,407 $ 41,850 $ 691,322
4 (Monitor) 7,126 472
— 633
5 (Substandard)
—
—
—
—
6 (Doubtful)
—
—
—
—
Impaired 103 853
— 4,317
Total $ 22,744 $ 149,732 $ 41,850 $ 696,272
Credit ratings issued by national organizations were utilized as
credit quality indicators as presented in the following table at
September 30, 2015.
Commercial and Industrial Municipal Commercial Estate
(In
thousands)
Credit Rating:
Aaa – Aa3 $ 180,006 $ 59,628 $ 7,781
A1 – A3 112,507 7,400 131,230
Baa1 – Baa3 9,680 9,035 154,029
Ba2
— 4,480
—
Total $ 302,193 $ 80,543 $ 293,040
The Company utilized payment performance as credit quality
indicators for the loan types listed below. The indicators are
depicted in the table “aging of past due loans,”
below.
Further information pertaining to the allowance for loan losses at
September 30, 2015 follows:
Accruing 30-89 Days Past Due Non Accrual Accruing Greater Than 90 Days Total Past Due Current Total
(In
thousands)
Construction and land development $
— $ 100 $
— $ 100 $ 27,208 $ 27,308
Commercial and industrial 174 75
— 249 377,905 378,154
Municipal
—
—
—
— 87,016 87,016
Commercial real estate 2,569 180
— 2,749 698,774 701,523
Residential real estate 1,089 981
— 2,070 262,035 264,105
Consumer and overdrafts 14 7
— 21 10,612 10,633
Home equity 273 417
— 690 171,401 172,091
Total $ 4,119 $ 1,760 $
— $ 5,879 $ 1,634,951 $ 1,640,830
Further information pertaining to the allowance for loan losses at
December 31, 2014 follows:
Accruing Non Accrual Accruing Total Current Loans Total
(In thousands)
Construction and land development $
— $ 103 $
— $ 103 $ 22,641 $ 22,744
Commercial and industrial 905 157
— 1,062 148,670 149,732
Municipal
—
—
—
— 41,850 41,850
Commercial real estate 1,046 2,781
— 3,827 692,445 696,272
Residential real estate 632 846
— 1,478 255,827 257,305
Consumer and overdrafts 6 5
— 11 12,177 12,188
Home equity 576 254
— 830 150,445 151,275
Total $ 3,165 $ 4,146 $
— $ 7,311 $ 1,324,055 $ 1,331,366
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when management believes that the collectability of the
loan’s principal is not probable. The specific factors that
management considers in making the determination that the
collectability of the loan’s principal is not probable
include: the delinquency status of the loan, the fair value of the
collateral, if secured, and the financial strength of the borrower
and/or guarantors.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 The
Company’s policy for recognizing interest income on impaired
loans is contained within Note 1 of the consolidated financial
statements contained in the Company’s Annual Report for the
fiscal year ended December 31, 2014.
The following is information pertaining to impaired loans for
September 30, 2015:
Carrying Value Unpaid Principal Balance Required Reserve Average Ending 9/30/15 Interest Income Recognized For 3 Months Average Ending 9/30/15 Interest Income Recognized For 9 Months
(Dollars in
thousands)
With no required reserve recorded:
Construction and land development $
— $
— $
— $
— $
— $
— $
—
Commercial and industrial 12 12
— 27
— 36
—
Municipal
—
—
—
—
—
—
—
Commercial real estate
—
—
—
—
— 196
—
Residential real estate 119 204
— 122 2 128 6
Consumer
—
—
—
—
—
—
—
Home equity
—
—
—
—
—
—
—
Total $ 131 $ 216 $
— $ 149 $ 2 $ 360 $ 6
With required reserve recorded:
Construction and land development $ 100 $ 108 $ 11 $ 101 $
— $ 102 $
—
Commercial and industrial 527 728 25 551 5 670 16
Municipal
—
—
—
—
—
—
—
Commercial real estate 1,692 1,789 98 1,700 14 2,809 48
Residential real estate 808 809 36 811 1 817 7
Consumer
—
—
—
—
—
—
—
Home equity 91 91 91 91
— 91
—
Total $ 3,218 $ 3,525 $ 261 $ 3,254 $ 20 $ 4,489 $ 71
Total:
Construction and land development $ 100 $ 108 $ 11 $ 101 $
— $ 102 $
—
Commercial and industrial 539 740 25 578 5 706 16
Municipal
—
—
—
—
—
—
—
Commercial real estate 1,692 1,789 98 1,700 14 3,005 48
Residential real estate 927 1,013 36 933 3 945 13
Consumer
—
—
—
—
—
—
—
Home equity 91 91 91 91
— 91
—
Total $ 3,349 $ 3,741 $ 261 $ 3,403 $ 22 $ 4,849 $ 77
The following is information pertaining to impaired loans for
September 30, 2014:
Carrying Value Unpaid Required Average Carrying Interest Average Carrying Interest
(Dollars in
thousands)
With no required reserve recorded:
Construction and land development $
— $
— $
— $
— $
— $ 225 $
—
Commercial and industrial 11 42
— 11
— 53
—
Commercial real estate 392 396
— 396
— 175
—
Residential real estate
—
—
— 18
— 72
—
Consumer
—
—
—
—
—
—
—
Home equity
—
—
—
—
—
—
—
Total $ 403 $ 438 $
— $ 425 $
— $ 525 $
—
With required reserve recorded:
Construction and land development $ 354 $ 3,400 $ 272 $ 355 $
— $ 207 $
—
Commercial and industrial 1,085 1,337 348 1,078 8 1,095 24
Commercial real estate 4,348 4,440 648 4,492 39 4,443 113
Residential real estate 1,549 1,549 152 1,536 3 1,193 8
Consumer
—
—
—
—
—
—
—
Home equity 93 93 93 93
— 94
—
Total $ 7,429 $ 10,819 $ 1,513 $ 7,554 $ 50 $ 7,032 $ 145
Total:
Construction and land development $ 354 $ 3,400 $ 272 $ 355 $
— $ 432 $
—
Commercial and industrial 1,096 1,379 348 1,089 8 1,148 24
Commercial real estate 4,740 4,836 648 4,888 39 4,618 113
Residential real estate 1,549 1,549 152 1,554 3 1,265 8
Consumer
—
—
—
—
—
—
—
Home equity 93 93 93 93
— 94
—
Total $ 7,832 $ 11,257 $ 1,513 $ 7,979 $ 50 $ 7,557 $ 145
There were no troubled debt restructurings occurring during the
nine month periods ended September 30, 2015 or
September 30, 2014.</t>
  </si>
  <si>
    <t>Reclassifications Out of Accumulated Other Comprehensive Income</t>
  </si>
  <si>
    <t>Note 5. Reclassifications Out of Accumulated Other
Comprehensive Income Amount Reclassified from Accumulated Other
Comprehensive Income
Details about Accumulated Other Comprehensive Three Months Ended Three Months Ended
Affected Line Item in the Statement Where Net Income is Presented
(In thousands)
Unrealized gains and losses on available-for-sale securities
$ 52 $
—
Net gains on sales of securities
(21 )
— Provision for income taxes
$ 31 $
— Net income
Accretion of unrealized losses transferred
$ 1,436 $ 1,216 Interest on securities held-to-maturity
(501 ) (424 ) Provision for income taxes
$ 935 $ 792 Net income
Amortization of defined benefit pension items
Prior-service costs $ (2 )(b) $ (3 )(b)
Salaries and employee benefits
Actuarial gains (losses) (352 )(b) (91 )(b) Salaries and employee benefits
Total before tax (354 ) (94 ) Income before taxes
Tax (expense) or benefit 141 38 Provision for income taxes
Net of tax $ (213 ) $ (56 ) Net income
Total reclassifications for the period $ 753 $ 736 Net income, net of tax
Details about Accumulated Other Comprehensive Nine Months Ended Nine Months Ended
Affected Line Item in the Statement Where Net Income is Presented
(In thousands)
Unrealized gains and losses on available-for-sale securities
$ 170 $
— Net gains on sales of securities
(68 )
— Provision for income taxes
$ 102 $
— Net income
Accretion of unrealized losses transferred
$ 4,141 $ 4,009 Interest on securities held-to-maturity
(1,444 ) (1,485 ) Provision for income taxes
$ 2,697 $ 2,524 Net income
Amortization of defined benefit pension items
Prior-service costs $ (8 )(b) $ (8 )(b)
Salaries and employee benefits
Actuarial gains (losses) (1,056 )(b) (274 )(b) Salaries and employee benefits
Total before tax (1,064 ) (282 ) Income before taxes
Tax (expense) or benefit 425 113 Provision for income taxes
Net of tax $ (639 ) $ (169 ) Net income
Total reclassifications for the period $ 2,160 $ 2,355 Net income, net of tax
(a) Amount in parentheses indicate
reductions to net income.
(b) These accumulated other comprehensive
income components are included in the computation of net periodic
pension cost (see employee benefits footnote (Note 7) for
additional details).</t>
  </si>
  <si>
    <t>Earnings per Share ("EPS")</t>
  </si>
  <si>
    <t>Earnings Per Share [Abstract]</t>
  </si>
  <si>
    <t>Note 6.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only common stock equivalents for the Company are the stock options
discussed below. The dilutive effect of these stock options for
three and nine months ended September 30, 2014 was an increase
of 1,515 and 1,534 shares, respectively. There were no stock
options outstanding during the nine months ended September 30,
2015.
The following table is a reconciliation of basic EPS and diluted
EPS for the three and nine months ended September 30,
Three Months
Ended Nine Months
Ended
September 30, September 30,
2015 2014 2015 2014
(in thousands except share and per share
data)
Basic EPS Computation:
Numerator:
Net income, Class A $ 4,843 $ 4,480 $ 13,392 $ 12,741
Net income, Class B 1,323 1,226 3,658 3,496
Denominator:
Weighted average shares outstanding, Class A 3,600,729 3,594,583 3,600,729 3,588,728
Weighted average shares outstanding, Class B 1,967,180 1,967,180 1,967,180 1,969,647
Basic EPS, Class A $ 1.35 $ 1.25 $ 3.72 $ 3.55
Basic EPS, Class B 0.67 0.62 1.86 1.78
Diluted EPS Computation:
Numerator:
Net income, Class A $ 4,843 $ 4,480 $ 13,392 $ 12,741
Net income, Class B 1,323 1,226 3,658 3,496
Total net income, for diluted EPS, Class A computation 6,166 5,706 17,050 16,237
Denominator:
Weighted average shares outstanding, basic, Class A 3,600,729 3,594,583 3,600,729 3,588,728
Weighted average shares outstanding, Class B 1,967,180 1,967,180 1,967,180 1,969,647
Dilutive effect of Class A stock options
— 1,515
— 1,534
Weighted average shares outstanding diluted, Class A 5,567,909 5,563,278 5,567,909 5,559,909
Weighted average shares outstanding, Class B 1,967,180 1,967,180 1,967,180 1,969,647
Diluted EPS, Class A $ 1.11 $ 1.03 $ 3.06 $ 2.92
Diluted EPS, Class B 0.67 0.62 1.86 1.78</t>
  </si>
  <si>
    <t>Employee Benefits</t>
  </si>
  <si>
    <t>Compensation and Retirement Disclosure [Abstract]</t>
  </si>
  <si>
    <t>Note 7. Employee Benefits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and its subsidiaries who have at
least one year of
service may participate in the Supplemental Plan. The Supplemental
Plan is voluntary and participants are required to contribute to
its cost. Life insurance policies, which are owned by the Company,
are purchased covering the lives of each participant.
Components of Net Periodic Benefit Cost (Credit) for the Three
Months Ended September 30,
Pension Benefits
Supplemental Insurance/ Retirement Plan
2015 2014 2015 2014
(In thousands)
Service cost $ 336 $ 258 $ 397 $ 389
Interest 394 367 341 331
Expected return on plan assets (688 ) (636 )
—
—
Recognized prior service cost (benefit) (26 ) (26 ) 29 29
Recognized net actuarial losses 203 3 150 88
Net periodic benefit (credit) cost $ 219 $ (34 ) $ 917 $ 837
Components of Net Periodic Benefit Cost (Credit) for the Nine
Months Ended September 30,
Pension Benefits
Supplemental Insurance/ Retirement Plan
2015 2014 2015 2014
(In thousands)
Service cost $ 1,008 $ 775 $ 1,191 $ 1,166
Interest 1,182 1,100 1,023 994
Expected return on plan assets (2,064 ) (1,907 )
—
—
Recognized prior service cost (benefit) (78 ) (78 ) 87 86
Recognized net actuarial losses 610 9 449 266
Net periodic benefit (credit) cost $ 658 $ (101 ) $ 2,750 $ 2,512
Contributions
The company intends to contribute $2,000,000 to the Pension Plan in
2015. As of September 30, 2015, $1,500,000 has been
contributed.</t>
  </si>
  <si>
    <t>Fair Value Measurements</t>
  </si>
  <si>
    <t>Fair Value Disclosures [Abstract]</t>
  </si>
  <si>
    <t>Note 8. Fair Value Measurements
The Company follows FASB ASC 820-10, Fair Value Measurements and
Disclosures
Level I – Quoted prices are available in active markets for
identical assets or liabilities as of the reported date. The
type of financial instruments included in Level I are highly liquid
cash instruments with quoted prices such as G-7 government, agency
securities, listed equities and money market securities, as well as
listed derivative instruments.
Level II –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TC derivatives.
Level III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Instruments that are included in this
category generally include certain commercial mortgage loans,
certain private equity investments, distressed debt, non-investment
grade residual interests in securitizations, as well as certain
highly structured OTC derivative contracts.
The results of the fair value hierarchy as of September 30,
2015, are as follows: Financial Instruments Measured at Fair Value on a
Recurring Basis:
Securities AFS Fair Value
Measurements Using
Carrying Quoted Prices In Active Markets for Identical Assets (Level 1) Significant Observable Inputs (Level 2) Significant Other Unobservable Inputs (Level 3)
(In thousands)
U.S. Treasury $ 1,998 $
— $ 1,998 $ —
SBA Backed Securities 6,413
— 6,413
—
U.S. Government Agency and Sponsored Mortgage Backed
Securities 249,349
— 249,349
—
Privately Issued Residential Mortgage Backed Securities 1,528
— 1,528
—
Obligations Issued by States and Political Subdivisions 147,099
—
— 147,099
Other Debt Securities 3,513
— 3,513 —
Equity Securities 314 277
— 37
Total $ 410,214 $ 277 $ 262,801 $ 147,136
Financial Instruments Measured at Fair Value on a
Non-recurring Basis:
Impaired Loans 1,131
—
— 1,131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appraisal of collateral or other type of real estate tax
assessment. The types of adjustments that are made to specific
provisions (credits) relate to impaired loans recognized for the
three and nine-month periods ended September 30, 2015 amounted
to $16,000 and ($227,000), respectively.
There were no transfers between level 1, 2 and 3 for the nine
months ended September 30, 2015. There were no liabilities
measured at fair value on a recurring or nonrecurring basis during
the nine month period ended September 30, 2015.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Value or Range
Securities AFS (4) $ 147,136 Discounted cash flow Discount rate 0%-1% (3)
Impaired Loans 1,131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 changes in Level 3 securities for the nine-month period ended
September 30, 2015 are shown in the table below:
Auction Rate Securities Obligations Equity Total
(In
thousands)
Balance at December 31, 2014 $ 3,820 $ 92,964 $ 102 $ 96,886
Purchases
— 166,339
— 166,339
Maturities and calls
— (115,989 ) (65 ) (116,054 )
Amortization
— (35 )
— (35 )
Changes in fair value
—
—
—
—
Balance at September 30, 2015 $ 3,820 $ 143,279 $ 37 $ 147,136
The amortized cost of Level 3 securities was $148,012,000 at
September 30, 2015 with an unrealized loss of $876,000. The
securities in this category are generally equity investments,
municipal securities with no readily determinable fair value or
failed auction rate securities. Management evaluated the fair value
of these securities based on an evaluation of the underlying
issuer, prevailing rates and market liquidity.
The changes in Level 3 securities for the nine-month period ended
September 30, 2014, are shown in the table below:
Auction Rate Obligations Equity Total
(In thousands)
Balance at December 31, 2013 $ 3,820 $ 32,487 $ 290 $ 36,597
Purchases
— 86,378
— 86,378
Maturities and calls
— (40,206 ) (79 ) (40,285 )
Amortization
— (4 )
— (4 )
Changes in fair value
—
—
—
—
Balance at September 30, 2014 $ 3,820 $ 78,655 $ 211 $ 82,686
The amortized cost of Level 3 securities was $83,559,000 at
September 30, 2014 with an unrealized loss of $872,000. The
securities in this category are generally equity investments,
municipal securities with no readily determinable fair value or
failed auction rate securities. Management evaluated the fair value
of these securities based on an evaluation of the underlying
issuer, prevailing rates and market liquidity.
The results of the fair value hierarchy as of December 31,
2014, are as follows: Financial Instruments Measured at Fair Value on a
Recurring Basis:
Securities AFS Fair Value
Measurements Using
Carrying Quoted Prices In Active Markets for Identical Assets (Level 1) Significant Observable Inputs (Level 2) Significant Other Unobservable Inputs (Level 3)
(In thousands)
U.S. Treasury $ 2,000 $
— $ 2,000 $ —
U.S. Government Sponsored Enterprises
—
—
—
—
SBA Backed Securities 6,717
— 6,717
—
U.S. Government Agency and Sponsored Mortgage Backed
Securities 337,093
— 337,093
—
Privately Issued Residential Mortgage Backed Securities 1,874
— 1,874
—
Obligations Issued by States and Political Subdivisions 96,784
—
— 96,784
Other Debt Securities 3,524
— 3,524 —
Equity Securities 398 296
— 102
Total $ 448,390 $ 296 $ 351,208 $ 96,886
Financial Instruments Measured at Fair Value on a
Non-recurring Basis:
Impaired Loans 3,410
—
— 3,410
Impaired loan balances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appraisal of collateral or other type of real estate tax
assessment. The types of adjustments that are made to specific
provisions (credits) relate to impaired loans recognized for the
period ended 2014 for the estimated credit loss amounted to
$947,000.
There were no transfers between level 1, 2 and 3 for the year ended
December 31, 2014. There were no liabilities measured at fair
value on a recurring or nonrecurring basis during the year ended
December 31, 2014.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Value or Range
Securities AFS (4) $ 96,886 Discounted cash flow Discount rate 0%-1% (3)
Impaired Loans 3,410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t>
  </si>
  <si>
    <t>Fair Values of Financial Instruments</t>
  </si>
  <si>
    <t>Investments, All Other Investments [Abstract]</t>
  </si>
  <si>
    <t>Note 9. Fair Values of Financial Instruments
The following methods and assumptions were used by the Company in
estimating fair values of its financial instruments. Excluded from
this disclosure are all nonfinancial instruments. Accordingly, the
aggregate fair value amounts presented do not represent the
underlying value of the Company.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Securities held-to-maturity: The fair values of these securities
were based on quoted market prices, where available, as provided by
third-party investment portfolio pricing vendors. If quoted market
prices were not available, fair values provided by the vendors were
based on quoted market prices of comparable instruments in active
markets and/or based on a matrix pricing methodology which employs
The Bond Market Association’s standard calculations for cash
flow and price/yield analysis, live benchmark bond pricing and
terms/condition data available from major pricing sources.
Management regards the inputs and methods used by third party
pricing vendors to be “Level 2 inputs and methods”
as defined in the “fair value hierarchy” provided by
FASB.
Loans: For variable-rate loans, that reprice frequently and with no
significant change in credit risk, fair values are based on
carrying amounts. The fair value of other loans is estimated using
discounted cash flow analysis, based on interest rates currently
being offered for loans with similar terms to borrowers of similar
credit quality. Incremental credit risk for nonperforming loans has
been considered.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Other borrowed funds: The fair value of other borrowed funds is
based on the discounted value of contractual cash flows. The
discount rate used is estimated based on the rates currently
offered for other borrowed funds of similar remaining
maturities.
Subordinated debentures: The fair value of subordinated debentures
is based on the discounted value of contractual cash flows. The
discount rate used is estimated based on the rates currently
offered for other subordinated debentures of similar remaining
maturities.
The following presents (in thousands) the carrying amount,
estimated fair value, and placement in the fair value hierarchy of
the Company’s financial instruments as of September 30,
2015 and December 31, 2014.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
Carrying Amount Estimated Fair Fair Value Measurements
Level 1 Inputs Level 2 Inputs Level 3 Inputs
September 30, 2015
(In thousands)
Financial assets:
Securities held-to-maturity $ 1,543,775 $ 1,565,261 $
— $ 1,565,261 $
—
Loans (1) 1,618,500 1,595,857
—
— 1,595,857
Financial liabilities:
Time deposits 406,420 409,931
— 409,931
—
Other borrowed funds 432,500 438,504
— 438,504
—
Subordinated debentures 36,083 36,083
—
— 36,083
December 31, 2014
Financial assets:
Securities held-to-maturity 1,406,792 1,413,603
— 1,413,603
—
Loans (1) 1,309,048 1,291,550
—
— 1,291,550
Financial liabilities:
Time deposits 383,145 387,919
— 387,919
—
Other borrowed funds 395,500 400,196
— 400,196
—
Subordinated debentures 36,083 36,083
—
— 36,083
(1) Comprised of loans (including
collateral dependent impaired loans), net of deferred loan costs
and the allowance for loan losses.</t>
  </si>
  <si>
    <t>Recent Accounting Developments</t>
  </si>
  <si>
    <t>Accounting Changes and Error Corrections [Abstract]</t>
  </si>
  <si>
    <t>Note 10. Recent Accounting Developments
In January 2015, the FASB issued ASU 2015-01, “Income
Statement-Extraordinary and Unusual” (Subtopic 225-20):
Simplifying Income Statement Presentation by Eliminating the
Concept of Extraordinary Items
In February 2015, the FASB issued ASU 2015-02,
“Consolidation” (Topic 810): This ASU was issued to
respond to stakeholders’ concerns about the current
accounting for consolidation of certain legal entitie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fiscal years, and interim periods within those
fiscal years, beginning after December 15, 2015. Early
adoption is permitted. The adoption of this standard is not
expected to have a material impact on the Company’s
consolidated financial position.
In April 2015, the FASB issued ASU 2015-03,
“Interest-Imputation of Interest” (Subtopic 835-30):
Simplifying the Presentation of Debt Issuance Costs.
In April 2015, the FASB issued ASU 2015-04,
“Compensation-Retirement Benefits” (Topic 715):
Practical Expedient for the Measurement Date of an
Employer’s Defined Benefit Obligation and Plan Assets.
In April 2015, the FASB issued ASU 2015-05,
“Intangible-Goodwill and Other-Internal Use Software”
(Subtopic 350-40): Customer’s Accounting for Fees Paid in
a Cloud Computing Arrangement.
In May 2015, the FASB issued ASU 2015-08, “Business
Combinations”. (Topic 805): Pushdown Accounting,
Amendments to SEC paragraphs Pursuant to Staff Accounting
Bulliten115.</t>
  </si>
  <si>
    <t>Securities Available-for-Sale (Tables)</t>
  </si>
  <si>
    <t>Summary of Securities Available-for-Sale</t>
  </si>
  <si>
    <t>September 30, 2015 December 31, 2014
Amortized Cost Gross Unrealized Gains Gross Unrealized Losses Fair Value Amortized Cost Gross Unrealized Gains Gross Unrealized Losses Fair Value
( in
thousands)
U.S. Treasury $ 1,999 $
— $ 1 $ 1,998 $ 1,999 $ 1 $
— $ 2,000
Small Business Administration 6,384 30 1 6,413 6,684 33
— 6,717
U.S. Government Agency and Sponsored Enterprises Mortgage Backed
Securities 248,557 1,031 239 249,349 336,158 1,387 452 337,093
Privately Issued Residential Mortgage Backed Securities 1,538 4 14 1,528 1,894 5 25 1,874
Obligations Issued by States and Political Subdivisions 147,975
— 876 147,099 97,657
— 873 96,784
Other Debt Securities 3,600 29 116 3,513 3,600 24 100 3,524
Equity Securities 153 161
— 314 218 180
— 398
Total $ 410,206 $ 1,255 $ 1,247 $ 410,214 $ 448,210 $ 1,630 $ 1,450 $ 448,390</t>
  </si>
  <si>
    <t>Estimated Maturity Distribution of Securities Available-for-Sale</t>
  </si>
  <si>
    <t>The following table shows the maturity distribution of the
Company’s securities available-for-sale at September 30,
2015.
Amortized Cost Fair Value
(in thousands)
Within one year $ 139,707 $ 139,698
After one but within five years 160,760 161,327
After five but within ten years 100,082 100,313
More than 10 years 8,004 7,176
Non-maturing 1,653 1,700
Total $ 410,206 $ 410,214</t>
  </si>
  <si>
    <t>Continuous Unrealized Loss Position for 12 Months or Less and 12 Months or Longer</t>
  </si>
  <si>
    <t>The following table shows the temporarily impaired securities of
the Company’s available-for-sale portfolio at
September 30, 2015. This table shows the unrealized market
loss of securities that have been in a continuous unrealized loss
position for 12 months or less and a continuous loss position
for 12 months and longer. There are 9 and 14 securities that
are temporarily impaired for less than 12 months and for
12 months or longer, respectively, out of a total of 285
holdings at September 30, 2015.
September 30, 2015
Less than 12 months 12 months or longer Total
Temporarily Impaired
Investments Fair Value Unrealized Losses Fair Value Unrealized Losses Fair Value Unrealized Losses
(in thousands)
U.S. Treasury $ 1,998 $ 1 $
— $
— $ 1,998 $ 1
Small Business Administration 1,321 1
—
— 1,321 1
U.S. Government Agency and Sponsored Enterprises Mortgage Backed
Securities 17,724 20 70,811 219 88,535 239
Privately Issued Residential Mortgage Backed Securities
—
— 532 14 532 14
Obligations Issued by States and Political Subdivisions
—
— 3,820 876 3,820 876
Other Debt Securities 498 2 1,386 114 1,884 116
Total temporarily impaired securities $ 21,541 $ 24 $ 76,549 $ 1,223 $ 98,090 $ 1,247
The following table shows the temporarily impaired securities of
the Company’s available-for-sale portfolio at
December 31, 2014. This table shows the unrealized market loss
of securities that have been in a continuous unrealized loss
position for 12 months or less and a continuous loss position
for 12 months and longer. There are 3 and 14 securities that
are temporarily impaired for less than 12 months and for
12 months or longer, respectively, out of a total of 262
holdings at December 31, 2014.
December 31, 2014
Less than 12 months 12 months or longer Total
Temporarily Impaired
Investments Fair Value Unrealized Losses Fair Value Unrealized Losses Fair Value Unrealized Losses
(in thousands)
U.S. Government Sponsored Enterprises $
— $
— $
— $
— $
— $
—
U.S. Government Agency and Sponsored Enterprises Mortgage Backed
Securities 24,457 85 77,585 367 102,042 452
Privately Issued Residential Mortgage Backed Securities
—
— 678 25 678 25
Obligations Issued by States and Political Subdivisions
—
— 3,820 873 3,820 873
Other Debt Securities
—
— 1,400 100 1,400 100
Total temporarily impaired securities $ 24,457 $ 85 $ 83,483 $ 1,365 $ 107,940 $ 1,450</t>
  </si>
  <si>
    <t>Investment Securities Held-to-Maturity (Tables)</t>
  </si>
  <si>
    <t>Summary of Held-to-Maturity Securities</t>
  </si>
  <si>
    <t>September 30, 2015 December 31, 2014
Amortized Cost Gross Unrealized Gains Gross Unrealized Losses Estimated Fair Value Amortized Gross Gross Estimated
(in thousands)
U.S. Government Sponsored Enterprises $ 235,457 $ 4,356 $
— $ 239,813 $ 251,617 $ 2,707 $ 249 $ 254,075
U.S. Government Agency and Sponsored Enterprises Mortgage Backed
Securities 1,308,318 19,332 2,202 1,325,448 1,155,175 11,185 6,832 1,159,528
Total $ 1,543,775 $ 23,688 $ 2,202 $ 1,565,261 $ 1,406,792 $ 13,892 $ 7,081 $ 1,413,603</t>
  </si>
  <si>
    <t>Company's Securities Held-to-Maturity</t>
  </si>
  <si>
    <t>The following table shows the maturity distribution of the
Company’s securities held-to-maturity at September 30,
2015.
Amortized Cost Fair Value
( in thousands)
Within one year $ 5,925 $ 5,976
After one but within five years 1,254,122 1,269,863
After five but within ten years 279,792 285,450
More than ten years 3,936 3,972
Total $ 1,543,775 $ 1,565,261</t>
  </si>
  <si>
    <t>Unrealized Market Loss of Securities</t>
  </si>
  <si>
    <t>The following table shows the temporarily impaired securities of
the Company’s held-to-maturity portfolio at
September 30, 2015. This table shows the unrealized market
loss of securities that have been in a continuous unrealized loss
position for 12 months or less and a continuous loss position
for 12 months and longer. There are 28 and 21 securities that
are temporarily impaired for less than 12 months and for
12 months or longer, respectively, out of a total of 340
holdings at September 30, 2015.
September 30, 2015
Less Than 12 Months 12 Months or Longer Total
Temporarily Impaired Investments Fair Value Unrealized Losses Fair Value Unrealized Losses Fair Value Unrealized Losses
(In
thousands)
U.S. Government Sponsored Enterprises $
— $
— $
— $
— $
— $
—
U.S. Government Agency and Sponsored Enterprise Mortgage-Backed
Securities 164,251 796 112,323 1,406 276,574 2,202
Total temporarily impaired securities $ 164,251 $ 796 $ 112,323 $ 1,406 $ 276,574 $ 2,202
The following table shows the temporarily impaired securities of
the Company’s held-to-maturity portfolio at December 31,
2014. This table shows the unrealized market loss of securities
that have been in a continuous unrealized loss position for
12 months or less and a continuous loss position for
12 months and longer. There are 34 and 48 securities that are
temporarily impaired for less than 12 months and for
12 months or longer, respectively, out of a total of 303
holdings at December 31, 2014.
December 31, 2014
Less Than 12 Months 12 Months or Longer Total
Temporarily Impaired Investments Fair Value Unrealized Fair Value Unrealized Fair Value Unrealized
(In thousands)
U.S. Government Sponsored Enterprises $ 22,414 $ 25 $ 14,776 $ 224 $ 37,190 $ 249
U.S. Government Agency and Sponsored Enterprise Mortgage-Backed
Securities 194,119 1,678 308,526 5,154 502,645 6,832
Total temporarily impaired securities $ 216,533 $ 1,703 $ 323,302 $ 5,378 $ 539,835 $ 7,081</t>
  </si>
  <si>
    <t>Allowance for Loan Losses (Tables)</t>
  </si>
  <si>
    <t>Summary of Changes in Allowance for Loan Losses</t>
  </si>
  <si>
    <t>The following table summarizes the changes in the Company’s
allowance for loan losses for the periods indicated.
Three months
ended Nine months
ended
September 30, September 30,
2015 2014 2015 2014
(In thousands)
Allowance for loan losses, beginning of period $ 22,245 $ 21,722 $ 22,318 $ 20,941
Loans charged off (129 ) (163 ) (613 ) (705 )
Recoveries on loans previously charged-off 214 310 425 583
Net recoveries (charge-offs) 85 147 (188 ) (122 )
Provision charged to expense
— 600 200 1,650
Allowance for loan losses, end of period $ 22,330 $ 22,469 $ 22,330 $ 22,469</t>
  </si>
  <si>
    <t>Summary of Allowance for Loan Losses</t>
  </si>
  <si>
    <t>Further information pertaining to the allowance for loan losses for
the three months ending September 30, 2015 follows:
Construction and Land Commercial and Industrial Municipal Commercial Estate Residential Real Estate Consumer Home Equity Unallocated Total
(In
thousands)
Allowance for loan losses:
Balance at June 30, 2015 $ 1,733 $ 4,428 $ 1,000 $ 11,723 $ 722 $ 709 $ 650 $ 1,280 $ 22,245
Charge-offs
— (43 )
—
—
— (86 )
—
— (129 )
Recoveries
— 75
— 80 1 58
—
— 214
Provision 126 995 117 (1,086) 115 (2 ) 51 (316 )
—
Ending balance at September 30, 2015 $ 1,859 $ 5,455 $ 1,117 $ 10,717 $ 838 $ 679 $ 701 $ 964 $ 22,330
Amount of allowance for loan losses for loans deemed to be
impaired $ 11 $ 25 $
— $ 98 $ 36 $
— $ 91 $
— 261
Amount of allowance for loan losses for loans not deemed to be
impaired $ 1,848 $ 5,430 $ 1,117 $ 10,619 $ 802 $ 679 $ 610 $ 964 $ 22,069
Loans:
Ending balance $ 27,308 $ 378,154 $ 87,016 $ 701,523 $ 264,105 $ 10,633 $ 172,091 $
— $ 1,640,830
Loans deemed to be impaired $ 100 $ 539 $
— $ 1,692 $ 927 $
— $ 91 $
— $ 3,349
Loans not deemed to be impaired $ 27,208 $ 377,615 $ 87,016 $ 699,831 $ 263,178 $ 10,633 $ 172,000 $
— $ 1,637,481
Further information pertaining to the allowance for loan losses for
the nine months ending September 30, 2015 follows:
Construction and Land Commercial and Industrial Municipal Commercial Estate Residential Real Estate Consumer Home Equity Unallocated Total
(In
thousands)
Allowance for loan losses:
Balance at December 31, 2014 $ 1,592 $ 4,757 $ 1,488 $ 11,199 $ 776 $ 810 $ 599 $ 1,097 $ 22,318
Charge-offs
— (95 )
— (298 )
— (220 )
—
— (613 )
Recoveries
— 147
— 84 5 189
—
— 425
Provision 267 646 (371 ) (268 ) 57 (100 ) 102 (133 ) 200
Ending balance at September 30, 2015 $ 1,859 $ 5,455 $ 1,117 $ 10,717 $ 838 $ 679 $ 701 $ 964 $ 22,330
Amount of allowance for loan losses for loans deemed to be
impaired $ 11 $ 25 $
— $ 98 $ 36 $
— $ 91 $
— 261
Amount of allowance for loan losses for loans not deemed to be
impaired $ 1,848 $ 5,430 $ 1,117 $ 10,619 $ 802 $ 679 $ 610 $ 964 $ 22,069
Loans:
Ending balance $ 27,308 $ 378,154 $ 87,016 $ 701,523 $ 264,105 $ 10,633 $ 172,091 $
— $ 1,640,830
Loans deemed to be impaired $ 100 $ 539 $
— $ 1,692 $ 927 $
— $ 91 $
— $ 3,349
Loans not deemed to be impaired $ 27,208 $ 377,615 $ 87,016 $ 699,831 $ 263,178 $ 10,633 $ 172,000 $
— $ 1,637,481
Further information pertaining to the allowance for loan losses for
the three months ending September 30, 2014 follows:
Construction Commercial Municipal Commercial Residential Consumer Home Unallocated Total
(In thousands)
Allowance for loan losses:
Balance at June 30, 2014 $ 2,045 $ 2,430 $ 763 $ 11,697 $ 1,927 $ 428 $ 915 $ 1,517 $ 21,722
Charge-offs
— (37 )
—
—
— (126 )
—
— (163 )
Recoveries
— 115
— 1 6 106 82
— 310
Provision (39 ) 2,079 167 (966 ) (132 ) 46 (41 ) (514 ) 600
Ending balance at September 30, 2014 $ 2,006 $ 4,587 $ 930 $ 10,732 $ 1,801 $ 454 $ 956 $ 1,003 $ 22,469
Amount of allowance for loan losses for loans deemed to be
impaired $ 272 $ 348 $
— $ 648 $ 152 $
— $ 93 $
— 1.513
Amount of allowance for loan losses for loans not deemed to be
impaired $ 1,734 $ 4,239 $ 930 $ 10,084 $ 1,649 $ 454 $ 863 $ 1,003 $ 20,956
Loans:
Ending balance $ 25,339 $ 152,823 $ 36,624 $ 695,074 $ 268,927 $ 10,253 $ 147,593 $
— $ 1,336,633
Loans deemed to be impaired $ 354 $ 1,096 $
— $ 4,740 $ 1,549 $
— $ 93 $
— $ 7,832
Loans not deemed to be impaired $ 24,985 $ 151,727 $ 36,624 $ 690,334 $ 267,378 $ 10,253 $ 147,500 $
— $ 1,328,801
Further information pertaining to the allowance for loan losses for
the nine months ending September 30, 2014 follows:
Construction Commercial Municipal Commercial Residential Consumer Home Unallocated Total
(In thousands)
Allowance for loan losses:
Balance at December 31, 2013 $ 2,174 $ 2,617 $ 655 $ 10,935 $ 2,006 $ 432 $ 959 $ 1,163 $ 20,941
Charge-offs (250 ) (51 )
—
—
— (404 )
—
— (705 )
Recoveries
— 164
— 5 26 305 83
— 583
Provision 82 1,857 275 (208 ) (231 ) 121 (86 ) (160 ) 1,650
Ending balance at September 30, 2014 $ 2,006 $ 4,587 $ 930 $ 10,732 $ 1,801 $ 454 $ 956 $ 1,003 $ 22,469
Amount of allowance for loan losses for loans deemed to be
impaired $ 272 $ 348 $
— $ 648 $ 152 $
— $ 93 $
— 1,513
Amount of allowance for loan losses for loans not deemed to be
impaired $ 1,734 $ 4,239 $ 930 $ 10,084 $ 1,649 $ 454 $ 863 $ 1,003 $ 20,956
Loans:
Ending balance $ 25,339 $ 152,823 $ 36,624 $ 695,074 $ 268,927 $ 10,253 $ 147,593 $
— $ 1,336,633
Loans deemed to be impaired $ 354 $ 1,096 $
— $ 4,740 $ 1,549 $
— $ 93 $
— $ 7,832
Loans not deemed to be impaired $ 24,985 $ 151,727 $ 36,624 $ 690,334 $ 267,378 $ 10,253 $ 147,500 $
— $ 1,328,801</t>
  </si>
  <si>
    <t>Loans by Risk Rating</t>
  </si>
  <si>
    <t>The following table presents the Company’s loans by risk
rating at September 30, 2015.
Construction and Land Commercial and Industrial Municipal Commercial Estate
(In
thousands)
Grade:
1-3 (Pass) $ 20,107 $ 377,615 $ 87,016 $ 699,637
4 (Monitor) 7,101
—
— 194
5 (Substandard)
—
—
—
—
6 (Doubtful)
—
—
—
—
Impaired 100 539
— 1,692
Total $ 27,308 $ 378,154 $ 87,016 $ 701,523
The following table presents the Company’s loans by risk
rating at December 31, 2014.
Construction Commercial Municipal Commercial
(In thousands)
Grade:
1-3 (Pass) $ 15,515 $ 148,407 $ 41,850 $ 691,322
4 (Monitor) 7,126 472
— 633
5 (Substandard)
—
—
—
—
6 (Doubtful)
—
—
—
—
Impaired 103 853
— 4,317
Total $ 22,744 $ 149,732 $ 41,850 $ 696,272</t>
  </si>
  <si>
    <t>Loans by Credit Ratings Issued by National Organizations</t>
  </si>
  <si>
    <t>Credit ratings issued by national organizations were utilized as
credit quality indicators as presented in the following table at
September 30, 2015.
Commercial and Industrial Municipal Commercial Estate
(In
thousands)
Credit Rating:
Aaa – Aa3 $ 180,006 $ 59,628 $ 7,781
A1 – A3 112,507 7,400 131,230
Baa1 – Baa3 9,680 9,035 154,029
Ba2
— 4,480
—
Total $ 302,193 $ 80,543 $ 293,040</t>
  </si>
  <si>
    <t>Aging of Past Due Loan Losses</t>
  </si>
  <si>
    <t>Further information pertaining to the allowance for loan losses at
September 30, 2015 follows:
Accruing 30-89 Days Past Due Non Accrual Accruing Greater Than 90 Days Total Past Due Current Total
(In
thousands)
Construction and land development $
— $ 100 $
— $ 100 $ 27,208 $ 27,308
Commercial and industrial 174 75
— 249 377,905 378,154
Municipal
—
—
—
— 87,016 87,016
Commercial real estate 2,569 180
— 2,749 698,774 701,523
Residential real estate 1,089 981
— 2,070 262,035 264,105
Consumer and overdrafts 14 7
— 21 10,612 10,633
Home equity 273 417
— 690 171,401 172,091
Total $ 4,119 $ 1,760 $
— $ 5,879 $ 1,634,951 $ 1,640,830
Further information pertaining to the allowance for loan losses at
December 31, 2014 follows:
Accruing Non Accrual Accruing Total Current Loans Total
(In thousands)
Construction and land development $
— $ 103 $
— $ 103 $ 22,641 $ 22,744
Commercial and industrial 905 157
— 1,062 148,670 149,732
Municipal
—
—
—
— 41,850 41,850
Commercial real estate 1,046 2,781
— 3,827 692,445 696,272
Residential real estate 632 846
— 1,478 255,827 257,305
Consumer and overdrafts 6 5
— 11 12,177 12,188
Home equity 576 254
— 830 150,445 151,275
Total $ 3,165 $ 4,146 $
— $ 7,311 $ 1,324,055 $ 1,331,366</t>
  </si>
  <si>
    <t>Information Pertaining to Impaired Loans</t>
  </si>
  <si>
    <t>The following is information pertaining to impaired loans for
September 30, 2015:
Carrying Value Unpaid Principal Balance Required Reserve Average Ending 9/30/15 Interest Income Recognized For 3 Months Average Ending 9/30/15 Interest Income Recognized For 9 Months
(Dollars in
thousands)
With no required reserve recorded:
Construction and land development $
— $
— $
— $
— $
— $
— $
—
Commercial and industrial 12 12
— 27
— 36
—
Municipal
—
—
—
—
—
—
—
Commercial real estate
—
—
—
—
— 196
—
Residential real estate 119 204
— 122 2 128 6
Consumer
—
—
—
—
—
—
—
Home equity
—
—
—
—
—
—
—
Total $ 131 $ 216 $
— $ 149 $ 2 $ 360 $ 6
With required reserve recorded:
Construction and land development $ 100 $ 108 $ 11 $ 101 $
— $ 102 $
—
Commercial and industrial 527 728 25 551 5 670 16
Municipal
—
—
—
—
—
—
—
Commercial real estate 1,692 1,789 98 1,700 14 2,809 48
Residential real estate 808 809 36 811 1 817 7
Consumer
—
—
—
—
—
—
—
Home equity 91 91 91 91
— 91
—
Total $ 3,218 $ 3,525 $ 261 $ 3,254 $ 20 $ 4,489 $ 71
Total:
Construction and land development $ 100 $ 108 $ 11 $ 101 $
— $ 102 $
—
Commercial and industrial 539 740 25 578 5 706 16
Municipal
—
—
—
—
—
—
—
Commercial real estate 1,692 1,789 98 1,700 14 3,005 48
Residential real estate 927 1,013 36 933 3 945 13
Consumer
—
—
—
—
—
—
—
Home equity 91 91 91 91
— 91
—
Total $ 3,349 $ 3,741 $ 261 $ 3,403 $ 22 $ 4,849 $ 77
The following is information pertaining to impaired loans for
September 30, 2014:
Carrying Value Unpaid Required Average Carrying Interest Average Carrying Interest
(Dollars in
thousands)
With no required reserve recorded:
Construction and land development $
— $
— $
— $
— $
— $ 225 $
—
Commercial and industrial 11 42
— 11
— 53
—
Commercial real estate 392 396
— 396
— 175
—
Residential real estate
—
—
— 18
— 72
—
Consumer
—
—
—
—
—
—
—
Home equity
—
—
—
—
—
—
—
Total $ 403 $ 438 $
— $ 425 $
— $ 525 $
—
With required reserve recorded:
Construction and land development $ 354 $ 3,400 $ 272 $ 355 $
— $ 207 $
—
Commercial and industrial 1,085 1,337 348 1,078 8 1,095 24
Commercial real estate 4,348 4,440 648 4,492 39 4,443 113
Residential real estate 1,549 1,549 152 1,536 3 1,193 8
Consumer
—
—
—
—
—
—
—
Home equity 93 93 93 93
— 94
—
Total $ 7,429 $ 10,819 $ 1,513 $ 7,554 $ 50 $ 7,032 $ 145
Total:
Construction and land development $ 354 $ 3,400 $ 272 $ 355 $
— $ 432 $
—
Commercial and industrial 1,096 1,379 348 1,089 8 1,148 24
Commercial real estate 4,740 4,836 648 4,888 39 4,618 113
Residential real estate 1,549 1,549 152 1,554 3 1,265 8
Consumer
—
—
—
—
—
—
—
Home equity 93 93 93 93
— 94
—
Total $ 7,832 $ 11,257 $ 1,513 $ 7,979 $ 50 $ 7,557 $ 145</t>
  </si>
  <si>
    <t>Reclassifications Out of Accumulated Other Comprehensive Income (Tables)</t>
  </si>
  <si>
    <t>Amount Reclassified from Accumulated Other
Comprehensive Income
Details about Accumulated Other Comprehensive Three Months Ended Three Months Ended
Affected Line Item in the Statement Where Net Income is Presented
(In thousands)
Unrealized gains and losses on available-for-sale securities
$ 52 $
—
Net gains on sales of securities
(21 )
— Provision for income taxes
$ 31 $
— Net income
Accretion of unrealized losses transferred
$ 1,436 $ 1,216 Interest on securities held-to-maturity
(501 ) (424 ) Provision for income taxes
$ 935 $ 792 Net income
Amortization of defined benefit pension items
Prior-service costs $ (2 )(b) $ (3 )(b)
Salaries and employee benefits
Actuarial gains (losses) (352 )(b) (91 )(b) Salaries and employee benefits
Total before tax (354 ) (94 ) Income before taxes
Tax (expense) or benefit 141 38 Provision for income taxes
Net of tax $ (213 ) $ (56 ) Net income
Total reclassifications for the period $ 753 $ 736 Net income, net of tax
Details about Accumulated Other Comprehensive Nine Months Ended Nine Months Ended
Affected Line Item in the Statement Where Net Income is Presented
(In thousands)
Unrealized gains and losses on available-for-sale securities
$ 170 $
— Net gains on sales of securities
(68 )
— Provision for income taxes
$ 102 $
— Net income
Accretion of unrealized losses transferred
$ 4,141 $ 4,009 Interest on securities held-to-maturity
(1,444 ) (1,485 ) Provision for income taxes
$ 2,697 $ 2,524 Net income
Amortization of defined benefit pension items
Prior-service costs $ (8 )(b) $ (8 )(b)
Salaries and employee benefits
Actuarial gains (losses) (1,056 )(b) (274 )(b) Salaries and employee benefits
Total before tax (1,064 ) (282 ) Income before taxes
Tax (expense) or benefit 425 113 Provision for income taxes
Net of tax $ (639 ) $ (169 ) Net income
Total reclassifications for the period $ 2,160 $ 2,355 Net income, net of tax
(a) Amount in parentheses indicate
reductions to net income.
(b) These accumulated other comprehensive
income components are included in the computation of net periodic
pension cost (see employee benefits footnote (Note 7) for
additional details).</t>
  </si>
  <si>
    <t>Earnings per Share ("EPS") (Tables)</t>
  </si>
  <si>
    <t>Reconciliation of Basic EPS and Diluted EPS</t>
  </si>
  <si>
    <t>The following table is a reconciliation of basic EPS and diluted
EPS for the three and nine months ended September 30,
Three Months
Ended Nine Months
Ended
September 30, September 30,
2015 2014 2015 2014
(in thousands except share and per share
data)
Basic EPS Computation:
Numerator:
Net income, Class A $ 4,843 $ 4,480 $ 13,392 $ 12,741
Net income, Class B 1,323 1,226 3,658 3,496
Denominator:
Weighted average shares outstanding, Class A 3,600,729 3,594,583 3,600,729 3,588,728
Weighted average shares outstanding, Class B 1,967,180 1,967,180 1,967,180 1,969,647
Basic EPS, Class A $ 1.35 $ 1.25 $ 3.72 $ 3.55
Basic EPS, Class B 0.67 0.62 1.86 1.78
Diluted EPS Computation:
Numerator:
Net income, Class A $ 4,843 $ 4,480 $ 13,392 $ 12,741
Net income, Class B 1,323 1,226 3,658 3,496
Total net income, for diluted EPS, Class A computation 6,166 5,706 17,050 16,237
Denominator:
Weighted average shares outstanding, basic, Class A 3,600,729 3,594,583 3,600,729 3,588,728
Weighted average shares outstanding, Class B 1,967,180 1,967,180 1,967,180 1,969,647
Dilutive effect of Class A stock options
— 1,515
— 1,534
Weighted average shares outstanding diluted, Class A 5,567,909 5,563,278 5,567,909 5,559,909
Weighted average shares outstanding, Class B 1,967,180 1,967,180 1,967,180 1,969,647
Diluted EPS, Class A $ 1.11 $ 1.03 $ 3.06 $ 2.92
Diluted EPS, Class B 0.67 0.62 1.86 1.78</t>
  </si>
  <si>
    <t>Employee Benefits (Tables)</t>
  </si>
  <si>
    <t>Components of Net Periodic Benefit Cost (Credit)</t>
  </si>
  <si>
    <t>Components of Net Periodic Benefit Cost (Credit) for the Three
Months Ended September 30,
Pension Benefits
Supplemental Insurance/ Retirement Plan
2015 2014 2015 2014
(In thousands)
Service cost $ 336 $ 258 $ 397 $ 389
Interest 394 367 341 331
Expected return on plan assets (688 ) (636 )
—
—
Recognized prior service cost (benefit) (26 ) (26 ) 29 29
Recognized net actuarial losses 203 3 150 88
Net periodic benefit (credit) cost $ 219 $ (34 ) $ 917 $ 837
Components of Net Periodic Benefit Cost (Credit) for the Nine
Months Ended September 30,
Pension Benefits
Supplemental Insurance/ Retirement Plan
2015 2014 2015 2014
(In thousands)
Service cost $ 1,008 $ 775 $ 1,191 $ 1,166
Interest 1,182 1,100 1,023 994
Expected return on plan assets (2,064 ) (1,907 )
—
—
Recognized prior service cost (benefit) (78 ) (78 ) 87 86
Recognized net actuarial losses 610 9 449 266
Net periodic benefit (credit) cost $ 658 $ (101 ) $ 2,750 $ 2,512</t>
  </si>
  <si>
    <t>Fair Value Measurements (Tables)</t>
  </si>
  <si>
    <t>Financial Instruments Measured at Fair Value on a Recurring and Non-recurring Basis</t>
  </si>
  <si>
    <t xml:space="preserve">The results of the fair value hierarchy as of September 30,
2015, are as follows: Financial Instruments Measured at Fair Value on a
Recurring Basis:
Securities AFS Fair Value
Measurements Using
Carrying Quoted Prices In Active Markets for Identical Assets (Level 1) Significant Observable Inputs (Level 2) Significant Other Unobservable Inputs (Level 3)
(In thousands)
U.S. Treasury $ 1,998 $
— $ 1,998 $ —
SBA Backed Securities 6,413
— 6,413
—
U.S. Government Agency and Sponsored Mortgage Backed
Securities 249,349
— 249,349
—
Privately Issued Residential Mortgage Backed Securities 1,528
— 1,528
—
Obligations Issued by States and Political Subdivisions 147,099
—
— 147,099
Other Debt Securities 3,513
— 3,513 —
Equity Securities 314 277
— 37
Total $ 410,214 $ 277 $ 262,801 $ 147,136
Financial Instruments Measured at Fair Value on a
Non-recurring Basis:
Impaired Loans 1,131
—
— 1,131
Financial Instruments Measured at Fair Value on a
Recurring Basis:
Securities AFS Fair Value
Measurements Using
Carrying Quoted Prices In Active Markets for Identical Assets (Level 1) Significant Observable Inputs (Level 2) Significant Other Unobservable Inputs (Level 3)
(In thousands)
U.S. Treasury $ 2,000 $
— $ 2,000 $ —
U.S. Government Sponsored Enterprises
—
—
—
—
SBA Backed Securities 6,717
— 6,717
—
U.S. Government Agency and Sponsored Mortgage Backed
Securities 337,093
— 337,093
—
Privately Issued Residential Mortgage Backed Securities 1,874
— 1,874
—
Obligations Issued by States and Political Subdivisions 96,784
—
— 96,784
Other Debt Securities 3,524
— 3,524 —
Equity Securities 398 296
— 102
Total $ 448,390 $ 296 $ 351,208 $ 96,886
Financial Instruments Measured at Fair Value on a
Non-recurring Basis:
Impaired Loans 3,410
—
— 3,410 </t>
  </si>
  <si>
    <t>Assets Measured at Fair Value</t>
  </si>
  <si>
    <t>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Value or Range
Securities AFS (4) $ 147,136 Discounted cash flow Discount rate 0%-1% (3)
Impaired Loans 1,131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
The following table presents additional information about assets
measured at fair value on a recurring and nonrecurring basis for
which the Company has utilized Level 3 inputs to determine fair
value (dollars in thousands). Management continues to monitor the
assumptions used to value the assets listed below.
Asset Fair Value Valuation Technique Unobservable Input Unobservable Input Value or Range
Securities AFS (4) $ 96,886 Discounted cash flow Discount rate 0%-1% (3)
Impaired Loans 3,410 Appraisal of collateral (1) Appraisal adjustments (2) 0%-30%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expenses.
(3) Weighted averages
(4) Municipal securities generally have
maturities of one year or less and, therefore, the amortized cost
equates to the fair value.</t>
  </si>
  <si>
    <t>Changes in Level 3 Securities</t>
  </si>
  <si>
    <t>The changes in Level 3 securities for the nine-month period ended
September 30, 2015 are shown in the table below:
Auction Rate Securities Obligations Equity Total
(In
thousands)
Balance at December 31, 2014 $ 3,820 $ 92,964 $ 102 $ 96,886
Purchases
— 166,339
— 166,339
Maturities and calls
— (115,989 ) (65 ) (116,054 )
Amortization
— (35 )
— (35 )
Changes in fair value
—
—
—
—
Balance at September 30, 2015 $ 3,820 $ 143,279 $ 37 $ 147,136
The changes in Level 3 securities for the nine-month period ended
September 30, 2014, are shown in the table below:
Auction Rate Obligations Equity Total
(In thousands)
Balance at December 31, 2013 $ 3,820 $ 32,487 $ 290 $ 36,597
Purchases
— 86,378
— 86,378
Maturities and calls
— (40,206 ) (79 ) (40,285 )
Amortization
— (4 )
— (4 )
Changes in fair value
—
—
—
—
Balance at September 30, 2014 $ 3,820 $ 78,655 $ 211 $ 82,686</t>
  </si>
  <si>
    <t>Fair Values of Financial Instruments (Tables)</t>
  </si>
  <si>
    <t>Carrying Amounts and Fair Values of Company's Financial Instruments</t>
  </si>
  <si>
    <t>The following presents (in thousands) the carrying amount,
estimated fair value, and placement in the fair value hierarchy of
the Company’s financial instruments as of September 30,
2015 and December 31, 2014.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
Carrying Amount Estimated Fair Fair Value Measurements
Level 1 Inputs Level 2 Inputs Level 3 Inputs
September 30, 2015
(In thousands)
Financial assets:
Securities held-to-maturity $ 1,543,775 $ 1,565,261 $
— $ 1,565,261 $
—
Loans (1) 1,618,500 1,595,857
—
— 1,595,857
Financial liabilities:
Time deposits 406,420 409,931
— 409,931
—
Other borrowed funds 432,500 438,504
— 438,504
—
Subordinated debentures 36,083 36,083
—
— 36,083
December 31, 2014
Financial assets:
Securities held-to-maturity 1,406,792 1,413,603
— 1,413,603
—
Loans (1) 1,309,048 1,291,550
—
— 1,291,550
Financial liabilities:
Time deposits 383,145 387,919
— 387,919
—
Other borrowed funds 395,500 400,196
— 400,196
—
Subordinated debentures 36,083 36,083
—
— 36,083
(1) Comprised of loans (including
collateral dependent impaired loans), net of deferred loan costs
and the allowance for loan losses.</t>
  </si>
  <si>
    <t>Basis of Financial Statement Presentation - Additional Information (Detail)</t>
  </si>
  <si>
    <t>Sep. 30, 2015Segment</t>
  </si>
  <si>
    <t>Basis Of Presentation [Line Items]</t>
  </si>
  <si>
    <t>Number of reportable segments</t>
  </si>
  <si>
    <t>Century Bancorp Capital Trust II [Member]</t>
  </si>
  <si>
    <t>Equity ownership interest</t>
  </si>
  <si>
    <t>100.00%</t>
  </si>
  <si>
    <t>Securities Available-for-Sale - Summary of Securities Available-for-Sale (Detail) - USD ($) $ in Thousands</t>
  </si>
  <si>
    <t>Schedule of Available-for-sale Securities [Line Items]</t>
  </si>
  <si>
    <t>Amortized Cost</t>
  </si>
  <si>
    <t>Gross Unrealized Gains</t>
  </si>
  <si>
    <t>Gross Unrealized Losses</t>
  </si>
  <si>
    <t>Total, Fair Value</t>
  </si>
  <si>
    <t>U.S. Treasury [Member]</t>
  </si>
  <si>
    <t>Small Business Administration [Member]</t>
  </si>
  <si>
    <t>U.S. Government Agency and Sponsored Mortgage Backed Securities [Member]</t>
  </si>
  <si>
    <t>Privately Issued Residential Mortgage Backed Securities [Member]</t>
  </si>
  <si>
    <t>Obligations Issued by States and Political Subdivisions [Member]</t>
  </si>
  <si>
    <t>Other Debt Securities [Member]</t>
  </si>
  <si>
    <t>Equity Securities [Member]</t>
  </si>
  <si>
    <t>Securities Available-for-Sale - Additional Information (Detail)</t>
  </si>
  <si>
    <t>Sep. 30, 2015USD ($)Security</t>
  </si>
  <si>
    <t>Sep. 30, 2013USD ($)</t>
  </si>
  <si>
    <t>Dec. 31, 2014USD ($)Security</t>
  </si>
  <si>
    <t>Securities available-for-sale with an amortized cost</t>
  </si>
  <si>
    <t>Securities held-to-maturity at their fair value</t>
  </si>
  <si>
    <t>Weighted average remaining life of investment securities available-for-sale</t>
  </si>
  <si>
    <t>3 years 6 months</t>
  </si>
  <si>
    <t>Federal Home Loan Bank of Boston [Member]</t>
  </si>
  <si>
    <t>Securities available-for-sale are securities pledged for borrowing</t>
  </si>
  <si>
    <t>Securities at fair value pledged to secure public deposits and repurchase agreements</t>
  </si>
  <si>
    <t>Securities AFS [Member]</t>
  </si>
  <si>
    <t>Number of securities, temporarily impaired for less than 12 months | Security</t>
  </si>
  <si>
    <t>Number of securities, temporarily impaired for 12 months or longer | Security</t>
  </si>
  <si>
    <t>Number of securities, temporarily impaired, total | Security</t>
  </si>
  <si>
    <t>Securities Available-for-Sale - Maturity Distribution of Securities Available-for-Sale (Detail) - USD ($) $ in Thousands</t>
  </si>
  <si>
    <t>Investments, Debt and Equity Securities [Abstract]</t>
  </si>
  <si>
    <t>Within one year, Amortized Cost</t>
  </si>
  <si>
    <t>After one but within five years, Amortized Cost</t>
  </si>
  <si>
    <t>After five but within ten years, Amortized Cost</t>
  </si>
  <si>
    <t>More than 10 years, Amortized Cost</t>
  </si>
  <si>
    <t>Non-maturing, Amortized Cost</t>
  </si>
  <si>
    <t>Within one year, Fair Value</t>
  </si>
  <si>
    <t>After one but within five years, Fair Value</t>
  </si>
  <si>
    <t>After five but within ten years, Fair Value</t>
  </si>
  <si>
    <t>More than 10 years, Fair Value</t>
  </si>
  <si>
    <t>Non-maturing, Fair Value</t>
  </si>
  <si>
    <t>Securities Available-for-Sale - Continuous Unrealized Loss Position for 12 Months or Less and 12 Months or Longer (Detail) - USD ($) $ in Thousands</t>
  </si>
  <si>
    <t>Less than 12 months, Fair Value</t>
  </si>
  <si>
    <t>Less than 12 months, Unrealized Losses</t>
  </si>
  <si>
    <t>12 months or longer, Fair Value</t>
  </si>
  <si>
    <t>12 months or longer, Unrealized Losses</t>
  </si>
  <si>
    <t>Total, Unrealized Losses</t>
  </si>
  <si>
    <t>Investment Securities Held-to-Maturity - Summary of Held-to-Maturity Securities (Detail) - USD ($) $ in Thousands</t>
  </si>
  <si>
    <t>Schedule of Held-to-maturity Securities [Line Items]</t>
  </si>
  <si>
    <t>Estimated Fair Value</t>
  </si>
  <si>
    <t>U.S. Government Sponsored Enterprises [Member]</t>
  </si>
  <si>
    <t>Investment Securities Held-to-Maturity - Additional Information (Detail)</t>
  </si>
  <si>
    <t>Weighted average remaining life of investment securities held-to-maturity</t>
  </si>
  <si>
    <t>4 years 2 months 12 days</t>
  </si>
  <si>
    <t>Held-to-Maturity Securities [Member]</t>
  </si>
  <si>
    <t>Number of securities, temporarily impaired for less than 12 months</t>
  </si>
  <si>
    <t>Number of securities, temporarily impaired for 12 months or longer</t>
  </si>
  <si>
    <t>Number of securities, temporarily impaired, total</t>
  </si>
  <si>
    <t>Securities pledged for borrowing at the Federal Home Loan Bank of Boston | $</t>
  </si>
  <si>
    <t>Securities at fair value pledged to secure public deposits and repurchase agreements | $</t>
  </si>
  <si>
    <t>Weighted average remaining life | $</t>
  </si>
  <si>
    <t>Investment Securities Held-to-Maturity - Company's Securities Held-to-Maturity (Detail) - USD ($) $ in Thousands</t>
  </si>
  <si>
    <t>More than ten years, Amortized Cost</t>
  </si>
  <si>
    <t>More than ten years, Fair Value</t>
  </si>
  <si>
    <t>Investment Securities Held-to-Maturity - Unrealized Market Loss of Securities (Detail) - USD ($) $ in Thousands</t>
  </si>
  <si>
    <t>Less Than 12 Months, Fair Value</t>
  </si>
  <si>
    <t>Less Than 12 Months, Unrealized Losses</t>
  </si>
  <si>
    <t>12 Months or Longer, Fair Value</t>
  </si>
  <si>
    <t>12 Months or Longer, Unrealized Losses</t>
  </si>
  <si>
    <t>Allowance for Loan Losses - Summary of Changes in Allowance for Loan Losses (Detail) - USD ($) $ in Thousands</t>
  </si>
  <si>
    <t>Allowance for loan losses, beginning of period</t>
  </si>
  <si>
    <t>Loans charged off</t>
  </si>
  <si>
    <t>Recoveries on loans previously charged-off</t>
  </si>
  <si>
    <t>Net recoveries (charge-offs)</t>
  </si>
  <si>
    <t>Provision charged to expense</t>
  </si>
  <si>
    <t>Allowance for loan losses, end of period</t>
  </si>
  <si>
    <t>Allowance for Loan Losses - Summary of Allowance for Loan Losses (Detail) - USD ($) $ in Thousands</t>
  </si>
  <si>
    <t>Allowance for loan losses:</t>
  </si>
  <si>
    <t>Charge-offs</t>
  </si>
  <si>
    <t>Recoveries</t>
  </si>
  <si>
    <t>Provision</t>
  </si>
  <si>
    <t>Amount of allowance for loan losses for loans deemed to be impaired</t>
  </si>
  <si>
    <t>Amount of allowance for loan losses for loans not deemed to be impaired</t>
  </si>
  <si>
    <t>Loans:</t>
  </si>
  <si>
    <t>Loans deemed to be impaired</t>
  </si>
  <si>
    <t>Loans not deemed to be impaired</t>
  </si>
  <si>
    <t>Construction and Land Development [Member]</t>
  </si>
  <si>
    <t>Commercial and Industrial [Member]</t>
  </si>
  <si>
    <t>Municipal [Member]</t>
  </si>
  <si>
    <t>Commercial Real Estate [Member]</t>
  </si>
  <si>
    <t>Residential Real Estate [Member]</t>
  </si>
  <si>
    <t>Consumer [Member]</t>
  </si>
  <si>
    <t>Home Equity [Member]</t>
  </si>
  <si>
    <t>Unallocated [Member]</t>
  </si>
  <si>
    <t>Allowance for Loan Losses - Loans by Risk Rating (Detail) - USD ($) $ in Thousands</t>
  </si>
  <si>
    <t>Loans by risk rating</t>
  </si>
  <si>
    <t>Financing Receivable, Net</t>
  </si>
  <si>
    <t>Construction and Land Development [Member] | 1-3 (Pass) [Member]</t>
  </si>
  <si>
    <t>Construction and Land Development [Member] | 4 (Monitor) [Member]</t>
  </si>
  <si>
    <t>Construction and Land Development [Member] | Impaired [Member]</t>
  </si>
  <si>
    <t>Commercial and Industrial [Member] | 1-3 (Pass) [Member]</t>
  </si>
  <si>
    <t>Commercial and Industrial [Member] | 4 (Monitor) [Member]</t>
  </si>
  <si>
    <t>Commercial and Industrial [Member] | Impaired [Member]</t>
  </si>
  <si>
    <t>Municipal [Member] | 1-3 (Pass) [Member]</t>
  </si>
  <si>
    <t>Commercial Real Estate [Member] | 1-3 (Pass) [Member]</t>
  </si>
  <si>
    <t>Commercial Real Estate [Member] | 4 (Monitor) [Member]</t>
  </si>
  <si>
    <t>Commercial Real Estate [Member] | Impaired [Member]</t>
  </si>
  <si>
    <t>Allowance for Loan Losses - Loans by Credit Ratings Issued by National Organizations (Detail) $ in Thousands</t>
  </si>
  <si>
    <t>Sep. 30, 2015USD ($)</t>
  </si>
  <si>
    <t>Financing Receivable, Recorded Investment [Line Items]</t>
  </si>
  <si>
    <t>Loans and leases receivable net of deferred income credit quality</t>
  </si>
  <si>
    <t>Commercial and Industrial [Member] | Aaa - Aa3 [Member]</t>
  </si>
  <si>
    <t>Commercial and Industrial [Member] | A1 - A3 [Member]</t>
  </si>
  <si>
    <t>Commercial and Industrial [Member] | Baa1 - Baa3 [Member]</t>
  </si>
  <si>
    <t>Municipal [Member] | Aaa - Aa3 [Member]</t>
  </si>
  <si>
    <t>Municipal [Member] | A1 - A3 [Member]</t>
  </si>
  <si>
    <t>Municipal [Member] | Baa1 - Baa3 [Member]</t>
  </si>
  <si>
    <t>Municipal [Member] | Ba2 [Member]</t>
  </si>
  <si>
    <t>Commercial Real Estate [Member] | Aaa - Aa3 [Member]</t>
  </si>
  <si>
    <t>Commercial Real Estate [Member] | A1 - A3 [Member]</t>
  </si>
  <si>
    <t>Commercial Real Estate [Member] | Baa1 - Baa3 [Member]</t>
  </si>
  <si>
    <t>Allowance for Loan Losses - Aging of Past Due Loan Losses (Detail) - USD ($) $ in Thousands</t>
  </si>
  <si>
    <t>Financing Receivable, Allowance for Credit Losses [Line Items]</t>
  </si>
  <si>
    <t>Accruing 30-89 Days Past Due</t>
  </si>
  <si>
    <t>Non Accrual</t>
  </si>
  <si>
    <t>Total Past Due</t>
  </si>
  <si>
    <t>Current Loans</t>
  </si>
  <si>
    <t>Allowance for Loan Losses - Information Pertaining to Impaired Loans (Detail) - USD ($) $ in Thousands</t>
  </si>
  <si>
    <t>With no required reserve recorded, Carrying Value</t>
  </si>
  <si>
    <t>With no required reserve recorded, Unpaid Principal Balance</t>
  </si>
  <si>
    <t>With no required reserve recorded, Required Reserve</t>
  </si>
  <si>
    <t>With no required reserve recorded, Average Carrying Value</t>
  </si>
  <si>
    <t>With no required reserve recorded, Interest Income Recognized</t>
  </si>
  <si>
    <t>With required reserve recorded, Carrying Value</t>
  </si>
  <si>
    <t>With required reserve recorded, Unpaid Principal Balance</t>
  </si>
  <si>
    <t>With required reserve recorded, Required Reserve</t>
  </si>
  <si>
    <t>With required reserve recorded, Average Carrying Value</t>
  </si>
  <si>
    <t>With required reserve recorded, Interest Income Recognized</t>
  </si>
  <si>
    <t>Carrying Value</t>
  </si>
  <si>
    <t>Unpaid Principal Balance</t>
  </si>
  <si>
    <t>Average Carrying Value</t>
  </si>
  <si>
    <t>Interest Income Recognized</t>
  </si>
  <si>
    <t>Allowance for Loan Losses - Additional Information (Detail) - USD ($)</t>
  </si>
  <si>
    <t>Troubled debt restructurings, subsequently defaulted</t>
  </si>
  <si>
    <t>Reclassifications Out of Accumulated Other Comprehensive Income - Reclassifications Out of Accumulated Other Comprehensive Income (Detail) - USD ($) $ in Thousands</t>
  </si>
  <si>
    <t>Reclassification Adjustment out of Accumulated Other Comprehensive Income [Line Items]</t>
  </si>
  <si>
    <t>Interest on securities held-to-maturity</t>
  </si>
  <si>
    <t>Reclassification Out of Accumulated Other Comprehensive Income [Member]</t>
  </si>
  <si>
    <t>Reclassification Out of Accumulated Other Comprehensive Income [Member] | Unrealized Gains and Losses on Available-for-Sale Securities [Member]</t>
  </si>
  <si>
    <t>Reclassification Out of Accumulated Other Comprehensive Income [Member] | Accretion of Unrealized Losses Transferred [Member]</t>
  </si>
  <si>
    <t>Reclassification Out of Accumulated Other Comprehensive Income [Member] | Prior-Service Costs [Member]</t>
  </si>
  <si>
    <t>Reclassification Out of Accumulated Other Comprehensive Income [Member] | Actuarial Gains (Losses) [Member]</t>
  </si>
  <si>
    <t>Reclassification Out of Accumulated Other Comprehensive Income [Member] | Amortization of Defined Benefit Pension Items [Member]</t>
  </si>
  <si>
    <t>Income (loss) before taxes</t>
  </si>
  <si>
    <t>Earnings per Share ("EPS") - Additional Information (Detail) - shares</t>
  </si>
  <si>
    <t>Earnings Per Share, Basic, by Common Class, Including Two Class Method [Line Items]</t>
  </si>
  <si>
    <t>Number of Stock options outstanding</t>
  </si>
  <si>
    <t>Dilutive effect of stock options, increment in shares</t>
  </si>
  <si>
    <t>Class A Common Stock [Member] | Minimum [Member]</t>
  </si>
  <si>
    <t>Class A common stock entitled dividend per share percent in comparison to Class B common stock</t>
  </si>
  <si>
    <t>200.00%</t>
  </si>
  <si>
    <t>Earnings Per Share ("EPS") - Reconciliation of Basic EPS and Diluted EPS (Detail) - USD ($) $ / shares in Units, $ in Thousands</t>
  </si>
  <si>
    <t>Weighted average shares outstanding, basic</t>
  </si>
  <si>
    <t>Dilutive effect of Class A stock options</t>
  </si>
  <si>
    <t>Weighted average shares outstanding, diluted</t>
  </si>
  <si>
    <t>Employee Benefits - Additional Information (Detail)</t>
  </si>
  <si>
    <t>Number of years service to participate in supplemental plan</t>
  </si>
  <si>
    <t>1 year</t>
  </si>
  <si>
    <t>Current fiscal year contribution to pension plan</t>
  </si>
  <si>
    <t>Employer expected contribution to Pension Plan in 2015</t>
  </si>
  <si>
    <t>Employee Benefits - Components of Net Periodic Benefit Cost (Credit) (Detail) - USD ($) $ in Thousands</t>
  </si>
  <si>
    <t>Defined Benefit Pension Plan [Member]</t>
  </si>
  <si>
    <t>Defined Benefit Plan Disclosure [Line Items]</t>
  </si>
  <si>
    <t>Service cost</t>
  </si>
  <si>
    <t>Expected return on plan assets</t>
  </si>
  <si>
    <t>Recognized prior service cost (benefit)</t>
  </si>
  <si>
    <t>Recognized net actuarial losses</t>
  </si>
  <si>
    <t>Net periodic benefit (credit) cost</t>
  </si>
  <si>
    <t>Supplemental Insurance/ Retirement Plan [Member]</t>
  </si>
  <si>
    <t>Fair Value Measurements - Financial Instruments Measured at Fair Value on a Recurring and Non-recurring Basis (Detail) - USD ($) $ in Thousands</t>
  </si>
  <si>
    <t>Fair Value, Assets and Liabilities Measured on Recurring and Nonrecurring Basis [Line Items]</t>
  </si>
  <si>
    <t>Securities AFS</t>
  </si>
  <si>
    <t>Fair Value Measurements, Level 1 Inputs [Member]</t>
  </si>
  <si>
    <t>Fair Value Measurements, Level 2 Inputs [Member]</t>
  </si>
  <si>
    <t>Fair Value Measurements, Level 3 Inputs [Member]</t>
  </si>
  <si>
    <t>Financial Instruments Measured at Fair Value on a Non-recurring Basis</t>
  </si>
  <si>
    <t>Impaired Loans</t>
  </si>
  <si>
    <t>U.S. Treasury [Member] | Fair Value Measurements, Level 2 Inputs [Member]</t>
  </si>
  <si>
    <t>Small Business Administration [Member] | Fair Value Measurements, Level 2 Inputs [Member]</t>
  </si>
  <si>
    <t>U.S. Government Agency and Sponsored Mortgage Backed Securities [Member] | Fair Value Measurements, Level 2 Inputs [Member]</t>
  </si>
  <si>
    <t>Privately Issued Residential Mortgage Backed Securities [Member] | Fair Value Measurements, Level 2 Inputs [Member]</t>
  </si>
  <si>
    <t>Obligations Issued by States and Political Subdivisions [Member] | Fair Value Measurements, Level 3 Inputs [Member]</t>
  </si>
  <si>
    <t>Other Debt Securities [Member] | Fair Value Measurements, Level 2 Inputs [Member]</t>
  </si>
  <si>
    <t>Equity Securities [Member] | Fair Value Measurements, Level 1 Inputs [Member]</t>
  </si>
  <si>
    <t>Equity Securities [Member] | Fair Value Measurements, Level 3 Inputs [Member]</t>
  </si>
  <si>
    <t>Carrying Value [Member]</t>
  </si>
  <si>
    <t>Carrying Value [Member] | U.S. Treasury [Member]</t>
  </si>
  <si>
    <t>Carrying Value [Member] | Small Business Administration [Member]</t>
  </si>
  <si>
    <t>Carrying Value [Member] | U.S. Government Agency and Sponsored Mortgage Backed Securities [Member]</t>
  </si>
  <si>
    <t>Carrying Value [Member] | Privately Issued Residential Mortgage Backed Securities [Member]</t>
  </si>
  <si>
    <t>Carrying Value [Member] | Obligations Issued by States and Political Subdivisions [Member]</t>
  </si>
  <si>
    <t>Carrying Value [Member] | Other Debt Securities [Member]</t>
  </si>
  <si>
    <t>Carrying Value [Member] | Equity Securities [Member]</t>
  </si>
  <si>
    <t>Fair Value Measurements - Additional Information (Detail) - USD ($)</t>
  </si>
  <si>
    <t>12 Months Ended</t>
  </si>
  <si>
    <t>Fair Value, Balance Sheet Grouping, Financial Statement Captions [Line Items]</t>
  </si>
  <si>
    <t>Specific adjustments to impaired loans recognized</t>
  </si>
  <si>
    <t>Transfers between level 1 and 2</t>
  </si>
  <si>
    <t>Liabilities measured at fair value on a recurring or nonrecurring basis</t>
  </si>
  <si>
    <t>Amortized cost of Level 3 securities</t>
  </si>
  <si>
    <t>Unrealized loss</t>
  </si>
  <si>
    <t>Fair Value Measurements - Assets Measured at Fair Value (Detail) - USD ($) $ in Thousands</t>
  </si>
  <si>
    <t>Other than Temporary Impairment, Credit Losses Recognized in Earnings [Line Items]</t>
  </si>
  <si>
    <t>Fair Value</t>
  </si>
  <si>
    <t>Valuation Technique</t>
  </si>
  <si>
    <t>Discounted cash flow</t>
  </si>
  <si>
    <t>Unobservable Input</t>
  </si>
  <si>
    <t>Discount rate</t>
  </si>
  <si>
    <t>Impaired Loans [Member]</t>
  </si>
  <si>
    <t>Appraisal of collateral</t>
  </si>
  <si>
    <t>Appraisal adjustments</t>
  </si>
  <si>
    <t>Minimum [Member] | Securities AFS [Member]</t>
  </si>
  <si>
    <t>Unobservable Input Value or Range</t>
  </si>
  <si>
    <t>0.00%</t>
  </si>
  <si>
    <t>Minimum [Member] | Impaired Loans [Member]</t>
  </si>
  <si>
    <t>Maximum [Member] | Securities AFS [Member]</t>
  </si>
  <si>
    <t>1.00%</t>
  </si>
  <si>
    <t>Maximum [Member] | Impaired Loans [Member]</t>
  </si>
  <si>
    <t>30.00%</t>
  </si>
  <si>
    <t>Fair Value Measurements - Assets Measured at Fair Value (Parenthetical) (Detail)</t>
  </si>
  <si>
    <t>Securities maturity period</t>
  </si>
  <si>
    <t>one year or less</t>
  </si>
  <si>
    <t>Fair Value Measurements - Changes in Level 3 Securities (Detail) - USD ($) $ in Thousands</t>
  </si>
  <si>
    <t>Fair Value, Assets Measured on Recurring Basis, Unobservable Input Reconciliation [Line Items]</t>
  </si>
  <si>
    <t>Beginning Balance</t>
  </si>
  <si>
    <t>Purchases</t>
  </si>
  <si>
    <t>Maturities and calls</t>
  </si>
  <si>
    <t>Amortization</t>
  </si>
  <si>
    <t>Changes in fair value</t>
  </si>
  <si>
    <t>Ending Balance</t>
  </si>
  <si>
    <t>Auction Rate Securities [Member]</t>
  </si>
  <si>
    <t>Fair Values of Financial Instruments - Carrying Amount and Fair Value of Company's Financial Instruments (Detail) - USD ($) $ in Thousands</t>
  </si>
  <si>
    <t>Financial assets:</t>
  </si>
  <si>
    <t>Financial liabilities:</t>
  </si>
  <si>
    <t>Estimated Fair Valu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812348</v>
      </c>
    </row>
    <row r="12" spans="1:3">
      <c s="4" r="A12" t="s">
        <v>19</v>
      </c>
      <c s="4" r="B12" t="s">
        <v>20</v>
      </c>
    </row>
    <row r="13" spans="1:3">
      <c s="4" r="A13" t="s">
        <v>21</v>
      </c>
      <c s="4" r="B13" t="s">
        <v>22</v>
      </c>
    </row>
    <row r="14" spans="1:3">
      <c s="4" r="A14" t="s">
        <v>23</v>
      </c>
    </row>
    <row r="15" spans="1:3">
      <c s="3" r="A15" t="s">
        <v>4</v>
      </c>
    </row>
    <row r="16" spans="1:3">
      <c s="4" r="A16" t="s">
        <v>24</v>
      </c>
      <c s="5" r="C16" t="n">
        <v>3600729</v>
      </c>
    </row>
    <row r="17" spans="1:3">
      <c s="4" r="A17" t="s">
        <v>25</v>
      </c>
    </row>
    <row r="18" spans="1:3">
      <c s="3" r="A18" t="s">
        <v>4</v>
      </c>
    </row>
    <row r="19" spans="1:3">
      <c s="4" r="A19" t="s">
        <v>24</v>
      </c>
      <c s="5" r="C19" t="n">
        <v>1967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5</v>
      </c>
      <c s="2" r="B1" t="s">
        <v>1</v>
      </c>
    </row>
    <row r="2" spans="1:2">
      <c s="2" r="B2" t="s">
        <v>2</v>
      </c>
    </row>
    <row r="3" spans="1:2">
      <c s="3" r="A3" t="s">
        <v>203</v>
      </c>
    </row>
    <row r="4" spans="1:2">
      <c s="4" r="A4" t="s">
        <v>205</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10</v>
      </c>
      <c s="2" r="B1" t="s">
        <v>1</v>
      </c>
    </row>
    <row r="2" spans="1:2">
      <c s="2" r="B2" t="s">
        <v>2</v>
      </c>
    </row>
    <row r="3" spans="1:2">
      <c s="3" r="A3" t="s">
        <v>203</v>
      </c>
    </row>
    <row r="4" spans="1:2">
      <c s="4" r="A4" t="s">
        <v>210</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03</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51558</v>
      </c>
      <c s="7" r="C3" t="n">
        <v>43367</v>
      </c>
    </row>
    <row r="4" spans="1:3">
      <c s="4" r="A4" t="s">
        <v>30</v>
      </c>
      <c s="5" r="B4" t="n">
        <v>61706</v>
      </c>
      <c s="5" r="C4" t="n">
        <v>261990</v>
      </c>
    </row>
    <row r="5" spans="1:3">
      <c s="4" r="A5" t="s">
        <v>31</v>
      </c>
      <c s="5" r="B5" t="n">
        <v>113264</v>
      </c>
      <c s="5" r="C5" t="n">
        <v>305357</v>
      </c>
    </row>
    <row r="6" spans="1:3">
      <c s="4" r="A6" t="s">
        <v>32</v>
      </c>
      <c s="5" r="B6" t="n">
        <v>2139</v>
      </c>
      <c s="5" r="C6" t="n">
        <v>2131</v>
      </c>
    </row>
    <row r="7" spans="1:3">
      <c s="4" r="A7" t="s">
        <v>33</v>
      </c>
      <c s="5" r="B7" t="n">
        <v>410214</v>
      </c>
      <c s="5" r="C7" t="n">
        <v>448390</v>
      </c>
    </row>
    <row r="8" spans="1:3">
      <c s="4" r="A8" t="s">
        <v>34</v>
      </c>
      <c s="5" r="B8" t="n">
        <v>1543775</v>
      </c>
      <c s="5" r="C8" t="n">
        <v>1406792</v>
      </c>
    </row>
    <row r="9" spans="1:3">
      <c s="4" r="A9" t="s">
        <v>35</v>
      </c>
      <c s="5" r="B9" t="n">
        <v>29698</v>
      </c>
      <c s="5" r="C9" t="n">
        <v>24916</v>
      </c>
    </row>
    <row r="10" spans="1:3">
      <c s="3" r="A10" t="s">
        <v>36</v>
      </c>
    </row>
    <row r="11" spans="1:3">
      <c s="4" r="A11" t="s">
        <v>37</v>
      </c>
      <c s="5" r="B11" t="n">
        <v>378154</v>
      </c>
      <c s="5" r="C11" t="n">
        <v>149732</v>
      </c>
    </row>
    <row r="12" spans="1:3">
      <c s="4" r="A12" t="s">
        <v>38</v>
      </c>
      <c s="5" r="B12" t="n">
        <v>87016</v>
      </c>
      <c s="5" r="C12" t="n">
        <v>41850</v>
      </c>
    </row>
    <row r="13" spans="1:3">
      <c s="4" r="A13" t="s">
        <v>39</v>
      </c>
      <c s="5" r="B13" t="n">
        <v>27308</v>
      </c>
      <c s="5" r="C13" t="n">
        <v>22744</v>
      </c>
    </row>
    <row r="14" spans="1:3">
      <c s="4" r="A14" t="s">
        <v>40</v>
      </c>
      <c s="5" r="B14" t="n">
        <v>701523</v>
      </c>
      <c s="5" r="C14" t="n">
        <v>696272</v>
      </c>
    </row>
    <row r="15" spans="1:3">
      <c s="4" r="A15" t="s">
        <v>41</v>
      </c>
      <c s="5" r="B15" t="n">
        <v>264105</v>
      </c>
      <c s="5" r="C15" t="n">
        <v>257305</v>
      </c>
    </row>
    <row r="16" spans="1:3">
      <c s="4" r="A16" t="s">
        <v>42</v>
      </c>
      <c s="5" r="B16" t="n">
        <v>172091</v>
      </c>
      <c s="5" r="C16" t="n">
        <v>151275</v>
      </c>
    </row>
    <row r="17" spans="1:3">
      <c s="4" r="A17" t="s">
        <v>43</v>
      </c>
      <c s="5" r="B17" t="n">
        <v>10633</v>
      </c>
      <c s="5" r="C17" t="n">
        <v>12188</v>
      </c>
    </row>
    <row r="18" spans="1:3">
      <c s="4" r="A18" t="s">
        <v>44</v>
      </c>
      <c s="5" r="B18" t="n">
        <v>1640830</v>
      </c>
      <c s="5" r="C18" t="n">
        <v>1331366</v>
      </c>
    </row>
    <row r="19" spans="1:3">
      <c s="4" r="A19" t="s">
        <v>45</v>
      </c>
      <c s="5" r="B19" t="n">
        <v>22330</v>
      </c>
      <c s="5" r="C19" t="n">
        <v>22318</v>
      </c>
    </row>
    <row r="20" spans="1:3">
      <c s="4" r="A20" t="s">
        <v>46</v>
      </c>
      <c s="5" r="B20" t="n">
        <v>1618500</v>
      </c>
      <c s="5" r="C20" t="n">
        <v>1309048</v>
      </c>
    </row>
    <row r="21" spans="1:3">
      <c s="4" r="A21" t="s">
        <v>47</v>
      </c>
      <c s="5" r="B21" t="n">
        <v>24214</v>
      </c>
      <c s="5" r="C21" t="n">
        <v>24182</v>
      </c>
    </row>
    <row r="22" spans="1:3">
      <c s="4" r="A22" t="s">
        <v>48</v>
      </c>
      <c s="5" r="B22" t="n">
        <v>7306</v>
      </c>
      <c s="5" r="C22" t="n">
        <v>6241</v>
      </c>
    </row>
    <row r="23" spans="1:3">
      <c s="4" r="A23" t="s">
        <v>49</v>
      </c>
      <c s="5" r="B23" t="n">
        <v>2714</v>
      </c>
      <c s="5" r="C23" t="n">
        <v>2714</v>
      </c>
    </row>
    <row r="24" spans="1:3">
      <c s="4" r="A24" t="s">
        <v>50</v>
      </c>
      <c s="5" r="B24" t="n">
        <v>104583</v>
      </c>
      <c s="5" r="C24" t="n">
        <v>94265</v>
      </c>
    </row>
    <row r="25" spans="1:3">
      <c s="4" r="A25" t="s">
        <v>51</v>
      </c>
      <c s="5" r="B25" t="n">
        <v>3856407</v>
      </c>
      <c s="5" r="C25" t="n">
        <v>3624036</v>
      </c>
    </row>
    <row r="26" spans="1:3">
      <c s="3" r="A26" t="s">
        <v>52</v>
      </c>
    </row>
    <row r="27" spans="1:3">
      <c s="4" r="A27" t="s">
        <v>53</v>
      </c>
      <c s="5" r="B27" t="n">
        <v>534870</v>
      </c>
      <c s="5" r="C27" t="n">
        <v>484928</v>
      </c>
    </row>
    <row r="28" spans="1:3">
      <c s="4" r="A28" t="s">
        <v>54</v>
      </c>
      <c s="5" r="B28" t="n">
        <v>1071773</v>
      </c>
      <c s="5" r="C28" t="n">
        <v>978619</v>
      </c>
    </row>
    <row r="29" spans="1:3">
      <c s="4" r="A29" t="s">
        <v>55</v>
      </c>
      <c s="5" r="B29" t="n">
        <v>896509</v>
      </c>
      <c s="5" r="C29" t="n">
        <v>890899</v>
      </c>
    </row>
    <row r="30" spans="1:3">
      <c s="4" r="A30" t="s">
        <v>56</v>
      </c>
      <c s="5" r="B30" t="n">
        <v>406420</v>
      </c>
      <c s="5" r="C30" t="n">
        <v>383145</v>
      </c>
    </row>
    <row r="31" spans="1:3">
      <c s="4" r="A31" t="s">
        <v>57</v>
      </c>
      <c s="5" r="B31" t="n">
        <v>2909572</v>
      </c>
      <c s="5" r="C31" t="n">
        <v>2737591</v>
      </c>
    </row>
    <row r="32" spans="1:3">
      <c s="4" r="A32" t="s">
        <v>58</v>
      </c>
      <c s="5" r="B32" t="n">
        <v>211770</v>
      </c>
      <c s="5" r="C32" t="n">
        <v>212360</v>
      </c>
    </row>
    <row r="33" spans="1:3">
      <c s="4" r="A33" t="s">
        <v>59</v>
      </c>
      <c s="5" r="B33" t="n">
        <v>432500</v>
      </c>
      <c s="5" r="C33" t="n">
        <v>395500</v>
      </c>
    </row>
    <row r="34" spans="1:3">
      <c s="4" r="A34" t="s">
        <v>60</v>
      </c>
      <c s="5" r="B34" t="n">
        <v>36083</v>
      </c>
      <c s="5" r="C34" t="n">
        <v>36083</v>
      </c>
    </row>
    <row r="35" spans="1:3">
      <c s="4" r="A35" t="s">
        <v>61</v>
      </c>
      <c s="5" r="B35" t="n">
        <v>4430</v>
      </c>
    </row>
    <row r="36" spans="1:3">
      <c s="4" r="A36" t="s">
        <v>62</v>
      </c>
      <c s="5" r="B36" t="n">
        <v>50920</v>
      </c>
      <c s="5" r="C36" t="n">
        <v>50002</v>
      </c>
    </row>
    <row r="37" spans="1:3">
      <c s="4" r="A37" t="s">
        <v>63</v>
      </c>
      <c s="7" r="B37" t="n">
        <v>3645275</v>
      </c>
      <c s="7" r="C37" t="n">
        <v>3431536</v>
      </c>
    </row>
    <row r="38" spans="1:3">
      <c s="3" r="A38" t="s">
        <v>64</v>
      </c>
    </row>
    <row r="39" spans="1:3">
      <c s="4" r="A39" t="s">
        <v>65</v>
      </c>
      <c s="4" r="B39" t="s">
        <v>66</v>
      </c>
      <c s="4" r="C39" t="s">
        <v>66</v>
      </c>
    </row>
    <row r="40" spans="1:3">
      <c s="4" r="A40" t="s">
        <v>67</v>
      </c>
      <c s="7" r="B40" t="n">
        <v>12292</v>
      </c>
      <c s="7" r="C40" t="n">
        <v>12292</v>
      </c>
    </row>
    <row r="41" spans="1:3">
      <c s="4" r="A41" t="s">
        <v>68</v>
      </c>
      <c s="5" r="B41" t="n">
        <v>215811</v>
      </c>
      <c s="5" r="C41" t="n">
        <v>200411</v>
      </c>
    </row>
    <row r="42" spans="1:3">
      <c s="4" r="A42" t="s">
        <v>69</v>
      </c>
      <c s="5" r="B42" t="n">
        <v>233671</v>
      </c>
      <c s="5" r="C42" t="n">
        <v>218271</v>
      </c>
    </row>
    <row r="43" spans="1:3">
      <c s="4" r="A43" t="s">
        <v>70</v>
      </c>
      <c s="5" r="B43" t="n">
        <v>-27</v>
      </c>
      <c s="5" r="C43" t="n">
        <v>77</v>
      </c>
    </row>
    <row r="44" spans="1:3">
      <c s="4" r="A44" t="s">
        <v>71</v>
      </c>
      <c s="5" r="B44" t="n">
        <v>-7782</v>
      </c>
      <c s="5" r="C44" t="n">
        <v>-10479</v>
      </c>
    </row>
    <row r="45" spans="1:3">
      <c s="4" r="A45" t="s">
        <v>72</v>
      </c>
      <c s="5" r="B45" t="n">
        <v>-14730</v>
      </c>
      <c s="5" r="C45" t="n">
        <v>-15369</v>
      </c>
    </row>
    <row r="46" spans="1:3">
      <c s="4" r="A46" t="s">
        <v>73</v>
      </c>
      <c s="5" r="B46" t="n">
        <v>-22539</v>
      </c>
      <c s="5" r="C46" t="n">
        <v>-25771</v>
      </c>
    </row>
    <row r="47" spans="1:3">
      <c s="4" r="A47" t="s">
        <v>74</v>
      </c>
      <c s="5" r="B47" t="n">
        <v>211132</v>
      </c>
      <c s="5" r="C47" t="n">
        <v>192500</v>
      </c>
    </row>
    <row r="48" spans="1:3">
      <c s="4" r="A48" t="s">
        <v>75</v>
      </c>
      <c s="5" r="B48" t="n">
        <v>3856407</v>
      </c>
      <c s="5" r="C48" t="n">
        <v>3624036</v>
      </c>
    </row>
    <row r="49" spans="1:3">
      <c s="4" r="A49" t="s">
        <v>23</v>
      </c>
    </row>
    <row r="50" spans="1:3">
      <c s="3" r="A50" t="s">
        <v>64</v>
      </c>
    </row>
    <row r="51" spans="1:3">
      <c s="4" r="A51" t="s">
        <v>76</v>
      </c>
      <c s="5" r="B51" t="n">
        <v>3601</v>
      </c>
      <c s="5" r="C51" t="n">
        <v>3601</v>
      </c>
    </row>
    <row r="52" spans="1:3">
      <c s="4" r="A52" t="s">
        <v>74</v>
      </c>
      <c s="5" r="B52" t="n">
        <v>3601</v>
      </c>
      <c s="5" r="C52" t="n">
        <v>3601</v>
      </c>
    </row>
    <row r="53" spans="1:3">
      <c s="4" r="A53" t="s">
        <v>25</v>
      </c>
    </row>
    <row r="54" spans="1:3">
      <c s="3" r="A54" t="s">
        <v>64</v>
      </c>
    </row>
    <row r="55" spans="1:3">
      <c s="4" r="A55" t="s">
        <v>76</v>
      </c>
      <c s="5" r="B55" t="n">
        <v>1967</v>
      </c>
      <c s="5" r="C55" t="n">
        <v>1967</v>
      </c>
    </row>
    <row r="56" spans="1:3">
      <c s="4" r="A56" t="s">
        <v>74</v>
      </c>
      <c s="7" r="B56" t="n">
        <v>1967</v>
      </c>
      <c s="7" r="C56" t="n">
        <v>19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234</v>
      </c>
      <c s="2" r="B1" t="s">
        <v>1</v>
      </c>
    </row>
    <row r="2" spans="1:2">
      <c s="2" r="B2" t="s">
        <v>2</v>
      </c>
    </row>
    <row r="3" spans="1:2">
      <c s="3" r="A3" t="s">
        <v>203</v>
      </c>
    </row>
    <row r="4" spans="1:2">
      <c s="4" r="A4" t="s">
        <v>235</v>
      </c>
      <c s="4" r="B4" t="s">
        <v>236</v>
      </c>
    </row>
    <row r="5" spans="1:2">
      <c s="4" r="A5" t="s">
        <v>237</v>
      </c>
      <c s="4" r="B5" t="s">
        <v>238</v>
      </c>
    </row>
    <row r="6" spans="1:2">
      <c s="4" r="A6" t="s">
        <v>239</v>
      </c>
      <c s="4" r="B6"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s="1" r="A1" t="s">
        <v>241</v>
      </c>
      <c s="2" r="B1" t="s">
        <v>1</v>
      </c>
    </row>
    <row r="2" spans="1:2">
      <c s="2" r="B2" t="s">
        <v>2</v>
      </c>
    </row>
    <row r="3" spans="1:2">
      <c s="3" r="A3" t="s">
        <v>208</v>
      </c>
    </row>
    <row r="4" spans="1:2">
      <c s="4" r="A4" t="s">
        <v>242</v>
      </c>
      <c s="4" r="B4" t="s">
        <v>243</v>
      </c>
    </row>
    <row r="5" spans="1:2">
      <c s="4" r="A5" t="s">
        <v>244</v>
      </c>
      <c s="4" r="B5" t="s">
        <v>245</v>
      </c>
    </row>
    <row r="6" spans="1:2">
      <c s="4" r="A6" t="s">
        <v>246</v>
      </c>
      <c s="4" r="B6" t="s">
        <v>247</v>
      </c>
    </row>
    <row r="7" spans="1:2">
      <c s="4" r="A7" t="s">
        <v>248</v>
      </c>
      <c s="4" r="B7" t="s">
        <v>249</v>
      </c>
    </row>
    <row r="8" spans="1:2">
      <c s="4" r="A8" t="s">
        <v>250</v>
      </c>
      <c s="4" r="B8" t="s">
        <v>251</v>
      </c>
    </row>
    <row r="9" spans="1:2">
      <c s="4" r="A9" t="s">
        <v>252</v>
      </c>
      <c s="4" r="B9"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54</v>
      </c>
      <c s="2" r="B1" t="s">
        <v>1</v>
      </c>
    </row>
    <row r="2" spans="1:2">
      <c s="2" r="B2" t="s">
        <v>2</v>
      </c>
    </row>
    <row r="3" spans="1:2">
      <c s="3" r="A3" t="s">
        <v>203</v>
      </c>
    </row>
    <row r="4" spans="1:2">
      <c s="4" r="A4" t="s">
        <v>210</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56</v>
      </c>
      <c s="2" r="B1" t="s">
        <v>1</v>
      </c>
    </row>
    <row r="2" spans="1:2">
      <c s="2" r="B2" t="s">
        <v>2</v>
      </c>
    </row>
    <row r="3" spans="1:2">
      <c s="3" r="A3" t="s">
        <v>213</v>
      </c>
    </row>
    <row r="4" spans="1:2">
      <c s="4" r="A4" t="s">
        <v>257</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9</v>
      </c>
      <c s="2" r="B1" t="s">
        <v>1</v>
      </c>
    </row>
    <row r="2" spans="1:2">
      <c s="2" r="B2" t="s">
        <v>2</v>
      </c>
    </row>
    <row r="3" spans="1:2">
      <c s="3" r="A3" t="s">
        <v>216</v>
      </c>
    </row>
    <row r="4" spans="1:2">
      <c s="4" r="A4" t="s">
        <v>260</v>
      </c>
      <c s="4"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219</v>
      </c>
    </row>
    <row r="4" spans="1:2">
      <c s="4" r="A4" t="s">
        <v>263</v>
      </c>
      <c s="4" r="B4" t="s">
        <v>264</v>
      </c>
    </row>
    <row r="5" spans="1:2">
      <c s="4" r="A5" t="s">
        <v>265</v>
      </c>
      <c s="4" r="B5" t="s">
        <v>266</v>
      </c>
    </row>
    <row r="6" spans="1:2">
      <c s="4" r="A6" t="s">
        <v>267</v>
      </c>
      <c s="4" r="B6"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9</v>
      </c>
      <c s="2" r="B1" t="s">
        <v>1</v>
      </c>
    </row>
    <row r="2" spans="1:2">
      <c s="2" r="B2" t="s">
        <v>2</v>
      </c>
    </row>
    <row r="3" spans="1:2">
      <c s="3" r="A3" t="s">
        <v>222</v>
      </c>
    </row>
    <row r="4" spans="1:2">
      <c s="4" r="A4" t="s">
        <v>270</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s="1" r="A1" t="s">
        <v>272</v>
      </c>
      <c s="2" r="B1" t="s">
        <v>1</v>
      </c>
    </row>
    <row r="2" spans="1:2">
      <c s="2" r="B2" t="s">
        <v>273</v>
      </c>
    </row>
    <row r="3" spans="1:2">
      <c s="3" r="A3" t="s">
        <v>274</v>
      </c>
    </row>
    <row r="4" spans="1:2">
      <c s="4" r="A4" t="s">
        <v>275</v>
      </c>
      <c s="5" r="B4" t="n">
        <v>1</v>
      </c>
    </row>
    <row r="5" spans="1:2">
      <c s="4" r="A5" t="s">
        <v>276</v>
      </c>
    </row>
    <row r="6" spans="1:2">
      <c s="3" r="A6" t="s">
        <v>274</v>
      </c>
    </row>
    <row r="7" spans="1:2">
      <c s="4" r="A7" t="s">
        <v>277</v>
      </c>
      <c s="4" r="B7"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9</v>
      </c>
      <c s="2" r="B1" t="s">
        <v>2</v>
      </c>
      <c s="2" r="C1" t="s">
        <v>27</v>
      </c>
    </row>
    <row r="2" spans="1:3">
      <c s="3" r="A2" t="s">
        <v>280</v>
      </c>
    </row>
    <row r="3" spans="1:3">
      <c s="4" r="A3" t="s">
        <v>281</v>
      </c>
      <c s="7" r="B3" t="n">
        <v>410206</v>
      </c>
      <c s="7" r="C3" t="n">
        <v>448210</v>
      </c>
    </row>
    <row r="4" spans="1:3">
      <c s="4" r="A4" t="s">
        <v>282</v>
      </c>
      <c s="5" r="B4" t="n">
        <v>1255</v>
      </c>
      <c s="5" r="C4" t="n">
        <v>1630</v>
      </c>
    </row>
    <row r="5" spans="1:3">
      <c s="4" r="A5" t="s">
        <v>283</v>
      </c>
      <c s="5" r="B5" t="n">
        <v>1247</v>
      </c>
      <c s="5" r="C5" t="n">
        <v>1450</v>
      </c>
    </row>
    <row r="6" spans="1:3">
      <c s="4" r="A6" t="s">
        <v>284</v>
      </c>
      <c s="5" r="B6" t="n">
        <v>410214</v>
      </c>
      <c s="5" r="C6" t="n">
        <v>448390</v>
      </c>
    </row>
    <row r="7" spans="1:3">
      <c s="4" r="A7" t="s">
        <v>285</v>
      </c>
    </row>
    <row r="8" spans="1:3">
      <c s="3" r="A8" t="s">
        <v>280</v>
      </c>
    </row>
    <row r="9" spans="1:3">
      <c s="4" r="A9" t="s">
        <v>281</v>
      </c>
      <c s="5" r="B9" t="n">
        <v>1999</v>
      </c>
      <c s="5" r="C9" t="n">
        <v>1999</v>
      </c>
    </row>
    <row r="10" spans="1:3">
      <c s="4" r="A10" t="s">
        <v>282</v>
      </c>
      <c s="5" r="C10" t="n">
        <v>1</v>
      </c>
    </row>
    <row r="11" spans="1:3">
      <c s="4" r="A11" t="s">
        <v>283</v>
      </c>
      <c s="5" r="B11" t="n">
        <v>1</v>
      </c>
    </row>
    <row r="12" spans="1:3">
      <c s="4" r="A12" t="s">
        <v>284</v>
      </c>
      <c s="5" r="B12" t="n">
        <v>1998</v>
      </c>
      <c s="5" r="C12" t="n">
        <v>2000</v>
      </c>
    </row>
    <row r="13" spans="1:3">
      <c s="4" r="A13" t="s">
        <v>286</v>
      </c>
    </row>
    <row r="14" spans="1:3">
      <c s="3" r="A14" t="s">
        <v>280</v>
      </c>
    </row>
    <row r="15" spans="1:3">
      <c s="4" r="A15" t="s">
        <v>281</v>
      </c>
      <c s="5" r="B15" t="n">
        <v>6384</v>
      </c>
      <c s="5" r="C15" t="n">
        <v>6684</v>
      </c>
    </row>
    <row r="16" spans="1:3">
      <c s="4" r="A16" t="s">
        <v>282</v>
      </c>
      <c s="5" r="B16" t="n">
        <v>30</v>
      </c>
      <c s="5" r="C16" t="n">
        <v>33</v>
      </c>
    </row>
    <row r="17" spans="1:3">
      <c s="4" r="A17" t="s">
        <v>283</v>
      </c>
      <c s="5" r="B17" t="n">
        <v>1</v>
      </c>
    </row>
    <row r="18" spans="1:3">
      <c s="4" r="A18" t="s">
        <v>284</v>
      </c>
      <c s="5" r="B18" t="n">
        <v>6413</v>
      </c>
      <c s="5" r="C18" t="n">
        <v>6717</v>
      </c>
    </row>
    <row r="19" spans="1:3">
      <c s="4" r="A19" t="s">
        <v>287</v>
      </c>
    </row>
    <row r="20" spans="1:3">
      <c s="3" r="A20" t="s">
        <v>280</v>
      </c>
    </row>
    <row r="21" spans="1:3">
      <c s="4" r="A21" t="s">
        <v>281</v>
      </c>
      <c s="5" r="B21" t="n">
        <v>248557</v>
      </c>
      <c s="5" r="C21" t="n">
        <v>336158</v>
      </c>
    </row>
    <row r="22" spans="1:3">
      <c s="4" r="A22" t="s">
        <v>282</v>
      </c>
      <c s="5" r="B22" t="n">
        <v>1031</v>
      </c>
      <c s="5" r="C22" t="n">
        <v>1387</v>
      </c>
    </row>
    <row r="23" spans="1:3">
      <c s="4" r="A23" t="s">
        <v>283</v>
      </c>
      <c s="5" r="B23" t="n">
        <v>239</v>
      </c>
      <c s="5" r="C23" t="n">
        <v>452</v>
      </c>
    </row>
    <row r="24" spans="1:3">
      <c s="4" r="A24" t="s">
        <v>284</v>
      </c>
      <c s="5" r="B24" t="n">
        <v>249349</v>
      </c>
      <c s="5" r="C24" t="n">
        <v>337093</v>
      </c>
    </row>
    <row r="25" spans="1:3">
      <c s="4" r="A25" t="s">
        <v>288</v>
      </c>
    </row>
    <row r="26" spans="1:3">
      <c s="3" r="A26" t="s">
        <v>280</v>
      </c>
    </row>
    <row r="27" spans="1:3">
      <c s="4" r="A27" t="s">
        <v>281</v>
      </c>
      <c s="5" r="B27" t="n">
        <v>1538</v>
      </c>
      <c s="5" r="C27" t="n">
        <v>1894</v>
      </c>
    </row>
    <row r="28" spans="1:3">
      <c s="4" r="A28" t="s">
        <v>282</v>
      </c>
      <c s="5" r="B28" t="n">
        <v>4</v>
      </c>
      <c s="5" r="C28" t="n">
        <v>5</v>
      </c>
    </row>
    <row r="29" spans="1:3">
      <c s="4" r="A29" t="s">
        <v>283</v>
      </c>
      <c s="5" r="B29" t="n">
        <v>14</v>
      </c>
      <c s="5" r="C29" t="n">
        <v>25</v>
      </c>
    </row>
    <row r="30" spans="1:3">
      <c s="4" r="A30" t="s">
        <v>284</v>
      </c>
      <c s="5" r="B30" t="n">
        <v>1528</v>
      </c>
      <c s="5" r="C30" t="n">
        <v>1874</v>
      </c>
    </row>
    <row r="31" spans="1:3">
      <c s="4" r="A31" t="s">
        <v>289</v>
      </c>
    </row>
    <row r="32" spans="1:3">
      <c s="3" r="A32" t="s">
        <v>280</v>
      </c>
    </row>
    <row r="33" spans="1:3">
      <c s="4" r="A33" t="s">
        <v>281</v>
      </c>
      <c s="5" r="B33" t="n">
        <v>147975</v>
      </c>
      <c s="5" r="C33" t="n">
        <v>97657</v>
      </c>
    </row>
    <row r="34" spans="1:3">
      <c s="4" r="A34" t="s">
        <v>283</v>
      </c>
      <c s="5" r="B34" t="n">
        <v>876</v>
      </c>
      <c s="5" r="C34" t="n">
        <v>873</v>
      </c>
    </row>
    <row r="35" spans="1:3">
      <c s="4" r="A35" t="s">
        <v>284</v>
      </c>
      <c s="5" r="B35" t="n">
        <v>147099</v>
      </c>
      <c s="5" r="C35" t="n">
        <v>96784</v>
      </c>
    </row>
    <row r="36" spans="1:3">
      <c s="4" r="A36" t="s">
        <v>290</v>
      </c>
    </row>
    <row r="37" spans="1:3">
      <c s="3" r="A37" t="s">
        <v>280</v>
      </c>
    </row>
    <row r="38" spans="1:3">
      <c s="4" r="A38" t="s">
        <v>281</v>
      </c>
      <c s="5" r="B38" t="n">
        <v>3600</v>
      </c>
      <c s="5" r="C38" t="n">
        <v>3600</v>
      </c>
    </row>
    <row r="39" spans="1:3">
      <c s="4" r="A39" t="s">
        <v>282</v>
      </c>
      <c s="5" r="B39" t="n">
        <v>29</v>
      </c>
      <c s="5" r="C39" t="n">
        <v>24</v>
      </c>
    </row>
    <row r="40" spans="1:3">
      <c s="4" r="A40" t="s">
        <v>283</v>
      </c>
      <c s="5" r="B40" t="n">
        <v>116</v>
      </c>
      <c s="5" r="C40" t="n">
        <v>100</v>
      </c>
    </row>
    <row r="41" spans="1:3">
      <c s="4" r="A41" t="s">
        <v>284</v>
      </c>
      <c s="5" r="B41" t="n">
        <v>3513</v>
      </c>
      <c s="5" r="C41" t="n">
        <v>3524</v>
      </c>
    </row>
    <row r="42" spans="1:3">
      <c s="4" r="A42" t="s">
        <v>291</v>
      </c>
    </row>
    <row r="43" spans="1:3">
      <c s="3" r="A43" t="s">
        <v>280</v>
      </c>
    </row>
    <row r="44" spans="1:3">
      <c s="4" r="A44" t="s">
        <v>281</v>
      </c>
      <c s="5" r="B44" t="n">
        <v>153</v>
      </c>
      <c s="5" r="C44" t="n">
        <v>218</v>
      </c>
    </row>
    <row r="45" spans="1:3">
      <c s="4" r="A45" t="s">
        <v>282</v>
      </c>
      <c s="5" r="B45" t="n">
        <v>161</v>
      </c>
      <c s="5" r="C45" t="n">
        <v>180</v>
      </c>
    </row>
    <row r="46" spans="1:3">
      <c s="4" r="A46" t="s">
        <v>284</v>
      </c>
      <c s="7" r="B46" t="n">
        <v>314</v>
      </c>
      <c s="7" r="C46" t="n">
        <v>3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9"/>
  </cols>
  <sheetData>
    <row r="1" spans="1:5">
      <c s="1" r="A1" t="s">
        <v>292</v>
      </c>
      <c s="2" r="B1" t="s">
        <v>88</v>
      </c>
      <c s="2" r="D1" t="s">
        <v>1</v>
      </c>
    </row>
    <row r="2" spans="1:5">
      <c s="2" r="B2" t="s">
        <v>293</v>
      </c>
      <c s="2" r="C2" t="s">
        <v>294</v>
      </c>
      <c s="2" r="D2" t="s">
        <v>293</v>
      </c>
      <c s="2" r="E2" t="s">
        <v>295</v>
      </c>
    </row>
    <row r="3" spans="1:5">
      <c s="3" r="A3" t="s">
        <v>280</v>
      </c>
    </row>
    <row r="4" spans="1:5">
      <c s="4" r="A4" t="s">
        <v>296</v>
      </c>
      <c s="7" r="C4" t="n">
        <v>1012370000</v>
      </c>
    </row>
    <row r="5" spans="1:5">
      <c s="4" r="A5" t="s">
        <v>297</v>
      </c>
      <c s="7" r="C5" t="n">
        <v>987037000</v>
      </c>
    </row>
    <row r="6" spans="1:5">
      <c s="4" r="A6" t="s">
        <v>105</v>
      </c>
      <c s="7" r="B6" t="n">
        <v>52000</v>
      </c>
      <c s="7" r="D6" t="n">
        <v>170000</v>
      </c>
    </row>
    <row r="7" spans="1:5">
      <c s="4" r="A7" t="s">
        <v>174</v>
      </c>
      <c s="5" r="B7" t="n">
        <v>21501000</v>
      </c>
      <c s="7" r="D7" t="n">
        <v>42716000</v>
      </c>
    </row>
    <row r="8" spans="1:5">
      <c s="4" r="A8" t="s">
        <v>298</v>
      </c>
      <c s="4" r="D8" t="s">
        <v>299</v>
      </c>
    </row>
    <row r="9" spans="1:5">
      <c s="4" r="A9" t="s">
        <v>300</v>
      </c>
    </row>
    <row r="10" spans="1:5">
      <c s="3" r="A10" t="s">
        <v>280</v>
      </c>
    </row>
    <row r="11" spans="1:5">
      <c s="4" r="A11" t="s">
        <v>301</v>
      </c>
      <c s="5" r="B11" t="n">
        <v>21396000</v>
      </c>
      <c s="7" r="D11" t="n">
        <v>21396000</v>
      </c>
      <c s="7" r="E11" t="n">
        <v>24810000</v>
      </c>
    </row>
    <row r="12" spans="1:5">
      <c s="4" r="A12" t="s">
        <v>105</v>
      </c>
      <c s="5" r="B12" t="n">
        <v>52000</v>
      </c>
      <c s="5" r="D12" t="n">
        <v>170000</v>
      </c>
    </row>
    <row r="13" spans="1:5">
      <c s="4" r="A13" t="s">
        <v>287</v>
      </c>
    </row>
    <row r="14" spans="1:5">
      <c s="3" r="A14" t="s">
        <v>280</v>
      </c>
    </row>
    <row r="15" spans="1:5">
      <c s="4" r="A15" t="s">
        <v>302</v>
      </c>
      <c s="7" r="B15" t="n">
        <v>213438000</v>
      </c>
      <c s="7" r="D15" t="n">
        <v>213438000</v>
      </c>
      <c s="7" r="E15" t="n">
        <v>301038000</v>
      </c>
    </row>
    <row r="16" spans="1:5">
      <c s="4" r="A16" t="s">
        <v>303</v>
      </c>
    </row>
    <row r="17" spans="1:5">
      <c s="3" r="A17" t="s">
        <v>280</v>
      </c>
    </row>
    <row r="18" spans="1:5">
      <c s="4" r="A18" t="s">
        <v>304</v>
      </c>
      <c s="5" r="B18" t="n">
        <v>9</v>
      </c>
      <c s="5" r="D18" t="n">
        <v>9</v>
      </c>
      <c s="5" r="E18" t="n">
        <v>3</v>
      </c>
    </row>
    <row r="19" spans="1:5">
      <c s="4" r="A19" t="s">
        <v>305</v>
      </c>
      <c s="5" r="B19" t="n">
        <v>14</v>
      </c>
      <c s="5" r="D19" t="n">
        <v>14</v>
      </c>
      <c s="5" r="E19" t="n">
        <v>14</v>
      </c>
    </row>
    <row r="20" spans="1:5">
      <c s="4" r="A20" t="s">
        <v>306</v>
      </c>
      <c s="5" r="B20" t="n">
        <v>285</v>
      </c>
      <c s="5" r="D20" t="n">
        <v>285</v>
      </c>
      <c s="5" r="E20" t="n">
        <v>2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v>
      </c>
      <c s="2" r="B1" t="s">
        <v>2</v>
      </c>
      <c s="2" r="C1" t="s">
        <v>27</v>
      </c>
    </row>
    <row r="2" spans="1:3">
      <c s="4" r="A2" t="s">
        <v>78</v>
      </c>
      <c s="7" r="B2" t="n">
        <v>410206</v>
      </c>
      <c s="7" r="C2" t="n">
        <v>448210</v>
      </c>
    </row>
    <row r="3" spans="1:3">
      <c s="4" r="A3" t="s">
        <v>79</v>
      </c>
      <c s="7" r="B3" t="n">
        <v>1565261</v>
      </c>
      <c s="7" r="C3" t="n">
        <v>1413603</v>
      </c>
    </row>
    <row r="4" spans="1:3">
      <c s="4" r="A4" t="s">
        <v>80</v>
      </c>
      <c s="7" r="B4" t="n">
        <v>1</v>
      </c>
      <c s="7" r="C4" t="n">
        <v>1</v>
      </c>
    </row>
    <row r="5" spans="1:3">
      <c s="4" r="A5" t="s">
        <v>81</v>
      </c>
      <c s="5" r="B5" t="n">
        <v>100000</v>
      </c>
      <c s="5" r="C5" t="n">
        <v>100000</v>
      </c>
    </row>
    <row r="6" spans="1:3">
      <c s="4" r="A6" t="s">
        <v>82</v>
      </c>
      <c s="5" r="B6" t="n">
        <v>0</v>
      </c>
      <c s="5" r="C6" t="n">
        <v>0</v>
      </c>
    </row>
    <row r="7" spans="1:3">
      <c s="4" r="A7" t="s">
        <v>83</v>
      </c>
      <c s="5" r="B7" t="n">
        <v>0</v>
      </c>
      <c s="5" r="C7" t="n">
        <v>0</v>
      </c>
    </row>
    <row r="8" spans="1:3">
      <c s="4" r="A8" t="s">
        <v>23</v>
      </c>
    </row>
    <row r="9" spans="1:3">
      <c s="4" r="A9" t="s">
        <v>84</v>
      </c>
      <c s="7" r="B9" t="n">
        <v>1</v>
      </c>
      <c s="7" r="C9" t="n">
        <v>1</v>
      </c>
    </row>
    <row r="10" spans="1:3">
      <c s="4" r="A10" t="s">
        <v>85</v>
      </c>
      <c s="5" r="B10" t="n">
        <v>10000000</v>
      </c>
      <c s="5" r="C10" t="n">
        <v>10000000</v>
      </c>
    </row>
    <row r="11" spans="1:3">
      <c s="4" r="A11" t="s">
        <v>86</v>
      </c>
      <c s="5" r="B11" t="n">
        <v>3600729</v>
      </c>
      <c s="5" r="C11" t="n">
        <v>3600729</v>
      </c>
    </row>
    <row r="12" spans="1:3">
      <c s="4" r="A12" t="s">
        <v>25</v>
      </c>
    </row>
    <row r="13" spans="1:3">
      <c s="4" r="A13" t="s">
        <v>84</v>
      </c>
      <c s="7" r="B13" t="n">
        <v>1</v>
      </c>
      <c s="7" r="C13" t="n">
        <v>1</v>
      </c>
    </row>
    <row r="14" spans="1:3">
      <c s="4" r="A14" t="s">
        <v>85</v>
      </c>
      <c s="5" r="B14" t="n">
        <v>5000000</v>
      </c>
      <c s="5" r="C14" t="n">
        <v>5000000</v>
      </c>
    </row>
    <row r="15" spans="1:3">
      <c s="4" r="A15" t="s">
        <v>86</v>
      </c>
      <c s="5" r="B15" t="n">
        <v>1967180</v>
      </c>
      <c s="5" r="C15" t="n">
        <v>1976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7</v>
      </c>
    </row>
    <row r="2" spans="1:3">
      <c s="3" r="A2" t="s">
        <v>308</v>
      </c>
    </row>
    <row r="3" spans="1:3">
      <c s="4" r="A3" t="s">
        <v>309</v>
      </c>
      <c s="7" r="B3" t="n">
        <v>139707</v>
      </c>
    </row>
    <row r="4" spans="1:3">
      <c s="4" r="A4" t="s">
        <v>310</v>
      </c>
      <c s="5" r="B4" t="n">
        <v>160760</v>
      </c>
    </row>
    <row r="5" spans="1:3">
      <c s="4" r="A5" t="s">
        <v>311</v>
      </c>
      <c s="5" r="B5" t="n">
        <v>100082</v>
      </c>
    </row>
    <row r="6" spans="1:3">
      <c s="4" r="A6" t="s">
        <v>312</v>
      </c>
      <c s="5" r="B6" t="n">
        <v>8004</v>
      </c>
    </row>
    <row r="7" spans="1:3">
      <c s="4" r="A7" t="s">
        <v>313</v>
      </c>
      <c s="5" r="B7" t="n">
        <v>1653</v>
      </c>
    </row>
    <row r="8" spans="1:3">
      <c s="4" r="A8" t="s">
        <v>281</v>
      </c>
      <c s="5" r="B8" t="n">
        <v>410206</v>
      </c>
      <c s="7" r="C8" t="n">
        <v>448210</v>
      </c>
    </row>
    <row r="9" spans="1:3">
      <c s="4" r="A9" t="s">
        <v>314</v>
      </c>
      <c s="5" r="B9" t="n">
        <v>139698</v>
      </c>
    </row>
    <row r="10" spans="1:3">
      <c s="4" r="A10" t="s">
        <v>315</v>
      </c>
      <c s="5" r="B10" t="n">
        <v>161327</v>
      </c>
    </row>
    <row r="11" spans="1:3">
      <c s="4" r="A11" t="s">
        <v>316</v>
      </c>
      <c s="5" r="B11" t="n">
        <v>100313</v>
      </c>
    </row>
    <row r="12" spans="1:3">
      <c s="4" r="A12" t="s">
        <v>317</v>
      </c>
      <c s="5" r="B12" t="n">
        <v>7176</v>
      </c>
    </row>
    <row r="13" spans="1:3">
      <c s="4" r="A13" t="s">
        <v>318</v>
      </c>
      <c s="5" r="B13" t="n">
        <v>1700</v>
      </c>
    </row>
    <row r="14" spans="1:3">
      <c s="4" r="A14" t="s">
        <v>284</v>
      </c>
      <c s="7" r="B14" t="n">
        <v>410214</v>
      </c>
      <c s="7" r="C14" t="n">
        <v>4483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9</v>
      </c>
      <c s="2" r="B1" t="s">
        <v>2</v>
      </c>
      <c s="2" r="C1" t="s">
        <v>27</v>
      </c>
    </row>
    <row r="2" spans="1:3">
      <c s="3" r="A2" t="s">
        <v>280</v>
      </c>
    </row>
    <row r="3" spans="1:3">
      <c s="4" r="A3" t="s">
        <v>320</v>
      </c>
      <c s="7" r="B3" t="n">
        <v>21541</v>
      </c>
      <c s="7" r="C3" t="n">
        <v>24457</v>
      </c>
    </row>
    <row r="4" spans="1:3">
      <c s="4" r="A4" t="s">
        <v>321</v>
      </c>
      <c s="5" r="B4" t="n">
        <v>24</v>
      </c>
      <c s="5" r="C4" t="n">
        <v>85</v>
      </c>
    </row>
    <row r="5" spans="1:3">
      <c s="4" r="A5" t="s">
        <v>322</v>
      </c>
      <c s="5" r="B5" t="n">
        <v>76549</v>
      </c>
      <c s="5" r="C5" t="n">
        <v>83483</v>
      </c>
    </row>
    <row r="6" spans="1:3">
      <c s="4" r="A6" t="s">
        <v>323</v>
      </c>
      <c s="5" r="B6" t="n">
        <v>1223</v>
      </c>
      <c s="5" r="C6" t="n">
        <v>1365</v>
      </c>
    </row>
    <row r="7" spans="1:3">
      <c s="4" r="A7" t="s">
        <v>284</v>
      </c>
      <c s="5" r="B7" t="n">
        <v>98090</v>
      </c>
      <c s="5" r="C7" t="n">
        <v>107940</v>
      </c>
    </row>
    <row r="8" spans="1:3">
      <c s="4" r="A8" t="s">
        <v>324</v>
      </c>
      <c s="5" r="B8" t="n">
        <v>1247</v>
      </c>
      <c s="5" r="C8" t="n">
        <v>1450</v>
      </c>
    </row>
    <row r="9" spans="1:3">
      <c s="4" r="A9" t="s">
        <v>285</v>
      </c>
    </row>
    <row r="10" spans="1:3">
      <c s="3" r="A10" t="s">
        <v>280</v>
      </c>
    </row>
    <row r="11" spans="1:3">
      <c s="4" r="A11" t="s">
        <v>320</v>
      </c>
      <c s="5" r="B11" t="n">
        <v>1998</v>
      </c>
    </row>
    <row r="12" spans="1:3">
      <c s="4" r="A12" t="s">
        <v>321</v>
      </c>
      <c s="5" r="B12" t="n">
        <v>1</v>
      </c>
    </row>
    <row r="13" spans="1:3">
      <c s="4" r="A13" t="s">
        <v>284</v>
      </c>
      <c s="5" r="B13" t="n">
        <v>1998</v>
      </c>
    </row>
    <row r="14" spans="1:3">
      <c s="4" r="A14" t="s">
        <v>324</v>
      </c>
      <c s="5" r="B14" t="n">
        <v>1</v>
      </c>
    </row>
    <row r="15" spans="1:3">
      <c s="4" r="A15" t="s">
        <v>286</v>
      </c>
    </row>
    <row r="16" spans="1:3">
      <c s="3" r="A16" t="s">
        <v>280</v>
      </c>
    </row>
    <row r="17" spans="1:3">
      <c s="4" r="A17" t="s">
        <v>320</v>
      </c>
      <c s="5" r="B17" t="n">
        <v>1321</v>
      </c>
    </row>
    <row r="18" spans="1:3">
      <c s="4" r="A18" t="s">
        <v>321</v>
      </c>
      <c s="5" r="B18" t="n">
        <v>1</v>
      </c>
    </row>
    <row r="19" spans="1:3">
      <c s="4" r="A19" t="s">
        <v>284</v>
      </c>
      <c s="5" r="B19" t="n">
        <v>1321</v>
      </c>
    </row>
    <row r="20" spans="1:3">
      <c s="4" r="A20" t="s">
        <v>324</v>
      </c>
      <c s="5" r="B20" t="n">
        <v>1</v>
      </c>
    </row>
    <row r="21" spans="1:3">
      <c s="4" r="A21" t="s">
        <v>287</v>
      </c>
    </row>
    <row r="22" spans="1:3">
      <c s="3" r="A22" t="s">
        <v>280</v>
      </c>
    </row>
    <row r="23" spans="1:3">
      <c s="4" r="A23" t="s">
        <v>320</v>
      </c>
      <c s="5" r="B23" t="n">
        <v>17724</v>
      </c>
      <c s="5" r="C23" t="n">
        <v>24457</v>
      </c>
    </row>
    <row r="24" spans="1:3">
      <c s="4" r="A24" t="s">
        <v>321</v>
      </c>
      <c s="5" r="B24" t="n">
        <v>20</v>
      </c>
      <c s="5" r="C24" t="n">
        <v>85</v>
      </c>
    </row>
    <row r="25" spans="1:3">
      <c s="4" r="A25" t="s">
        <v>322</v>
      </c>
      <c s="5" r="B25" t="n">
        <v>70811</v>
      </c>
      <c s="5" r="C25" t="n">
        <v>77585</v>
      </c>
    </row>
    <row r="26" spans="1:3">
      <c s="4" r="A26" t="s">
        <v>323</v>
      </c>
      <c s="5" r="B26" t="n">
        <v>219</v>
      </c>
      <c s="5" r="C26" t="n">
        <v>367</v>
      </c>
    </row>
    <row r="27" spans="1:3">
      <c s="4" r="A27" t="s">
        <v>284</v>
      </c>
      <c s="5" r="B27" t="n">
        <v>88535</v>
      </c>
      <c s="5" r="C27" t="n">
        <v>102042</v>
      </c>
    </row>
    <row r="28" spans="1:3">
      <c s="4" r="A28" t="s">
        <v>324</v>
      </c>
      <c s="5" r="B28" t="n">
        <v>239</v>
      </c>
      <c s="5" r="C28" t="n">
        <v>452</v>
      </c>
    </row>
    <row r="29" spans="1:3">
      <c s="4" r="A29" t="s">
        <v>288</v>
      </c>
    </row>
    <row r="30" spans="1:3">
      <c s="3" r="A30" t="s">
        <v>280</v>
      </c>
    </row>
    <row r="31" spans="1:3">
      <c s="4" r="A31" t="s">
        <v>322</v>
      </c>
      <c s="5" r="B31" t="n">
        <v>532</v>
      </c>
      <c s="5" r="C31" t="n">
        <v>678</v>
      </c>
    </row>
    <row r="32" spans="1:3">
      <c s="4" r="A32" t="s">
        <v>323</v>
      </c>
      <c s="5" r="B32" t="n">
        <v>14</v>
      </c>
      <c s="5" r="C32" t="n">
        <v>25</v>
      </c>
    </row>
    <row r="33" spans="1:3">
      <c s="4" r="A33" t="s">
        <v>284</v>
      </c>
      <c s="5" r="B33" t="n">
        <v>532</v>
      </c>
      <c s="5" r="C33" t="n">
        <v>678</v>
      </c>
    </row>
    <row r="34" spans="1:3">
      <c s="4" r="A34" t="s">
        <v>324</v>
      </c>
      <c s="5" r="B34" t="n">
        <v>14</v>
      </c>
      <c s="5" r="C34" t="n">
        <v>25</v>
      </c>
    </row>
    <row r="35" spans="1:3">
      <c s="4" r="A35" t="s">
        <v>289</v>
      </c>
    </row>
    <row r="36" spans="1:3">
      <c s="3" r="A36" t="s">
        <v>280</v>
      </c>
    </row>
    <row r="37" spans="1:3">
      <c s="4" r="A37" t="s">
        <v>322</v>
      </c>
      <c s="5" r="B37" t="n">
        <v>3820</v>
      </c>
      <c s="5" r="C37" t="n">
        <v>3820</v>
      </c>
    </row>
    <row r="38" spans="1:3">
      <c s="4" r="A38" t="s">
        <v>323</v>
      </c>
      <c s="5" r="B38" t="n">
        <v>876</v>
      </c>
      <c s="5" r="C38" t="n">
        <v>873</v>
      </c>
    </row>
    <row r="39" spans="1:3">
      <c s="4" r="A39" t="s">
        <v>284</v>
      </c>
      <c s="5" r="B39" t="n">
        <v>3820</v>
      </c>
      <c s="5" r="C39" t="n">
        <v>3820</v>
      </c>
    </row>
    <row r="40" spans="1:3">
      <c s="4" r="A40" t="s">
        <v>324</v>
      </c>
      <c s="5" r="B40" t="n">
        <v>876</v>
      </c>
      <c s="5" r="C40" t="n">
        <v>873</v>
      </c>
    </row>
    <row r="41" spans="1:3">
      <c s="4" r="A41" t="s">
        <v>290</v>
      </c>
    </row>
    <row r="42" spans="1:3">
      <c s="3" r="A42" t="s">
        <v>280</v>
      </c>
    </row>
    <row r="43" spans="1:3">
      <c s="4" r="A43" t="s">
        <v>320</v>
      </c>
      <c s="5" r="B43" t="n">
        <v>498</v>
      </c>
    </row>
    <row r="44" spans="1:3">
      <c s="4" r="A44" t="s">
        <v>321</v>
      </c>
      <c s="5" r="B44" t="n">
        <v>2</v>
      </c>
    </row>
    <row r="45" spans="1:3">
      <c s="4" r="A45" t="s">
        <v>322</v>
      </c>
      <c s="5" r="B45" t="n">
        <v>1386</v>
      </c>
      <c s="5" r="C45" t="n">
        <v>1400</v>
      </c>
    </row>
    <row r="46" spans="1:3">
      <c s="4" r="A46" t="s">
        <v>323</v>
      </c>
      <c s="5" r="B46" t="n">
        <v>114</v>
      </c>
      <c s="5" r="C46" t="n">
        <v>100</v>
      </c>
    </row>
    <row r="47" spans="1:3">
      <c s="4" r="A47" t="s">
        <v>284</v>
      </c>
      <c s="5" r="B47" t="n">
        <v>1884</v>
      </c>
      <c s="5" r="C47" t="n">
        <v>1400</v>
      </c>
    </row>
    <row r="48" spans="1:3">
      <c s="4" r="A48" t="s">
        <v>324</v>
      </c>
      <c s="7" r="B48" t="n">
        <v>116</v>
      </c>
      <c s="7" r="C48" t="n">
        <v>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2</v>
      </c>
      <c s="2" r="C1" t="s">
        <v>27</v>
      </c>
    </row>
    <row r="2" spans="1:3">
      <c s="3" r="A2" t="s">
        <v>326</v>
      </c>
    </row>
    <row r="3" spans="1:3">
      <c s="4" r="A3" t="s">
        <v>281</v>
      </c>
      <c s="7" r="B3" t="n">
        <v>1543775</v>
      </c>
      <c s="7" r="C3" t="n">
        <v>1406792</v>
      </c>
    </row>
    <row r="4" spans="1:3">
      <c s="4" r="A4" t="s">
        <v>282</v>
      </c>
      <c s="5" r="B4" t="n">
        <v>23688</v>
      </c>
      <c s="5" r="C4" t="n">
        <v>13892</v>
      </c>
    </row>
    <row r="5" spans="1:3">
      <c s="4" r="A5" t="s">
        <v>283</v>
      </c>
      <c s="5" r="B5" t="n">
        <v>2202</v>
      </c>
      <c s="5" r="C5" t="n">
        <v>7081</v>
      </c>
    </row>
    <row r="6" spans="1:3">
      <c s="4" r="A6" t="s">
        <v>327</v>
      </c>
      <c s="5" r="B6" t="n">
        <v>1565261</v>
      </c>
      <c s="5" r="C6" t="n">
        <v>1413603</v>
      </c>
    </row>
    <row r="7" spans="1:3">
      <c s="4" r="A7" t="s">
        <v>328</v>
      </c>
    </row>
    <row r="8" spans="1:3">
      <c s="3" r="A8" t="s">
        <v>326</v>
      </c>
    </row>
    <row r="9" spans="1:3">
      <c s="4" r="A9" t="s">
        <v>281</v>
      </c>
      <c s="5" r="B9" t="n">
        <v>235457</v>
      </c>
      <c s="5" r="C9" t="n">
        <v>251617</v>
      </c>
    </row>
    <row r="10" spans="1:3">
      <c s="4" r="A10" t="s">
        <v>282</v>
      </c>
      <c s="5" r="B10" t="n">
        <v>4356</v>
      </c>
      <c s="5" r="C10" t="n">
        <v>2707</v>
      </c>
    </row>
    <row r="11" spans="1:3">
      <c s="4" r="A11" t="s">
        <v>283</v>
      </c>
      <c s="5" r="C11" t="n">
        <v>249</v>
      </c>
    </row>
    <row r="12" spans="1:3">
      <c s="4" r="A12" t="s">
        <v>327</v>
      </c>
      <c s="5" r="B12" t="n">
        <v>239813</v>
      </c>
      <c s="5" r="C12" t="n">
        <v>254075</v>
      </c>
    </row>
    <row r="13" spans="1:3">
      <c s="4" r="A13" t="s">
        <v>287</v>
      </c>
    </row>
    <row r="14" spans="1:3">
      <c s="3" r="A14" t="s">
        <v>326</v>
      </c>
    </row>
    <row r="15" spans="1:3">
      <c s="4" r="A15" t="s">
        <v>281</v>
      </c>
      <c s="5" r="B15" t="n">
        <v>1308318</v>
      </c>
      <c s="5" r="C15" t="n">
        <v>1155175</v>
      </c>
    </row>
    <row r="16" spans="1:3">
      <c s="4" r="A16" t="s">
        <v>282</v>
      </c>
      <c s="5" r="B16" t="n">
        <v>19332</v>
      </c>
      <c s="5" r="C16" t="n">
        <v>11185</v>
      </c>
    </row>
    <row r="17" spans="1:3">
      <c s="4" r="A17" t="s">
        <v>283</v>
      </c>
      <c s="5" r="B17" t="n">
        <v>2202</v>
      </c>
      <c s="5" r="C17" t="n">
        <v>6832</v>
      </c>
    </row>
    <row r="18" spans="1:3">
      <c s="4" r="A18" t="s">
        <v>327</v>
      </c>
      <c s="7" r="B18" t="n">
        <v>1325448</v>
      </c>
      <c s="7" r="C18" t="n">
        <v>11595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29</v>
      </c>
      <c s="2" r="B1" t="s">
        <v>1</v>
      </c>
    </row>
    <row r="2" spans="1:3">
      <c s="2" r="B2" t="s">
        <v>293</v>
      </c>
      <c s="2" r="C2" t="s">
        <v>295</v>
      </c>
    </row>
    <row r="3" spans="1:3">
      <c s="3" r="A3" t="s">
        <v>326</v>
      </c>
    </row>
    <row r="4" spans="1:3">
      <c s="4" r="A4" t="s">
        <v>330</v>
      </c>
      <c s="4" r="B4" t="s">
        <v>331</v>
      </c>
    </row>
    <row r="5" spans="1:3">
      <c s="4" r="A5" t="s">
        <v>332</v>
      </c>
    </row>
    <row r="6" spans="1:3">
      <c s="3" r="A6" t="s">
        <v>326</v>
      </c>
    </row>
    <row r="7" spans="1:3">
      <c s="4" r="A7" t="s">
        <v>333</v>
      </c>
      <c s="5" r="B7" t="n">
        <v>28</v>
      </c>
      <c s="5" r="C7" t="n">
        <v>34</v>
      </c>
    </row>
    <row r="8" spans="1:3">
      <c s="4" r="A8" t="s">
        <v>334</v>
      </c>
      <c s="5" r="B8" t="n">
        <v>21</v>
      </c>
      <c s="5" r="C8" t="n">
        <v>48</v>
      </c>
    </row>
    <row r="9" spans="1:3">
      <c s="4" r="A9" t="s">
        <v>335</v>
      </c>
      <c s="5" r="B9" t="n">
        <v>340</v>
      </c>
      <c s="5" r="C9" t="n">
        <v>303</v>
      </c>
    </row>
    <row r="10" spans="1:3">
      <c s="4" r="A10" t="s">
        <v>300</v>
      </c>
    </row>
    <row r="11" spans="1:3">
      <c s="3" r="A11" t="s">
        <v>326</v>
      </c>
    </row>
    <row r="12" spans="1:3">
      <c s="4" r="A12" t="s">
        <v>336</v>
      </c>
      <c s="7" r="B12" t="n">
        <v>465954000</v>
      </c>
      <c s="7" r="C12" t="n">
        <v>458782000</v>
      </c>
    </row>
    <row r="13" spans="1:3">
      <c s="4" r="A13" t="s">
        <v>328</v>
      </c>
    </row>
    <row r="14" spans="1:3">
      <c s="3" r="A14" t="s">
        <v>326</v>
      </c>
    </row>
    <row r="15" spans="1:3">
      <c s="4" r="A15" t="s">
        <v>337</v>
      </c>
      <c s="5" r="B15" t="n">
        <v>1028226000</v>
      </c>
      <c s="7" r="C15" t="n">
        <v>868924000</v>
      </c>
    </row>
    <row r="16" spans="1:3">
      <c s="4" r="A16" t="s">
        <v>338</v>
      </c>
      <c s="7" r="B16" t="n">
        <v>11824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27</v>
      </c>
    </row>
    <row r="2" spans="1:3">
      <c s="3" r="A2" t="s">
        <v>308</v>
      </c>
    </row>
    <row r="3" spans="1:3">
      <c s="4" r="A3" t="s">
        <v>309</v>
      </c>
      <c s="7" r="B3" t="n">
        <v>5925</v>
      </c>
    </row>
    <row r="4" spans="1:3">
      <c s="4" r="A4" t="s">
        <v>310</v>
      </c>
      <c s="5" r="B4" t="n">
        <v>1254122</v>
      </c>
    </row>
    <row r="5" spans="1:3">
      <c s="4" r="A5" t="s">
        <v>311</v>
      </c>
      <c s="5" r="B5" t="n">
        <v>279792</v>
      </c>
    </row>
    <row r="6" spans="1:3">
      <c s="4" r="A6" t="s">
        <v>340</v>
      </c>
      <c s="5" r="B6" t="n">
        <v>3936</v>
      </c>
    </row>
    <row r="7" spans="1:3">
      <c s="4" r="A7" t="s">
        <v>281</v>
      </c>
      <c s="5" r="B7" t="n">
        <v>1543775</v>
      </c>
      <c s="7" r="C7" t="n">
        <v>1406792</v>
      </c>
    </row>
    <row r="8" spans="1:3">
      <c s="4" r="A8" t="s">
        <v>314</v>
      </c>
      <c s="5" r="B8" t="n">
        <v>5976</v>
      </c>
    </row>
    <row r="9" spans="1:3">
      <c s="4" r="A9" t="s">
        <v>315</v>
      </c>
      <c s="5" r="B9" t="n">
        <v>1269863</v>
      </c>
    </row>
    <row r="10" spans="1:3">
      <c s="4" r="A10" t="s">
        <v>316</v>
      </c>
      <c s="5" r="B10" t="n">
        <v>285450</v>
      </c>
    </row>
    <row r="11" spans="1:3">
      <c s="4" r="A11" t="s">
        <v>341</v>
      </c>
      <c s="5" r="B11" t="n">
        <v>3972</v>
      </c>
    </row>
    <row r="12" spans="1:3">
      <c s="4" r="A12" t="s">
        <v>327</v>
      </c>
      <c s="7" r="B12" t="n">
        <v>1565261</v>
      </c>
      <c s="7" r="C12" t="n">
        <v>14136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2</v>
      </c>
      <c s="2" r="B1" t="s">
        <v>2</v>
      </c>
      <c s="2" r="C1" t="s">
        <v>27</v>
      </c>
    </row>
    <row r="2" spans="1:3">
      <c s="3" r="A2" t="s">
        <v>326</v>
      </c>
    </row>
    <row r="3" spans="1:3">
      <c s="4" r="A3" t="s">
        <v>343</v>
      </c>
      <c s="7" r="B3" t="n">
        <v>164251</v>
      </c>
      <c s="7" r="C3" t="n">
        <v>216533</v>
      </c>
    </row>
    <row r="4" spans="1:3">
      <c s="4" r="A4" t="s">
        <v>344</v>
      </c>
      <c s="5" r="B4" t="n">
        <v>796</v>
      </c>
      <c s="5" r="C4" t="n">
        <v>1703</v>
      </c>
    </row>
    <row r="5" spans="1:3">
      <c s="4" r="A5" t="s">
        <v>345</v>
      </c>
      <c s="5" r="B5" t="n">
        <v>112323</v>
      </c>
      <c s="5" r="C5" t="n">
        <v>323302</v>
      </c>
    </row>
    <row r="6" spans="1:3">
      <c s="4" r="A6" t="s">
        <v>346</v>
      </c>
      <c s="5" r="B6" t="n">
        <v>1406</v>
      </c>
      <c s="5" r="C6" t="n">
        <v>5378</v>
      </c>
    </row>
    <row r="7" spans="1:3">
      <c s="4" r="A7" t="s">
        <v>284</v>
      </c>
      <c s="5" r="B7" t="n">
        <v>276574</v>
      </c>
      <c s="5" r="C7" t="n">
        <v>539835</v>
      </c>
    </row>
    <row r="8" spans="1:3">
      <c s="4" r="A8" t="s">
        <v>324</v>
      </c>
      <c s="5" r="B8" t="n">
        <v>2202</v>
      </c>
      <c s="5" r="C8" t="n">
        <v>7081</v>
      </c>
    </row>
    <row r="9" spans="1:3">
      <c s="4" r="A9" t="s">
        <v>328</v>
      </c>
    </row>
    <row r="10" spans="1:3">
      <c s="3" r="A10" t="s">
        <v>326</v>
      </c>
    </row>
    <row r="11" spans="1:3">
      <c s="4" r="A11" t="s">
        <v>343</v>
      </c>
      <c s="5" r="C11" t="n">
        <v>22414</v>
      </c>
    </row>
    <row r="12" spans="1:3">
      <c s="4" r="A12" t="s">
        <v>344</v>
      </c>
      <c s="5" r="C12" t="n">
        <v>25</v>
      </c>
    </row>
    <row r="13" spans="1:3">
      <c s="4" r="A13" t="s">
        <v>345</v>
      </c>
      <c s="5" r="C13" t="n">
        <v>14776</v>
      </c>
    </row>
    <row r="14" spans="1:3">
      <c s="4" r="A14" t="s">
        <v>346</v>
      </c>
      <c s="5" r="C14" t="n">
        <v>224</v>
      </c>
    </row>
    <row r="15" spans="1:3">
      <c s="4" r="A15" t="s">
        <v>284</v>
      </c>
      <c s="5" r="C15" t="n">
        <v>37190</v>
      </c>
    </row>
    <row r="16" spans="1:3">
      <c s="4" r="A16" t="s">
        <v>324</v>
      </c>
      <c s="5" r="C16" t="n">
        <v>249</v>
      </c>
    </row>
    <row r="17" spans="1:3">
      <c s="4" r="A17" t="s">
        <v>287</v>
      </c>
    </row>
    <row r="18" spans="1:3">
      <c s="3" r="A18" t="s">
        <v>326</v>
      </c>
    </row>
    <row r="19" spans="1:3">
      <c s="4" r="A19" t="s">
        <v>343</v>
      </c>
      <c s="5" r="B19" t="n">
        <v>164251</v>
      </c>
      <c s="5" r="C19" t="n">
        <v>194119</v>
      </c>
    </row>
    <row r="20" spans="1:3">
      <c s="4" r="A20" t="s">
        <v>344</v>
      </c>
      <c s="5" r="B20" t="n">
        <v>796</v>
      </c>
      <c s="5" r="C20" t="n">
        <v>1678</v>
      </c>
    </row>
    <row r="21" spans="1:3">
      <c s="4" r="A21" t="s">
        <v>345</v>
      </c>
      <c s="5" r="B21" t="n">
        <v>112323</v>
      </c>
      <c s="5" r="C21" t="n">
        <v>308526</v>
      </c>
    </row>
    <row r="22" spans="1:3">
      <c s="4" r="A22" t="s">
        <v>346</v>
      </c>
      <c s="5" r="B22" t="n">
        <v>1406</v>
      </c>
      <c s="5" r="C22" t="n">
        <v>5154</v>
      </c>
    </row>
    <row r="23" spans="1:3">
      <c s="4" r="A23" t="s">
        <v>284</v>
      </c>
      <c s="5" r="B23" t="n">
        <v>276574</v>
      </c>
      <c s="5" r="C23" t="n">
        <v>502645</v>
      </c>
    </row>
    <row r="24" spans="1:3">
      <c s="4" r="A24" t="s">
        <v>324</v>
      </c>
      <c s="7" r="B24" t="n">
        <v>2202</v>
      </c>
      <c s="7" r="C24" t="n">
        <v>68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7</v>
      </c>
      <c s="2" r="B1" t="s">
        <v>88</v>
      </c>
      <c s="2" r="D1" t="s">
        <v>1</v>
      </c>
    </row>
    <row r="2" spans="1:5">
      <c s="2" r="B2" t="s">
        <v>2</v>
      </c>
      <c s="2" r="C2" t="s">
        <v>89</v>
      </c>
      <c s="2" r="D2" t="s">
        <v>2</v>
      </c>
      <c s="2" r="E2" t="s">
        <v>89</v>
      </c>
    </row>
    <row r="3" spans="1:5">
      <c s="3" r="A3" t="s">
        <v>208</v>
      </c>
    </row>
    <row r="4" spans="1:5">
      <c s="4" r="A4" t="s">
        <v>348</v>
      </c>
      <c s="7" r="B4" t="n">
        <v>22245</v>
      </c>
      <c s="7" r="C4" t="n">
        <v>21722</v>
      </c>
      <c s="7" r="D4" t="n">
        <v>22318</v>
      </c>
      <c s="7" r="E4" t="n">
        <v>20941</v>
      </c>
    </row>
    <row r="5" spans="1:5">
      <c s="4" r="A5" t="s">
        <v>349</v>
      </c>
      <c s="5" r="B5" t="n">
        <v>-129</v>
      </c>
      <c s="5" r="C5" t="n">
        <v>-163</v>
      </c>
      <c s="5" r="D5" t="n">
        <v>-613</v>
      </c>
      <c s="5" r="E5" t="n">
        <v>-705</v>
      </c>
    </row>
    <row r="6" spans="1:5">
      <c s="4" r="A6" t="s">
        <v>350</v>
      </c>
      <c s="5" r="B6" t="n">
        <v>214</v>
      </c>
      <c s="5" r="C6" t="n">
        <v>310</v>
      </c>
      <c s="5" r="D6" t="n">
        <v>425</v>
      </c>
      <c s="5" r="E6" t="n">
        <v>583</v>
      </c>
    </row>
    <row r="7" spans="1:5">
      <c s="4" r="A7" t="s">
        <v>351</v>
      </c>
      <c s="5" r="B7" t="n">
        <v>85</v>
      </c>
      <c s="5" r="C7" t="n">
        <v>147</v>
      </c>
      <c s="5" r="D7" t="n">
        <v>-188</v>
      </c>
      <c s="5" r="E7" t="n">
        <v>-122</v>
      </c>
    </row>
    <row r="8" spans="1:5">
      <c s="4" r="A8" t="s">
        <v>352</v>
      </c>
      <c s="5" r="C8" t="n">
        <v>600</v>
      </c>
      <c s="5" r="D8" t="n">
        <v>200</v>
      </c>
      <c s="5" r="E8" t="n">
        <v>1650</v>
      </c>
    </row>
    <row r="9" spans="1:5">
      <c s="4" r="A9" t="s">
        <v>353</v>
      </c>
      <c s="7" r="B9" t="n">
        <v>22330</v>
      </c>
      <c s="7" r="C9" t="n">
        <v>22469</v>
      </c>
      <c s="7" r="D9" t="n">
        <v>22330</v>
      </c>
      <c s="7" r="E9" t="n">
        <v>224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54</v>
      </c>
      <c s="2" r="B1" t="s">
        <v>88</v>
      </c>
      <c s="2" r="D1" t="s">
        <v>1</v>
      </c>
    </row>
    <row r="2" spans="1:6">
      <c s="2" r="B2" t="s">
        <v>2</v>
      </c>
      <c s="2" r="C2" t="s">
        <v>89</v>
      </c>
      <c s="2" r="D2" t="s">
        <v>2</v>
      </c>
      <c s="2" r="E2" t="s">
        <v>89</v>
      </c>
      <c s="2" r="F2" t="s">
        <v>27</v>
      </c>
    </row>
    <row r="3" spans="1:6">
      <c s="3" r="A3" t="s">
        <v>355</v>
      </c>
    </row>
    <row r="4" spans="1:6">
      <c s="4" r="A4" t="s">
        <v>348</v>
      </c>
      <c s="7" r="B4" t="n">
        <v>22245</v>
      </c>
      <c s="7" r="C4" t="n">
        <v>21722</v>
      </c>
      <c s="7" r="D4" t="n">
        <v>22318</v>
      </c>
      <c s="7" r="E4" t="n">
        <v>20941</v>
      </c>
    </row>
    <row r="5" spans="1:6">
      <c s="4" r="A5" t="s">
        <v>356</v>
      </c>
      <c s="5" r="B5" t="n">
        <v>-129</v>
      </c>
      <c s="5" r="C5" t="n">
        <v>-163</v>
      </c>
      <c s="5" r="D5" t="n">
        <v>-613</v>
      </c>
      <c s="5" r="E5" t="n">
        <v>-705</v>
      </c>
    </row>
    <row r="6" spans="1:6">
      <c s="4" r="A6" t="s">
        <v>357</v>
      </c>
      <c s="5" r="B6" t="n">
        <v>214</v>
      </c>
      <c s="5" r="C6" t="n">
        <v>310</v>
      </c>
      <c s="5" r="D6" t="n">
        <v>425</v>
      </c>
      <c s="5" r="E6" t="n">
        <v>583</v>
      </c>
    </row>
    <row r="7" spans="1:6">
      <c s="4" r="A7" t="s">
        <v>358</v>
      </c>
      <c s="5" r="C7" t="n">
        <v>600</v>
      </c>
      <c s="5" r="D7" t="n">
        <v>200</v>
      </c>
      <c s="5" r="E7" t="n">
        <v>1650</v>
      </c>
    </row>
    <row r="8" spans="1:6">
      <c s="4" r="A8" t="s">
        <v>353</v>
      </c>
      <c s="5" r="B8" t="n">
        <v>22330</v>
      </c>
      <c s="5" r="C8" t="n">
        <v>22469</v>
      </c>
      <c s="5" r="D8" t="n">
        <v>22330</v>
      </c>
      <c s="5" r="E8" t="n">
        <v>22469</v>
      </c>
    </row>
    <row r="9" spans="1:6">
      <c s="4" r="A9" t="s">
        <v>359</v>
      </c>
      <c s="5" r="B9" t="n">
        <v>261</v>
      </c>
      <c s="5" r="C9" t="n">
        <v>1513</v>
      </c>
      <c s="5" r="D9" t="n">
        <v>261</v>
      </c>
      <c s="5" r="E9" t="n">
        <v>1513</v>
      </c>
    </row>
    <row r="10" spans="1:6">
      <c s="4" r="A10" t="s">
        <v>360</v>
      </c>
      <c s="5" r="B10" t="n">
        <v>22069</v>
      </c>
      <c s="5" r="C10" t="n">
        <v>20956</v>
      </c>
      <c s="5" r="D10" t="n">
        <v>22069</v>
      </c>
      <c s="5" r="E10" t="n">
        <v>20956</v>
      </c>
    </row>
    <row r="11" spans="1:6">
      <c s="3" r="A11" t="s">
        <v>361</v>
      </c>
    </row>
    <row r="12" spans="1:6">
      <c s="4" r="A12" t="s">
        <v>44</v>
      </c>
      <c s="5" r="B12" t="n">
        <v>1640830</v>
      </c>
      <c s="5" r="C12" t="n">
        <v>1336633</v>
      </c>
      <c s="5" r="D12" t="n">
        <v>1640830</v>
      </c>
      <c s="5" r="E12" t="n">
        <v>1336633</v>
      </c>
      <c s="7" r="F12" t="n">
        <v>1331366</v>
      </c>
    </row>
    <row r="13" spans="1:6">
      <c s="4" r="A13" t="s">
        <v>362</v>
      </c>
      <c s="5" r="B13" t="n">
        <v>3349</v>
      </c>
      <c s="5" r="C13" t="n">
        <v>7832</v>
      </c>
      <c s="5" r="D13" t="n">
        <v>3349</v>
      </c>
      <c s="5" r="E13" t="n">
        <v>7832</v>
      </c>
    </row>
    <row r="14" spans="1:6">
      <c s="4" r="A14" t="s">
        <v>363</v>
      </c>
      <c s="5" r="B14" t="n">
        <v>1637481</v>
      </c>
      <c s="5" r="C14" t="n">
        <v>1328801</v>
      </c>
      <c s="5" r="D14" t="n">
        <v>1637481</v>
      </c>
      <c s="5" r="E14" t="n">
        <v>1328801</v>
      </c>
    </row>
    <row r="15" spans="1:6">
      <c s="4" r="A15" t="s">
        <v>364</v>
      </c>
    </row>
    <row r="16" spans="1:6">
      <c s="3" r="A16" t="s">
        <v>355</v>
      </c>
    </row>
    <row r="17" spans="1:6">
      <c s="4" r="A17" t="s">
        <v>348</v>
      </c>
      <c s="5" r="B17" t="n">
        <v>1733</v>
      </c>
      <c s="5" r="C17" t="n">
        <v>2045</v>
      </c>
      <c s="5" r="D17" t="n">
        <v>1592</v>
      </c>
      <c s="5" r="E17" t="n">
        <v>2174</v>
      </c>
    </row>
    <row r="18" spans="1:6">
      <c s="4" r="A18" t="s">
        <v>356</v>
      </c>
      <c s="5" r="E18" t="n">
        <v>-250</v>
      </c>
    </row>
    <row r="19" spans="1:6">
      <c s="4" r="A19" t="s">
        <v>358</v>
      </c>
      <c s="5" r="B19" t="n">
        <v>126</v>
      </c>
      <c s="5" r="C19" t="n">
        <v>-39</v>
      </c>
      <c s="5" r="D19" t="n">
        <v>267</v>
      </c>
      <c s="5" r="E19" t="n">
        <v>82</v>
      </c>
    </row>
    <row r="20" spans="1:6">
      <c s="4" r="A20" t="s">
        <v>353</v>
      </c>
      <c s="5" r="B20" t="n">
        <v>1859</v>
      </c>
      <c s="5" r="C20" t="n">
        <v>2006</v>
      </c>
      <c s="5" r="D20" t="n">
        <v>1859</v>
      </c>
      <c s="5" r="E20" t="n">
        <v>2006</v>
      </c>
    </row>
    <row r="21" spans="1:6">
      <c s="4" r="A21" t="s">
        <v>359</v>
      </c>
      <c s="5" r="B21" t="n">
        <v>11</v>
      </c>
      <c s="5" r="C21" t="n">
        <v>272</v>
      </c>
      <c s="5" r="D21" t="n">
        <v>11</v>
      </c>
      <c s="5" r="E21" t="n">
        <v>272</v>
      </c>
    </row>
    <row r="22" spans="1:6">
      <c s="4" r="A22" t="s">
        <v>360</v>
      </c>
      <c s="5" r="B22" t="n">
        <v>1848</v>
      </c>
      <c s="5" r="C22" t="n">
        <v>1734</v>
      </c>
      <c s="5" r="D22" t="n">
        <v>1848</v>
      </c>
      <c s="5" r="E22" t="n">
        <v>1734</v>
      </c>
    </row>
    <row r="23" spans="1:6">
      <c s="3" r="A23" t="s">
        <v>361</v>
      </c>
    </row>
    <row r="24" spans="1:6">
      <c s="4" r="A24" t="s">
        <v>44</v>
      </c>
      <c s="5" r="B24" t="n">
        <v>27308</v>
      </c>
      <c s="5" r="C24" t="n">
        <v>25339</v>
      </c>
      <c s="5" r="D24" t="n">
        <v>27308</v>
      </c>
      <c s="5" r="E24" t="n">
        <v>25339</v>
      </c>
      <c s="5" r="F24" t="n">
        <v>22744</v>
      </c>
    </row>
    <row r="25" spans="1:6">
      <c s="4" r="A25" t="s">
        <v>362</v>
      </c>
      <c s="5" r="B25" t="n">
        <v>100</v>
      </c>
      <c s="5" r="C25" t="n">
        <v>354</v>
      </c>
      <c s="5" r="D25" t="n">
        <v>100</v>
      </c>
      <c s="5" r="E25" t="n">
        <v>354</v>
      </c>
    </row>
    <row r="26" spans="1:6">
      <c s="4" r="A26" t="s">
        <v>363</v>
      </c>
      <c s="5" r="B26" t="n">
        <v>27208</v>
      </c>
      <c s="5" r="C26" t="n">
        <v>24985</v>
      </c>
      <c s="5" r="D26" t="n">
        <v>27208</v>
      </c>
      <c s="5" r="E26" t="n">
        <v>24985</v>
      </c>
    </row>
    <row r="27" spans="1:6">
      <c s="4" r="A27" t="s">
        <v>365</v>
      </c>
    </row>
    <row r="28" spans="1:6">
      <c s="3" r="A28" t="s">
        <v>355</v>
      </c>
    </row>
    <row r="29" spans="1:6">
      <c s="4" r="A29" t="s">
        <v>348</v>
      </c>
      <c s="5" r="B29" t="n">
        <v>4428</v>
      </c>
      <c s="5" r="C29" t="n">
        <v>2430</v>
      </c>
      <c s="5" r="D29" t="n">
        <v>4757</v>
      </c>
      <c s="5" r="E29" t="n">
        <v>2617</v>
      </c>
    </row>
    <row r="30" spans="1:6">
      <c s="4" r="A30" t="s">
        <v>356</v>
      </c>
      <c s="5" r="B30" t="n">
        <v>-43</v>
      </c>
      <c s="5" r="C30" t="n">
        <v>-37</v>
      </c>
      <c s="5" r="D30" t="n">
        <v>-95</v>
      </c>
      <c s="5" r="E30" t="n">
        <v>-51</v>
      </c>
    </row>
    <row r="31" spans="1:6">
      <c s="4" r="A31" t="s">
        <v>357</v>
      </c>
      <c s="5" r="B31" t="n">
        <v>75</v>
      </c>
      <c s="5" r="C31" t="n">
        <v>115</v>
      </c>
      <c s="5" r="D31" t="n">
        <v>147</v>
      </c>
      <c s="5" r="E31" t="n">
        <v>164</v>
      </c>
    </row>
    <row r="32" spans="1:6">
      <c s="4" r="A32" t="s">
        <v>358</v>
      </c>
      <c s="5" r="B32" t="n">
        <v>995</v>
      </c>
      <c s="5" r="C32" t="n">
        <v>2079</v>
      </c>
      <c s="5" r="D32" t="n">
        <v>646</v>
      </c>
      <c s="5" r="E32" t="n">
        <v>1857</v>
      </c>
    </row>
    <row r="33" spans="1:6">
      <c s="4" r="A33" t="s">
        <v>353</v>
      </c>
      <c s="5" r="B33" t="n">
        <v>5455</v>
      </c>
      <c s="5" r="C33" t="n">
        <v>4587</v>
      </c>
      <c s="5" r="D33" t="n">
        <v>5455</v>
      </c>
      <c s="5" r="E33" t="n">
        <v>4587</v>
      </c>
    </row>
    <row r="34" spans="1:6">
      <c s="4" r="A34" t="s">
        <v>359</v>
      </c>
      <c s="5" r="B34" t="n">
        <v>25</v>
      </c>
      <c s="5" r="C34" t="n">
        <v>348</v>
      </c>
      <c s="5" r="D34" t="n">
        <v>25</v>
      </c>
      <c s="5" r="E34" t="n">
        <v>348</v>
      </c>
    </row>
    <row r="35" spans="1:6">
      <c s="4" r="A35" t="s">
        <v>360</v>
      </c>
      <c s="5" r="B35" t="n">
        <v>5430</v>
      </c>
      <c s="5" r="C35" t="n">
        <v>4239</v>
      </c>
      <c s="5" r="D35" t="n">
        <v>5430</v>
      </c>
      <c s="5" r="E35" t="n">
        <v>4239</v>
      </c>
    </row>
    <row r="36" spans="1:6">
      <c s="3" r="A36" t="s">
        <v>361</v>
      </c>
    </row>
    <row r="37" spans="1:6">
      <c s="4" r="A37" t="s">
        <v>44</v>
      </c>
      <c s="5" r="B37" t="n">
        <v>378154</v>
      </c>
      <c s="5" r="C37" t="n">
        <v>152823</v>
      </c>
      <c s="5" r="D37" t="n">
        <v>378154</v>
      </c>
      <c s="5" r="E37" t="n">
        <v>152823</v>
      </c>
      <c s="5" r="F37" t="n">
        <v>149732</v>
      </c>
    </row>
    <row r="38" spans="1:6">
      <c s="4" r="A38" t="s">
        <v>362</v>
      </c>
      <c s="5" r="B38" t="n">
        <v>539</v>
      </c>
      <c s="5" r="C38" t="n">
        <v>1096</v>
      </c>
      <c s="5" r="D38" t="n">
        <v>539</v>
      </c>
      <c s="5" r="E38" t="n">
        <v>1096</v>
      </c>
    </row>
    <row r="39" spans="1:6">
      <c s="4" r="A39" t="s">
        <v>363</v>
      </c>
      <c s="5" r="B39" t="n">
        <v>377615</v>
      </c>
      <c s="5" r="C39" t="n">
        <v>151727</v>
      </c>
      <c s="5" r="D39" t="n">
        <v>377615</v>
      </c>
      <c s="5" r="E39" t="n">
        <v>151727</v>
      </c>
    </row>
    <row r="40" spans="1:6">
      <c s="4" r="A40" t="s">
        <v>366</v>
      </c>
    </row>
    <row r="41" spans="1:6">
      <c s="3" r="A41" t="s">
        <v>355</v>
      </c>
    </row>
    <row r="42" spans="1:6">
      <c s="4" r="A42" t="s">
        <v>348</v>
      </c>
      <c s="5" r="B42" t="n">
        <v>1000</v>
      </c>
      <c s="5" r="C42" t="n">
        <v>763</v>
      </c>
      <c s="5" r="D42" t="n">
        <v>1488</v>
      </c>
      <c s="5" r="E42" t="n">
        <v>655</v>
      </c>
    </row>
    <row r="43" spans="1:6">
      <c s="4" r="A43" t="s">
        <v>358</v>
      </c>
      <c s="5" r="B43" t="n">
        <v>117</v>
      </c>
      <c s="5" r="C43" t="n">
        <v>167</v>
      </c>
      <c s="5" r="D43" t="n">
        <v>-371</v>
      </c>
      <c s="5" r="E43" t="n">
        <v>275</v>
      </c>
    </row>
    <row r="44" spans="1:6">
      <c s="4" r="A44" t="s">
        <v>353</v>
      </c>
      <c s="5" r="B44" t="n">
        <v>1117</v>
      </c>
      <c s="5" r="C44" t="n">
        <v>930</v>
      </c>
      <c s="5" r="D44" t="n">
        <v>1117</v>
      </c>
      <c s="5" r="E44" t="n">
        <v>930</v>
      </c>
    </row>
    <row r="45" spans="1:6">
      <c s="4" r="A45" t="s">
        <v>360</v>
      </c>
      <c s="5" r="B45" t="n">
        <v>1117</v>
      </c>
      <c s="5" r="C45" t="n">
        <v>930</v>
      </c>
      <c s="5" r="D45" t="n">
        <v>1117</v>
      </c>
      <c s="5" r="E45" t="n">
        <v>930</v>
      </c>
    </row>
    <row r="46" spans="1:6">
      <c s="3" r="A46" t="s">
        <v>361</v>
      </c>
    </row>
    <row r="47" spans="1:6">
      <c s="4" r="A47" t="s">
        <v>44</v>
      </c>
      <c s="5" r="B47" t="n">
        <v>87016</v>
      </c>
      <c s="5" r="C47" t="n">
        <v>36624</v>
      </c>
      <c s="5" r="D47" t="n">
        <v>87016</v>
      </c>
      <c s="5" r="E47" t="n">
        <v>36624</v>
      </c>
      <c s="5" r="F47" t="n">
        <v>41850</v>
      </c>
    </row>
    <row r="48" spans="1:6">
      <c s="4" r="A48" t="s">
        <v>363</v>
      </c>
      <c s="5" r="B48" t="n">
        <v>87016</v>
      </c>
      <c s="5" r="C48" t="n">
        <v>36624</v>
      </c>
      <c s="5" r="D48" t="n">
        <v>87016</v>
      </c>
      <c s="5" r="E48" t="n">
        <v>36624</v>
      </c>
    </row>
    <row r="49" spans="1:6">
      <c s="4" r="A49" t="s">
        <v>367</v>
      </c>
    </row>
    <row r="50" spans="1:6">
      <c s="3" r="A50" t="s">
        <v>355</v>
      </c>
    </row>
    <row r="51" spans="1:6">
      <c s="4" r="A51" t="s">
        <v>348</v>
      </c>
      <c s="5" r="B51" t="n">
        <v>11723</v>
      </c>
      <c s="5" r="C51" t="n">
        <v>11697</v>
      </c>
      <c s="5" r="D51" t="n">
        <v>11199</v>
      </c>
      <c s="5" r="E51" t="n">
        <v>10935</v>
      </c>
    </row>
    <row r="52" spans="1:6">
      <c s="4" r="A52" t="s">
        <v>356</v>
      </c>
      <c s="5" r="D52" t="n">
        <v>-298</v>
      </c>
    </row>
    <row r="53" spans="1:6">
      <c s="4" r="A53" t="s">
        <v>357</v>
      </c>
      <c s="5" r="B53" t="n">
        <v>80</v>
      </c>
      <c s="5" r="C53" t="n">
        <v>1</v>
      </c>
      <c s="5" r="D53" t="n">
        <v>84</v>
      </c>
      <c s="5" r="E53" t="n">
        <v>5</v>
      </c>
    </row>
    <row r="54" spans="1:6">
      <c s="4" r="A54" t="s">
        <v>358</v>
      </c>
      <c s="5" r="B54" t="n">
        <v>-1086</v>
      </c>
      <c s="5" r="C54" t="n">
        <v>-966</v>
      </c>
      <c s="5" r="D54" t="n">
        <v>-268</v>
      </c>
      <c s="5" r="E54" t="n">
        <v>-208</v>
      </c>
    </row>
    <row r="55" spans="1:6">
      <c s="4" r="A55" t="s">
        <v>353</v>
      </c>
      <c s="5" r="B55" t="n">
        <v>10717</v>
      </c>
      <c s="5" r="C55" t="n">
        <v>10732</v>
      </c>
      <c s="5" r="D55" t="n">
        <v>10717</v>
      </c>
      <c s="5" r="E55" t="n">
        <v>10732</v>
      </c>
    </row>
    <row r="56" spans="1:6">
      <c s="4" r="A56" t="s">
        <v>359</v>
      </c>
      <c s="5" r="B56" t="n">
        <v>98</v>
      </c>
      <c s="5" r="C56" t="n">
        <v>648</v>
      </c>
      <c s="5" r="D56" t="n">
        <v>98</v>
      </c>
      <c s="5" r="E56" t="n">
        <v>648</v>
      </c>
    </row>
    <row r="57" spans="1:6">
      <c s="4" r="A57" t="s">
        <v>360</v>
      </c>
      <c s="5" r="B57" t="n">
        <v>10619</v>
      </c>
      <c s="5" r="C57" t="n">
        <v>10084</v>
      </c>
      <c s="5" r="D57" t="n">
        <v>10619</v>
      </c>
      <c s="5" r="E57" t="n">
        <v>10084</v>
      </c>
    </row>
    <row r="58" spans="1:6">
      <c s="3" r="A58" t="s">
        <v>361</v>
      </c>
    </row>
    <row r="59" spans="1:6">
      <c s="4" r="A59" t="s">
        <v>44</v>
      </c>
      <c s="5" r="B59" t="n">
        <v>701523</v>
      </c>
      <c s="5" r="C59" t="n">
        <v>695074</v>
      </c>
      <c s="5" r="D59" t="n">
        <v>701523</v>
      </c>
      <c s="5" r="E59" t="n">
        <v>695074</v>
      </c>
      <c s="5" r="F59" t="n">
        <v>696272</v>
      </c>
    </row>
    <row r="60" spans="1:6">
      <c s="4" r="A60" t="s">
        <v>362</v>
      </c>
      <c s="5" r="B60" t="n">
        <v>1692</v>
      </c>
      <c s="5" r="C60" t="n">
        <v>4740</v>
      </c>
      <c s="5" r="D60" t="n">
        <v>1692</v>
      </c>
      <c s="5" r="E60" t="n">
        <v>4740</v>
      </c>
    </row>
    <row r="61" spans="1:6">
      <c s="4" r="A61" t="s">
        <v>363</v>
      </c>
      <c s="5" r="B61" t="n">
        <v>699831</v>
      </c>
      <c s="5" r="C61" t="n">
        <v>690334</v>
      </c>
      <c s="5" r="D61" t="n">
        <v>699831</v>
      </c>
      <c s="5" r="E61" t="n">
        <v>690334</v>
      </c>
    </row>
    <row r="62" spans="1:6">
      <c s="4" r="A62" t="s">
        <v>368</v>
      </c>
    </row>
    <row r="63" spans="1:6">
      <c s="3" r="A63" t="s">
        <v>355</v>
      </c>
    </row>
    <row r="64" spans="1:6">
      <c s="4" r="A64" t="s">
        <v>348</v>
      </c>
      <c s="5" r="B64" t="n">
        <v>722</v>
      </c>
      <c s="5" r="C64" t="n">
        <v>1927</v>
      </c>
      <c s="5" r="D64" t="n">
        <v>776</v>
      </c>
      <c s="5" r="E64" t="n">
        <v>2006</v>
      </c>
    </row>
    <row r="65" spans="1:6">
      <c s="4" r="A65" t="s">
        <v>357</v>
      </c>
      <c s="5" r="B65" t="n">
        <v>1</v>
      </c>
      <c s="5" r="C65" t="n">
        <v>6</v>
      </c>
      <c s="5" r="D65" t="n">
        <v>5</v>
      </c>
      <c s="5" r="E65" t="n">
        <v>26</v>
      </c>
    </row>
    <row r="66" spans="1:6">
      <c s="4" r="A66" t="s">
        <v>358</v>
      </c>
      <c s="5" r="B66" t="n">
        <v>115</v>
      </c>
      <c s="5" r="C66" t="n">
        <v>-132</v>
      </c>
      <c s="5" r="D66" t="n">
        <v>57</v>
      </c>
      <c s="5" r="E66" t="n">
        <v>-231</v>
      </c>
    </row>
    <row r="67" spans="1:6">
      <c s="4" r="A67" t="s">
        <v>353</v>
      </c>
      <c s="5" r="B67" t="n">
        <v>838</v>
      </c>
      <c s="5" r="C67" t="n">
        <v>1801</v>
      </c>
      <c s="5" r="D67" t="n">
        <v>838</v>
      </c>
      <c s="5" r="E67" t="n">
        <v>1801</v>
      </c>
    </row>
    <row r="68" spans="1:6">
      <c s="4" r="A68" t="s">
        <v>359</v>
      </c>
      <c s="5" r="B68" t="n">
        <v>36</v>
      </c>
      <c s="5" r="C68" t="n">
        <v>152</v>
      </c>
      <c s="5" r="D68" t="n">
        <v>36</v>
      </c>
      <c s="5" r="E68" t="n">
        <v>152</v>
      </c>
    </row>
    <row r="69" spans="1:6">
      <c s="4" r="A69" t="s">
        <v>360</v>
      </c>
      <c s="5" r="B69" t="n">
        <v>802</v>
      </c>
      <c s="5" r="C69" t="n">
        <v>1649</v>
      </c>
      <c s="5" r="D69" t="n">
        <v>802</v>
      </c>
      <c s="5" r="E69" t="n">
        <v>1649</v>
      </c>
    </row>
    <row r="70" spans="1:6">
      <c s="3" r="A70" t="s">
        <v>361</v>
      </c>
    </row>
    <row r="71" spans="1:6">
      <c s="4" r="A71" t="s">
        <v>44</v>
      </c>
      <c s="5" r="B71" t="n">
        <v>264105</v>
      </c>
      <c s="5" r="C71" t="n">
        <v>268927</v>
      </c>
      <c s="5" r="D71" t="n">
        <v>264105</v>
      </c>
      <c s="5" r="E71" t="n">
        <v>268927</v>
      </c>
      <c s="5" r="F71" t="n">
        <v>257305</v>
      </c>
    </row>
    <row r="72" spans="1:6">
      <c s="4" r="A72" t="s">
        <v>362</v>
      </c>
      <c s="5" r="B72" t="n">
        <v>927</v>
      </c>
      <c s="5" r="C72" t="n">
        <v>1549</v>
      </c>
      <c s="5" r="D72" t="n">
        <v>927</v>
      </c>
      <c s="5" r="E72" t="n">
        <v>1549</v>
      </c>
    </row>
    <row r="73" spans="1:6">
      <c s="4" r="A73" t="s">
        <v>363</v>
      </c>
      <c s="5" r="B73" t="n">
        <v>263178</v>
      </c>
      <c s="5" r="C73" t="n">
        <v>267378</v>
      </c>
      <c s="5" r="D73" t="n">
        <v>263178</v>
      </c>
      <c s="5" r="E73" t="n">
        <v>267378</v>
      </c>
    </row>
    <row r="74" spans="1:6">
      <c s="4" r="A74" t="s">
        <v>369</v>
      </c>
    </row>
    <row r="75" spans="1:6">
      <c s="3" r="A75" t="s">
        <v>355</v>
      </c>
    </row>
    <row r="76" spans="1:6">
      <c s="4" r="A76" t="s">
        <v>348</v>
      </c>
      <c s="5" r="B76" t="n">
        <v>709</v>
      </c>
      <c s="5" r="C76" t="n">
        <v>428</v>
      </c>
      <c s="5" r="D76" t="n">
        <v>810</v>
      </c>
      <c s="5" r="E76" t="n">
        <v>432</v>
      </c>
    </row>
    <row r="77" spans="1:6">
      <c s="4" r="A77" t="s">
        <v>356</v>
      </c>
      <c s="5" r="B77" t="n">
        <v>-86</v>
      </c>
      <c s="5" r="C77" t="n">
        <v>-126</v>
      </c>
      <c s="5" r="D77" t="n">
        <v>-220</v>
      </c>
      <c s="5" r="E77" t="n">
        <v>-404</v>
      </c>
    </row>
    <row r="78" spans="1:6">
      <c s="4" r="A78" t="s">
        <v>357</v>
      </c>
      <c s="5" r="B78" t="n">
        <v>58</v>
      </c>
      <c s="5" r="C78" t="n">
        <v>106</v>
      </c>
      <c s="5" r="D78" t="n">
        <v>189</v>
      </c>
      <c s="5" r="E78" t="n">
        <v>305</v>
      </c>
    </row>
    <row r="79" spans="1:6">
      <c s="4" r="A79" t="s">
        <v>358</v>
      </c>
      <c s="5" r="B79" t="n">
        <v>-2</v>
      </c>
      <c s="5" r="C79" t="n">
        <v>46</v>
      </c>
      <c s="5" r="D79" t="n">
        <v>-100</v>
      </c>
      <c s="5" r="E79" t="n">
        <v>121</v>
      </c>
    </row>
    <row r="80" spans="1:6">
      <c s="4" r="A80" t="s">
        <v>353</v>
      </c>
      <c s="5" r="B80" t="n">
        <v>679</v>
      </c>
      <c s="5" r="C80" t="n">
        <v>454</v>
      </c>
      <c s="5" r="D80" t="n">
        <v>679</v>
      </c>
      <c s="5" r="E80" t="n">
        <v>454</v>
      </c>
    </row>
    <row r="81" spans="1:6">
      <c s="4" r="A81" t="s">
        <v>360</v>
      </c>
      <c s="5" r="B81" t="n">
        <v>679</v>
      </c>
      <c s="5" r="C81" t="n">
        <v>454</v>
      </c>
      <c s="5" r="D81" t="n">
        <v>679</v>
      </c>
      <c s="5" r="E81" t="n">
        <v>454</v>
      </c>
    </row>
    <row r="82" spans="1:6">
      <c s="3" r="A82" t="s">
        <v>361</v>
      </c>
    </row>
    <row r="83" spans="1:6">
      <c s="4" r="A83" t="s">
        <v>44</v>
      </c>
      <c s="5" r="B83" t="n">
        <v>10633</v>
      </c>
      <c s="5" r="C83" t="n">
        <v>10253</v>
      </c>
      <c s="5" r="D83" t="n">
        <v>10633</v>
      </c>
      <c s="5" r="E83" t="n">
        <v>10253</v>
      </c>
      <c s="5" r="F83" t="n">
        <v>12188</v>
      </c>
    </row>
    <row r="84" spans="1:6">
      <c s="4" r="A84" t="s">
        <v>363</v>
      </c>
      <c s="5" r="B84" t="n">
        <v>10633</v>
      </c>
      <c s="5" r="C84" t="n">
        <v>10253</v>
      </c>
      <c s="5" r="D84" t="n">
        <v>10633</v>
      </c>
      <c s="5" r="E84" t="n">
        <v>10253</v>
      </c>
    </row>
    <row r="85" spans="1:6">
      <c s="4" r="A85" t="s">
        <v>370</v>
      </c>
    </row>
    <row r="86" spans="1:6">
      <c s="3" r="A86" t="s">
        <v>355</v>
      </c>
    </row>
    <row r="87" spans="1:6">
      <c s="4" r="A87" t="s">
        <v>348</v>
      </c>
      <c s="5" r="B87" t="n">
        <v>650</v>
      </c>
      <c s="5" r="C87" t="n">
        <v>915</v>
      </c>
      <c s="5" r="D87" t="n">
        <v>599</v>
      </c>
      <c s="5" r="E87" t="n">
        <v>959</v>
      </c>
    </row>
    <row r="88" spans="1:6">
      <c s="4" r="A88" t="s">
        <v>357</v>
      </c>
      <c s="5" r="C88" t="n">
        <v>82</v>
      </c>
      <c s="5" r="E88" t="n">
        <v>83</v>
      </c>
    </row>
    <row r="89" spans="1:6">
      <c s="4" r="A89" t="s">
        <v>358</v>
      </c>
      <c s="5" r="B89" t="n">
        <v>51</v>
      </c>
      <c s="5" r="C89" t="n">
        <v>-41</v>
      </c>
      <c s="5" r="D89" t="n">
        <v>102</v>
      </c>
      <c s="5" r="E89" t="n">
        <v>-86</v>
      </c>
    </row>
    <row r="90" spans="1:6">
      <c s="4" r="A90" t="s">
        <v>353</v>
      </c>
      <c s="5" r="B90" t="n">
        <v>701</v>
      </c>
      <c s="5" r="C90" t="n">
        <v>956</v>
      </c>
      <c s="5" r="D90" t="n">
        <v>701</v>
      </c>
      <c s="5" r="E90" t="n">
        <v>956</v>
      </c>
    </row>
    <row r="91" spans="1:6">
      <c s="4" r="A91" t="s">
        <v>359</v>
      </c>
      <c s="5" r="B91" t="n">
        <v>91</v>
      </c>
      <c s="5" r="C91" t="n">
        <v>93</v>
      </c>
      <c s="5" r="D91" t="n">
        <v>91</v>
      </c>
      <c s="5" r="E91" t="n">
        <v>93</v>
      </c>
    </row>
    <row r="92" spans="1:6">
      <c s="4" r="A92" t="s">
        <v>360</v>
      </c>
      <c s="5" r="B92" t="n">
        <v>610</v>
      </c>
      <c s="5" r="C92" t="n">
        <v>863</v>
      </c>
      <c s="5" r="D92" t="n">
        <v>610</v>
      </c>
      <c s="5" r="E92" t="n">
        <v>863</v>
      </c>
    </row>
    <row r="93" spans="1:6">
      <c s="3" r="A93" t="s">
        <v>361</v>
      </c>
    </row>
    <row r="94" spans="1:6">
      <c s="4" r="A94" t="s">
        <v>44</v>
      </c>
      <c s="5" r="B94" t="n">
        <v>172091</v>
      </c>
      <c s="5" r="C94" t="n">
        <v>147593</v>
      </c>
      <c s="5" r="D94" t="n">
        <v>172091</v>
      </c>
      <c s="5" r="E94" t="n">
        <v>147593</v>
      </c>
      <c s="7" r="F94" t="n">
        <v>151275</v>
      </c>
    </row>
    <row r="95" spans="1:6">
      <c s="4" r="A95" t="s">
        <v>362</v>
      </c>
      <c s="5" r="B95" t="n">
        <v>91</v>
      </c>
      <c s="5" r="C95" t="n">
        <v>93</v>
      </c>
      <c s="5" r="D95" t="n">
        <v>91</v>
      </c>
      <c s="5" r="E95" t="n">
        <v>93</v>
      </c>
    </row>
    <row r="96" spans="1:6">
      <c s="4" r="A96" t="s">
        <v>363</v>
      </c>
      <c s="5" r="B96" t="n">
        <v>172000</v>
      </c>
      <c s="5" r="C96" t="n">
        <v>147500</v>
      </c>
      <c s="5" r="D96" t="n">
        <v>172000</v>
      </c>
      <c s="5" r="E96" t="n">
        <v>147500</v>
      </c>
    </row>
    <row r="97" spans="1:6">
      <c s="4" r="A97" t="s">
        <v>371</v>
      </c>
    </row>
    <row r="98" spans="1:6">
      <c s="3" r="A98" t="s">
        <v>355</v>
      </c>
    </row>
    <row r="99" spans="1:6">
      <c s="4" r="A99" t="s">
        <v>348</v>
      </c>
      <c s="5" r="B99" t="n">
        <v>1280</v>
      </c>
      <c s="5" r="C99" t="n">
        <v>1517</v>
      </c>
      <c s="5" r="D99" t="n">
        <v>1097</v>
      </c>
      <c s="5" r="E99" t="n">
        <v>1163</v>
      </c>
    </row>
    <row r="100" spans="1:6">
      <c s="4" r="A100" t="s">
        <v>358</v>
      </c>
      <c s="5" r="B100" t="n">
        <v>-316</v>
      </c>
      <c s="5" r="C100" t="n">
        <v>-514</v>
      </c>
      <c s="5" r="D100" t="n">
        <v>-133</v>
      </c>
      <c s="5" r="E100" t="n">
        <v>-160</v>
      </c>
    </row>
    <row r="101" spans="1:6">
      <c s="4" r="A101" t="s">
        <v>353</v>
      </c>
      <c s="5" r="B101" t="n">
        <v>964</v>
      </c>
      <c s="5" r="C101" t="n">
        <v>1003</v>
      </c>
      <c s="5" r="D101" t="n">
        <v>964</v>
      </c>
      <c s="5" r="E101" t="n">
        <v>1003</v>
      </c>
    </row>
    <row r="102" spans="1:6">
      <c s="4" r="A102" t="s">
        <v>360</v>
      </c>
      <c s="7" r="B102" t="n">
        <v>964</v>
      </c>
      <c s="7" r="C102" t="n">
        <v>1003</v>
      </c>
      <c s="7" r="D102" t="n">
        <v>964</v>
      </c>
      <c s="7" r="E102" t="n">
        <v>10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2</v>
      </c>
      <c s="2" r="B1" t="s">
        <v>2</v>
      </c>
      <c s="2" r="C1" t="s">
        <v>27</v>
      </c>
      <c s="2" r="D1" t="s">
        <v>89</v>
      </c>
    </row>
    <row r="2" spans="1:4">
      <c s="3" r="A2" t="s">
        <v>373</v>
      </c>
    </row>
    <row r="3" spans="1:4">
      <c s="4" r="A3" t="s">
        <v>374</v>
      </c>
      <c s="7" r="B3" t="n">
        <v>1640830</v>
      </c>
      <c s="7" r="C3" t="n">
        <v>1331366</v>
      </c>
      <c s="7" r="D3" t="n">
        <v>1336633</v>
      </c>
    </row>
    <row r="4" spans="1:4">
      <c s="4" r="A4" t="s">
        <v>364</v>
      </c>
    </row>
    <row r="5" spans="1:4">
      <c s="3" r="A5" t="s">
        <v>373</v>
      </c>
    </row>
    <row r="6" spans="1:4">
      <c s="4" r="A6" t="s">
        <v>374</v>
      </c>
      <c s="5" r="B6" t="n">
        <v>27308</v>
      </c>
      <c s="5" r="C6" t="n">
        <v>22744</v>
      </c>
      <c s="5" r="D6" t="n">
        <v>25339</v>
      </c>
    </row>
    <row r="7" spans="1:4">
      <c s="4" r="A7" t="s">
        <v>375</v>
      </c>
    </row>
    <row r="8" spans="1:4">
      <c s="3" r="A8" t="s">
        <v>373</v>
      </c>
    </row>
    <row r="9" spans="1:4">
      <c s="4" r="A9" t="s">
        <v>374</v>
      </c>
      <c s="5" r="B9" t="n">
        <v>20107</v>
      </c>
      <c s="5" r="C9" t="n">
        <v>15515</v>
      </c>
    </row>
    <row r="10" spans="1:4">
      <c s="4" r="A10" t="s">
        <v>376</v>
      </c>
    </row>
    <row r="11" spans="1:4">
      <c s="3" r="A11" t="s">
        <v>373</v>
      </c>
    </row>
    <row r="12" spans="1:4">
      <c s="4" r="A12" t="s">
        <v>374</v>
      </c>
      <c s="5" r="B12" t="n">
        <v>7101</v>
      </c>
      <c s="5" r="C12" t="n">
        <v>7126</v>
      </c>
    </row>
    <row r="13" spans="1:4">
      <c s="4" r="A13" t="s">
        <v>377</v>
      </c>
    </row>
    <row r="14" spans="1:4">
      <c s="3" r="A14" t="s">
        <v>373</v>
      </c>
    </row>
    <row r="15" spans="1:4">
      <c s="4" r="A15" t="s">
        <v>374</v>
      </c>
      <c s="5" r="B15" t="n">
        <v>100</v>
      </c>
      <c s="5" r="C15" t="n">
        <v>103</v>
      </c>
    </row>
    <row r="16" spans="1:4">
      <c s="4" r="A16" t="s">
        <v>365</v>
      </c>
    </row>
    <row r="17" spans="1:4">
      <c s="3" r="A17" t="s">
        <v>373</v>
      </c>
    </row>
    <row r="18" spans="1:4">
      <c s="4" r="A18" t="s">
        <v>374</v>
      </c>
      <c s="5" r="B18" t="n">
        <v>378154</v>
      </c>
      <c s="5" r="C18" t="n">
        <v>149732</v>
      </c>
      <c s="5" r="D18" t="n">
        <v>152823</v>
      </c>
    </row>
    <row r="19" spans="1:4">
      <c s="4" r="A19" t="s">
        <v>378</v>
      </c>
    </row>
    <row r="20" spans="1:4">
      <c s="3" r="A20" t="s">
        <v>373</v>
      </c>
    </row>
    <row r="21" spans="1:4">
      <c s="4" r="A21" t="s">
        <v>374</v>
      </c>
      <c s="5" r="B21" t="n">
        <v>377615</v>
      </c>
      <c s="5" r="C21" t="n">
        <v>148407</v>
      </c>
    </row>
    <row r="22" spans="1:4">
      <c s="4" r="A22" t="s">
        <v>379</v>
      </c>
    </row>
    <row r="23" spans="1:4">
      <c s="3" r="A23" t="s">
        <v>373</v>
      </c>
    </row>
    <row r="24" spans="1:4">
      <c s="4" r="A24" t="s">
        <v>374</v>
      </c>
      <c s="5" r="C24" t="n">
        <v>472</v>
      </c>
    </row>
    <row r="25" spans="1:4">
      <c s="4" r="A25" t="s">
        <v>380</v>
      </c>
    </row>
    <row r="26" spans="1:4">
      <c s="3" r="A26" t="s">
        <v>373</v>
      </c>
    </row>
    <row r="27" spans="1:4">
      <c s="4" r="A27" t="s">
        <v>374</v>
      </c>
      <c s="5" r="B27" t="n">
        <v>539</v>
      </c>
      <c s="5" r="C27" t="n">
        <v>853</v>
      </c>
    </row>
    <row r="28" spans="1:4">
      <c s="4" r="A28" t="s">
        <v>366</v>
      </c>
    </row>
    <row r="29" spans="1:4">
      <c s="3" r="A29" t="s">
        <v>373</v>
      </c>
    </row>
    <row r="30" spans="1:4">
      <c s="4" r="A30" t="s">
        <v>374</v>
      </c>
      <c s="5" r="B30" t="n">
        <v>87016</v>
      </c>
      <c s="5" r="C30" t="n">
        <v>41850</v>
      </c>
      <c s="5" r="D30" t="n">
        <v>36624</v>
      </c>
    </row>
    <row r="31" spans="1:4">
      <c s="4" r="A31" t="s">
        <v>381</v>
      </c>
    </row>
    <row r="32" spans="1:4">
      <c s="3" r="A32" t="s">
        <v>373</v>
      </c>
    </row>
    <row r="33" spans="1:4">
      <c s="4" r="A33" t="s">
        <v>374</v>
      </c>
      <c s="5" r="B33" t="n">
        <v>87016</v>
      </c>
      <c s="5" r="C33" t="n">
        <v>41850</v>
      </c>
    </row>
    <row r="34" spans="1:4">
      <c s="4" r="A34" t="s">
        <v>367</v>
      </c>
    </row>
    <row r="35" spans="1:4">
      <c s="3" r="A35" t="s">
        <v>373</v>
      </c>
    </row>
    <row r="36" spans="1:4">
      <c s="4" r="A36" t="s">
        <v>374</v>
      </c>
      <c s="5" r="B36" t="n">
        <v>701523</v>
      </c>
      <c s="5" r="C36" t="n">
        <v>696272</v>
      </c>
      <c s="7" r="D36" t="n">
        <v>695074</v>
      </c>
    </row>
    <row r="37" spans="1:4">
      <c s="4" r="A37" t="s">
        <v>382</v>
      </c>
    </row>
    <row r="38" spans="1:4">
      <c s="3" r="A38" t="s">
        <v>373</v>
      </c>
    </row>
    <row r="39" spans="1:4">
      <c s="4" r="A39" t="s">
        <v>374</v>
      </c>
      <c s="5" r="B39" t="n">
        <v>699637</v>
      </c>
      <c s="5" r="C39" t="n">
        <v>691322</v>
      </c>
    </row>
    <row r="40" spans="1:4">
      <c s="4" r="A40" t="s">
        <v>383</v>
      </c>
    </row>
    <row r="41" spans="1:4">
      <c s="3" r="A41" t="s">
        <v>373</v>
      </c>
    </row>
    <row r="42" spans="1:4">
      <c s="4" r="A42" t="s">
        <v>374</v>
      </c>
      <c s="5" r="B42" t="n">
        <v>194</v>
      </c>
      <c s="5" r="C42" t="n">
        <v>633</v>
      </c>
    </row>
    <row r="43" spans="1:4">
      <c s="4" r="A43" t="s">
        <v>384</v>
      </c>
    </row>
    <row r="44" spans="1:4">
      <c s="3" r="A44" t="s">
        <v>373</v>
      </c>
    </row>
    <row r="45" spans="1:4">
      <c s="4" r="A45" t="s">
        <v>374</v>
      </c>
      <c s="7" r="B45" t="n">
        <v>1692</v>
      </c>
      <c s="7" r="C45" t="n">
        <v>43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s="1" r="A1" t="s">
        <v>385</v>
      </c>
      <c s="2" r="B1" t="s">
        <v>386</v>
      </c>
    </row>
    <row r="2" spans="1:2">
      <c s="4" r="A2" t="s">
        <v>365</v>
      </c>
    </row>
    <row r="3" spans="1:2">
      <c s="3" r="A3" t="s">
        <v>387</v>
      </c>
    </row>
    <row r="4" spans="1:2">
      <c s="4" r="A4" t="s">
        <v>388</v>
      </c>
      <c s="7" r="B4" t="n">
        <v>302193</v>
      </c>
    </row>
    <row r="5" spans="1:2">
      <c s="4" r="A5" t="s">
        <v>389</v>
      </c>
    </row>
    <row r="6" spans="1:2">
      <c s="3" r="A6" t="s">
        <v>387</v>
      </c>
    </row>
    <row r="7" spans="1:2">
      <c s="4" r="A7" t="s">
        <v>388</v>
      </c>
      <c s="5" r="B7" t="n">
        <v>180006</v>
      </c>
    </row>
    <row r="8" spans="1:2">
      <c s="4" r="A8" t="s">
        <v>390</v>
      </c>
    </row>
    <row r="9" spans="1:2">
      <c s="3" r="A9" t="s">
        <v>387</v>
      </c>
    </row>
    <row r="10" spans="1:2">
      <c s="4" r="A10" t="s">
        <v>388</v>
      </c>
      <c s="5" r="B10" t="n">
        <v>112507</v>
      </c>
    </row>
    <row r="11" spans="1:2">
      <c s="4" r="A11" t="s">
        <v>391</v>
      </c>
    </row>
    <row r="12" spans="1:2">
      <c s="3" r="A12" t="s">
        <v>387</v>
      </c>
    </row>
    <row r="13" spans="1:2">
      <c s="4" r="A13" t="s">
        <v>388</v>
      </c>
      <c s="5" r="B13" t="n">
        <v>9680</v>
      </c>
    </row>
    <row r="14" spans="1:2">
      <c s="4" r="A14" t="s">
        <v>366</v>
      </c>
    </row>
    <row r="15" spans="1:2">
      <c s="3" r="A15" t="s">
        <v>387</v>
      </c>
    </row>
    <row r="16" spans="1:2">
      <c s="4" r="A16" t="s">
        <v>388</v>
      </c>
      <c s="5" r="B16" t="n">
        <v>80543</v>
      </c>
    </row>
    <row r="17" spans="1:2">
      <c s="4" r="A17" t="s">
        <v>392</v>
      </c>
    </row>
    <row r="18" spans="1:2">
      <c s="3" r="A18" t="s">
        <v>387</v>
      </c>
    </row>
    <row r="19" spans="1:2">
      <c s="4" r="A19" t="s">
        <v>388</v>
      </c>
      <c s="5" r="B19" t="n">
        <v>59628</v>
      </c>
    </row>
    <row r="20" spans="1:2">
      <c s="4" r="A20" t="s">
        <v>393</v>
      </c>
    </row>
    <row r="21" spans="1:2">
      <c s="3" r="A21" t="s">
        <v>387</v>
      </c>
    </row>
    <row r="22" spans="1:2">
      <c s="4" r="A22" t="s">
        <v>388</v>
      </c>
      <c s="5" r="B22" t="n">
        <v>7400</v>
      </c>
    </row>
    <row r="23" spans="1:2">
      <c s="4" r="A23" t="s">
        <v>394</v>
      </c>
    </row>
    <row r="24" spans="1:2">
      <c s="3" r="A24" t="s">
        <v>387</v>
      </c>
    </row>
    <row r="25" spans="1:2">
      <c s="4" r="A25" t="s">
        <v>388</v>
      </c>
      <c s="5" r="B25" t="n">
        <v>9035</v>
      </c>
    </row>
    <row r="26" spans="1:2">
      <c s="4" r="A26" t="s">
        <v>395</v>
      </c>
    </row>
    <row r="27" spans="1:2">
      <c s="3" r="A27" t="s">
        <v>387</v>
      </c>
    </row>
    <row r="28" spans="1:2">
      <c s="4" r="A28" t="s">
        <v>388</v>
      </c>
      <c s="5" r="B28" t="n">
        <v>4480</v>
      </c>
    </row>
    <row r="29" spans="1:2">
      <c s="4" r="A29" t="s">
        <v>367</v>
      </c>
    </row>
    <row r="30" spans="1:2">
      <c s="3" r="A30" t="s">
        <v>387</v>
      </c>
    </row>
    <row r="31" spans="1:2">
      <c s="4" r="A31" t="s">
        <v>388</v>
      </c>
      <c s="5" r="B31" t="n">
        <v>293040</v>
      </c>
    </row>
    <row r="32" spans="1:2">
      <c s="4" r="A32" t="s">
        <v>396</v>
      </c>
    </row>
    <row r="33" spans="1:2">
      <c s="3" r="A33" t="s">
        <v>387</v>
      </c>
    </row>
    <row r="34" spans="1:2">
      <c s="4" r="A34" t="s">
        <v>388</v>
      </c>
      <c s="5" r="B34" t="n">
        <v>7781</v>
      </c>
    </row>
    <row r="35" spans="1:2">
      <c s="4" r="A35" t="s">
        <v>397</v>
      </c>
    </row>
    <row r="36" spans="1:2">
      <c s="3" r="A36" t="s">
        <v>387</v>
      </c>
    </row>
    <row r="37" spans="1:2">
      <c s="4" r="A37" t="s">
        <v>388</v>
      </c>
      <c s="5" r="B37" t="n">
        <v>131230</v>
      </c>
    </row>
    <row r="38" spans="1:2">
      <c s="4" r="A38" t="s">
        <v>398</v>
      </c>
    </row>
    <row r="39" spans="1:2">
      <c s="3" r="A39" t="s">
        <v>387</v>
      </c>
    </row>
    <row r="40" spans="1:2">
      <c s="4" r="A40" t="s">
        <v>388</v>
      </c>
      <c s="7" r="B40" t="n">
        <v>1540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87</v>
      </c>
      <c s="2" r="B1" t="s">
        <v>88</v>
      </c>
      <c s="2" r="D1" t="s">
        <v>1</v>
      </c>
    </row>
    <row r="2" spans="1:5">
      <c s="2" r="B2" t="s">
        <v>2</v>
      </c>
      <c s="2" r="C2" t="s">
        <v>89</v>
      </c>
      <c s="2" r="D2" t="s">
        <v>2</v>
      </c>
      <c s="2" r="E2" t="s">
        <v>89</v>
      </c>
    </row>
    <row r="3" spans="1:5">
      <c s="3" r="A3" t="s">
        <v>90</v>
      </c>
    </row>
    <row r="4" spans="1:5">
      <c s="4" r="A4" t="s">
        <v>91</v>
      </c>
      <c s="7" r="B4" t="n">
        <v>14051</v>
      </c>
      <c s="7" r="C4" t="n">
        <v>12708</v>
      </c>
      <c s="7" r="D4" t="n">
        <v>38597</v>
      </c>
      <c s="7" r="E4" t="n">
        <v>37768</v>
      </c>
    </row>
    <row r="5" spans="1:5">
      <c s="4" r="A5" t="s">
        <v>92</v>
      </c>
      <c s="5" r="B5" t="n">
        <v>8834</v>
      </c>
      <c s="5" r="C5" t="n">
        <v>8104</v>
      </c>
      <c s="5" r="D5" t="n">
        <v>26373</v>
      </c>
      <c s="5" r="E5" t="n">
        <v>23904</v>
      </c>
    </row>
    <row r="6" spans="1:5">
      <c s="4" r="A6" t="s">
        <v>93</v>
      </c>
      <c s="5" r="B6" t="n">
        <v>830</v>
      </c>
      <c s="5" r="C6" t="n">
        <v>752</v>
      </c>
      <c s="5" r="D6" t="n">
        <v>2299</v>
      </c>
      <c s="5" r="E6" t="n">
        <v>2366</v>
      </c>
    </row>
    <row r="7" spans="1:5">
      <c s="4" r="A7" t="s">
        <v>30</v>
      </c>
      <c s="5" r="B7" t="n">
        <v>35</v>
      </c>
      <c s="5" r="C7" t="n">
        <v>60</v>
      </c>
      <c s="5" r="D7" t="n">
        <v>328</v>
      </c>
      <c s="5" r="E7" t="n">
        <v>271</v>
      </c>
    </row>
    <row r="8" spans="1:5">
      <c s="4" r="A8" t="s">
        <v>94</v>
      </c>
      <c s="5" r="B8" t="n">
        <v>23750</v>
      </c>
      <c s="5" r="C8" t="n">
        <v>21624</v>
      </c>
      <c s="5" r="D8" t="n">
        <v>67597</v>
      </c>
      <c s="5" r="E8" t="n">
        <v>64309</v>
      </c>
    </row>
    <row r="9" spans="1:5">
      <c s="3" r="A9" t="s">
        <v>95</v>
      </c>
    </row>
    <row r="10" spans="1:5">
      <c s="4" r="A10" t="s">
        <v>54</v>
      </c>
      <c s="5" r="B10" t="n">
        <v>729</v>
      </c>
      <c s="5" r="C10" t="n">
        <v>642</v>
      </c>
      <c s="5" r="D10" t="n">
        <v>2049</v>
      </c>
      <c s="5" r="E10" t="n">
        <v>1911</v>
      </c>
    </row>
    <row r="11" spans="1:5">
      <c s="4" r="A11" t="s">
        <v>96</v>
      </c>
      <c s="5" r="B11" t="n">
        <v>760</v>
      </c>
      <c s="5" r="C11" t="n">
        <v>725</v>
      </c>
      <c s="5" r="D11" t="n">
        <v>2276</v>
      </c>
      <c s="5" r="E11" t="n">
        <v>2033</v>
      </c>
    </row>
    <row r="12" spans="1:5">
      <c s="4" r="A12" t="s">
        <v>56</v>
      </c>
      <c s="5" r="B12" t="n">
        <v>1231</v>
      </c>
      <c s="5" r="C12" t="n">
        <v>1089</v>
      </c>
      <c s="5" r="D12" t="n">
        <v>3594</v>
      </c>
      <c s="5" r="E12" t="n">
        <v>3315</v>
      </c>
    </row>
    <row r="13" spans="1:5">
      <c s="4" r="A13" t="s">
        <v>58</v>
      </c>
      <c s="5" r="B13" t="n">
        <v>129</v>
      </c>
      <c s="5" r="C13" t="n">
        <v>90</v>
      </c>
      <c s="5" r="D13" t="n">
        <v>371</v>
      </c>
      <c s="5" r="E13" t="n">
        <v>284</v>
      </c>
    </row>
    <row r="14" spans="1:5">
      <c s="4" r="A14" t="s">
        <v>97</v>
      </c>
      <c s="5" r="B14" t="n">
        <v>2285</v>
      </c>
      <c s="5" r="C14" t="n">
        <v>2333</v>
      </c>
      <c s="5" r="D14" t="n">
        <v>6570</v>
      </c>
      <c s="5" r="E14" t="n">
        <v>6753</v>
      </c>
    </row>
    <row r="15" spans="1:5">
      <c s="4" r="A15" t="s">
        <v>98</v>
      </c>
      <c s="5" r="B15" t="n">
        <v>5134</v>
      </c>
      <c s="5" r="C15" t="n">
        <v>4879</v>
      </c>
      <c s="5" r="D15" t="n">
        <v>14860</v>
      </c>
      <c s="5" r="E15" t="n">
        <v>14296</v>
      </c>
    </row>
    <row r="16" spans="1:5">
      <c s="4" r="A16" t="s">
        <v>99</v>
      </c>
      <c s="5" r="B16" t="n">
        <v>18616</v>
      </c>
      <c s="5" r="C16" t="n">
        <v>16745</v>
      </c>
      <c s="5" r="D16" t="n">
        <v>52737</v>
      </c>
      <c s="5" r="E16" t="n">
        <v>50013</v>
      </c>
    </row>
    <row r="17" spans="1:5">
      <c s="4" r="A17" t="s">
        <v>100</v>
      </c>
      <c s="5" r="C17" t="n">
        <v>600</v>
      </c>
      <c s="5" r="D17" t="n">
        <v>200</v>
      </c>
      <c s="5" r="E17" t="n">
        <v>1650</v>
      </c>
    </row>
    <row r="18" spans="1:5">
      <c s="4" r="A18" t="s">
        <v>101</v>
      </c>
      <c s="5" r="B18" t="n">
        <v>18616</v>
      </c>
      <c s="5" r="C18" t="n">
        <v>16145</v>
      </c>
      <c s="5" r="D18" t="n">
        <v>52537</v>
      </c>
      <c s="5" r="E18" t="n">
        <v>48363</v>
      </c>
    </row>
    <row r="19" spans="1:5">
      <c s="3" r="A19" t="s">
        <v>102</v>
      </c>
    </row>
    <row r="20" spans="1:5">
      <c s="4" r="A20" t="s">
        <v>103</v>
      </c>
      <c s="5" r="B20" t="n">
        <v>1941</v>
      </c>
      <c s="5" r="C20" t="n">
        <v>2022</v>
      </c>
      <c s="5" r="D20" t="n">
        <v>5788</v>
      </c>
      <c s="5" r="E20" t="n">
        <v>6068</v>
      </c>
    </row>
    <row r="21" spans="1:5">
      <c s="4" r="A21" t="s">
        <v>104</v>
      </c>
      <c s="5" r="B21" t="n">
        <v>782</v>
      </c>
      <c s="5" r="C21" t="n">
        <v>723</v>
      </c>
      <c s="5" r="D21" t="n">
        <v>2458</v>
      </c>
      <c s="5" r="E21" t="n">
        <v>2345</v>
      </c>
    </row>
    <row r="22" spans="1:5">
      <c s="4" r="A22" t="s">
        <v>105</v>
      </c>
      <c s="5" r="B22" t="n">
        <v>52</v>
      </c>
      <c s="5" r="D22" t="n">
        <v>170</v>
      </c>
    </row>
    <row r="23" spans="1:5">
      <c s="4" r="A23" t="s">
        <v>106</v>
      </c>
      <c s="5" r="B23" t="n">
        <v>225</v>
      </c>
      <c s="5" r="C23" t="n">
        <v>133</v>
      </c>
      <c s="5" r="D23" t="n">
        <v>742</v>
      </c>
      <c s="5" r="E23" t="n">
        <v>221</v>
      </c>
    </row>
    <row r="24" spans="1:5">
      <c s="4" r="A24" t="s">
        <v>107</v>
      </c>
      <c s="5" r="B24" t="n">
        <v>830</v>
      </c>
      <c s="5" r="C24" t="n">
        <v>880</v>
      </c>
      <c s="5" r="D24" t="n">
        <v>2387</v>
      </c>
      <c s="5" r="E24" t="n">
        <v>2209</v>
      </c>
    </row>
    <row r="25" spans="1:5">
      <c s="4" r="A25" t="s">
        <v>108</v>
      </c>
      <c s="5" r="B25" t="n">
        <v>3830</v>
      </c>
      <c s="5" r="C25" t="n">
        <v>3758</v>
      </c>
      <c s="5" r="D25" t="n">
        <v>11545</v>
      </c>
      <c s="5" r="E25" t="n">
        <v>10843</v>
      </c>
    </row>
    <row r="26" spans="1:5">
      <c s="3" r="A26" t="s">
        <v>109</v>
      </c>
    </row>
    <row r="27" spans="1:5">
      <c s="4" r="A27" t="s">
        <v>110</v>
      </c>
      <c s="5" r="B27" t="n">
        <v>10087</v>
      </c>
      <c s="5" r="C27" t="n">
        <v>8681</v>
      </c>
      <c s="5" r="D27" t="n">
        <v>28701</v>
      </c>
      <c s="5" r="E27" t="n">
        <v>26332</v>
      </c>
    </row>
    <row r="28" spans="1:5">
      <c s="4" r="A28" t="s">
        <v>111</v>
      </c>
      <c s="5" r="B28" t="n">
        <v>1499</v>
      </c>
      <c s="5" r="C28" t="n">
        <v>1341</v>
      </c>
      <c s="5" r="D28" t="n">
        <v>4621</v>
      </c>
      <c s="5" r="E28" t="n">
        <v>4105</v>
      </c>
    </row>
    <row r="29" spans="1:5">
      <c s="4" r="A29" t="s">
        <v>112</v>
      </c>
      <c s="5" r="B29" t="n">
        <v>697</v>
      </c>
      <c s="5" r="C29" t="n">
        <v>552</v>
      </c>
      <c s="5" r="D29" t="n">
        <v>1949</v>
      </c>
      <c s="5" r="E29" t="n">
        <v>1709</v>
      </c>
    </row>
    <row r="30" spans="1:5">
      <c s="4" r="A30" t="s">
        <v>113</v>
      </c>
      <c s="5" r="B30" t="n">
        <v>554</v>
      </c>
      <c s="5" r="C30" t="n">
        <v>502</v>
      </c>
      <c s="5" r="D30" t="n">
        <v>1602</v>
      </c>
      <c s="5" r="E30" t="n">
        <v>1476</v>
      </c>
    </row>
    <row r="31" spans="1:5">
      <c s="4" r="A31" t="s">
        <v>114</v>
      </c>
      <c s="5" r="B31" t="n">
        <v>3263</v>
      </c>
      <c s="5" r="C31" t="n">
        <v>2900</v>
      </c>
      <c s="5" r="D31" t="n">
        <v>9531</v>
      </c>
      <c s="5" r="E31" t="n">
        <v>8602</v>
      </c>
    </row>
    <row r="32" spans="1:5">
      <c s="4" r="A32" t="s">
        <v>115</v>
      </c>
      <c s="5" r="B32" t="n">
        <v>16100</v>
      </c>
      <c s="5" r="C32" t="n">
        <v>13976</v>
      </c>
      <c s="5" r="D32" t="n">
        <v>46404</v>
      </c>
      <c s="5" r="E32" t="n">
        <v>42224</v>
      </c>
    </row>
    <row r="33" spans="1:5">
      <c s="4" r="A33" t="s">
        <v>116</v>
      </c>
      <c s="5" r="B33" t="n">
        <v>6346</v>
      </c>
      <c s="5" r="C33" t="n">
        <v>5927</v>
      </c>
      <c s="5" r="D33" t="n">
        <v>17678</v>
      </c>
      <c s="5" r="E33" t="n">
        <v>16982</v>
      </c>
    </row>
    <row r="34" spans="1:5">
      <c s="4" r="A34" t="s">
        <v>117</v>
      </c>
      <c s="5" r="B34" t="n">
        <v>180</v>
      </c>
      <c s="5" r="C34" t="n">
        <v>221</v>
      </c>
      <c s="5" r="D34" t="n">
        <v>628</v>
      </c>
      <c s="5" r="E34" t="n">
        <v>745</v>
      </c>
    </row>
    <row r="35" spans="1:5">
      <c s="4" r="A35" t="s">
        <v>118</v>
      </c>
      <c s="5" r="B35" t="n">
        <v>6166</v>
      </c>
      <c s="5" r="C35" t="n">
        <v>5706</v>
      </c>
      <c s="5" r="D35" t="n">
        <v>17050</v>
      </c>
      <c s="5" r="E35" t="n">
        <v>16237</v>
      </c>
    </row>
    <row r="36" spans="1:5">
      <c s="4" r="A36" t="s">
        <v>23</v>
      </c>
    </row>
    <row r="37" spans="1:5">
      <c s="3" r="A37" t="s">
        <v>109</v>
      </c>
    </row>
    <row r="38" spans="1:5">
      <c s="4" r="A38" t="s">
        <v>118</v>
      </c>
      <c s="7" r="B38" t="n">
        <v>4843</v>
      </c>
      <c s="7" r="C38" t="n">
        <v>4480</v>
      </c>
      <c s="7" r="D38" t="n">
        <v>13392</v>
      </c>
      <c s="7" r="E38" t="n">
        <v>12741</v>
      </c>
    </row>
    <row r="39" spans="1:5">
      <c s="3" r="A39" t="s">
        <v>119</v>
      </c>
    </row>
    <row r="40" spans="1:5">
      <c s="4" r="A40" t="s">
        <v>120</v>
      </c>
      <c s="5" r="B40" t="n">
        <v>3600729</v>
      </c>
      <c s="5" r="C40" t="n">
        <v>3594583</v>
      </c>
      <c s="5" r="D40" t="n">
        <v>3600729</v>
      </c>
      <c s="5" r="E40" t="n">
        <v>3588728</v>
      </c>
    </row>
    <row r="41" spans="1:5">
      <c s="4" r="A41" t="s">
        <v>121</v>
      </c>
      <c s="5" r="B41" t="n">
        <v>5567909</v>
      </c>
      <c s="5" r="C41" t="n">
        <v>5563278</v>
      </c>
      <c s="5" r="D41" t="n">
        <v>5567909</v>
      </c>
      <c s="5" r="E41" t="n">
        <v>5559909</v>
      </c>
    </row>
    <row r="42" spans="1:5">
      <c s="4" r="A42" t="s">
        <v>122</v>
      </c>
      <c s="8" r="B42" t="n">
        <v>1.35</v>
      </c>
      <c s="8" r="C42" t="n">
        <v>1.25</v>
      </c>
      <c s="8" r="D42" t="n">
        <v>3.72</v>
      </c>
      <c s="8" r="E42" t="n">
        <v>3.55</v>
      </c>
    </row>
    <row r="43" spans="1:5">
      <c s="4" r="A43" t="s">
        <v>123</v>
      </c>
      <c s="8" r="B43" t="n">
        <v>1.11</v>
      </c>
      <c s="8" r="C43" t="n">
        <v>1.03</v>
      </c>
      <c s="8" r="D43" t="n">
        <v>3.06</v>
      </c>
      <c s="8" r="E43" t="n">
        <v>2.92</v>
      </c>
    </row>
    <row r="44" spans="1:5">
      <c s="4" r="A44" t="s">
        <v>25</v>
      </c>
    </row>
    <row r="45" spans="1:5">
      <c s="3" r="A45" t="s">
        <v>109</v>
      </c>
    </row>
    <row r="46" spans="1:5">
      <c s="4" r="A46" t="s">
        <v>118</v>
      </c>
      <c s="7" r="B46" t="n">
        <v>1323</v>
      </c>
      <c s="7" r="C46" t="n">
        <v>1226</v>
      </c>
      <c s="7" r="D46" t="n">
        <v>3658</v>
      </c>
      <c s="7" r="E46" t="n">
        <v>3496</v>
      </c>
    </row>
    <row r="47" spans="1:5">
      <c s="3" r="A47" t="s">
        <v>119</v>
      </c>
    </row>
    <row r="48" spans="1:5">
      <c s="4" r="A48" t="s">
        <v>120</v>
      </c>
      <c s="5" r="B48" t="n">
        <v>1967180</v>
      </c>
      <c s="5" r="C48" t="n">
        <v>1967180</v>
      </c>
      <c s="5" r="D48" t="n">
        <v>1967180</v>
      </c>
      <c s="5" r="E48" t="n">
        <v>1969647</v>
      </c>
    </row>
    <row r="49" spans="1:5">
      <c s="4" r="A49" t="s">
        <v>121</v>
      </c>
      <c s="5" r="B49" t="n">
        <v>1967180</v>
      </c>
      <c s="5" r="C49" t="n">
        <v>1967180</v>
      </c>
      <c s="5" r="D49" t="n">
        <v>1967180</v>
      </c>
      <c s="5" r="E49" t="n">
        <v>1969647</v>
      </c>
    </row>
    <row r="50" spans="1:5">
      <c s="4" r="A50" t="s">
        <v>122</v>
      </c>
      <c s="8" r="B50" t="n">
        <v>0.67</v>
      </c>
      <c s="8" r="C50" t="n">
        <v>0.62</v>
      </c>
      <c s="8" r="D50" t="n">
        <v>1.86</v>
      </c>
      <c s="8" r="E50" t="n">
        <v>1.78</v>
      </c>
    </row>
    <row r="51" spans="1:5">
      <c s="4" r="A51" t="s">
        <v>123</v>
      </c>
      <c s="8" r="B51" t="n">
        <v>0.67</v>
      </c>
      <c s="8" r="C51" t="n">
        <v>0.62</v>
      </c>
      <c s="8" r="D51" t="n">
        <v>1.86</v>
      </c>
      <c s="8" r="E51" t="n">
        <v>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9</v>
      </c>
      <c s="2" r="B1" t="s">
        <v>2</v>
      </c>
      <c s="2" r="C1" t="s">
        <v>27</v>
      </c>
      <c s="2" r="D1" t="s">
        <v>89</v>
      </c>
    </row>
    <row r="2" spans="1:4">
      <c s="3" r="A2" t="s">
        <v>400</v>
      </c>
    </row>
    <row r="3" spans="1:4">
      <c s="4" r="A3" t="s">
        <v>401</v>
      </c>
      <c s="7" r="B3" t="n">
        <v>4119</v>
      </c>
      <c s="7" r="C3" t="n">
        <v>3165</v>
      </c>
    </row>
    <row r="4" spans="1:4">
      <c s="4" r="A4" t="s">
        <v>402</v>
      </c>
      <c s="5" r="B4" t="n">
        <v>1760</v>
      </c>
      <c s="5" r="C4" t="n">
        <v>4146</v>
      </c>
    </row>
    <row r="5" spans="1:4">
      <c s="4" r="A5" t="s">
        <v>403</v>
      </c>
      <c s="5" r="B5" t="n">
        <v>5879</v>
      </c>
      <c s="5" r="C5" t="n">
        <v>7311</v>
      </c>
    </row>
    <row r="6" spans="1:4">
      <c s="4" r="A6" t="s">
        <v>404</v>
      </c>
      <c s="5" r="B6" t="n">
        <v>1634951</v>
      </c>
      <c s="5" r="C6" t="n">
        <v>1324055</v>
      </c>
    </row>
    <row r="7" spans="1:4">
      <c s="4" r="A7" t="s">
        <v>44</v>
      </c>
      <c s="5" r="B7" t="n">
        <v>1640830</v>
      </c>
      <c s="5" r="C7" t="n">
        <v>1331366</v>
      </c>
      <c s="7" r="D7" t="n">
        <v>1336633</v>
      </c>
    </row>
    <row r="8" spans="1:4">
      <c s="4" r="A8" t="s">
        <v>364</v>
      </c>
    </row>
    <row r="9" spans="1:4">
      <c s="3" r="A9" t="s">
        <v>400</v>
      </c>
    </row>
    <row r="10" spans="1:4">
      <c s="4" r="A10" t="s">
        <v>402</v>
      </c>
      <c s="5" r="B10" t="n">
        <v>100</v>
      </c>
      <c s="5" r="C10" t="n">
        <v>103</v>
      </c>
    </row>
    <row r="11" spans="1:4">
      <c s="4" r="A11" t="s">
        <v>403</v>
      </c>
      <c s="5" r="B11" t="n">
        <v>100</v>
      </c>
      <c s="5" r="C11" t="n">
        <v>103</v>
      </c>
    </row>
    <row r="12" spans="1:4">
      <c s="4" r="A12" t="s">
        <v>404</v>
      </c>
      <c s="5" r="B12" t="n">
        <v>27208</v>
      </c>
      <c s="5" r="C12" t="n">
        <v>22641</v>
      </c>
    </row>
    <row r="13" spans="1:4">
      <c s="4" r="A13" t="s">
        <v>44</v>
      </c>
      <c s="5" r="B13" t="n">
        <v>27308</v>
      </c>
      <c s="5" r="C13" t="n">
        <v>22744</v>
      </c>
      <c s="5" r="D13" t="n">
        <v>25339</v>
      </c>
    </row>
    <row r="14" spans="1:4">
      <c s="4" r="A14" t="s">
        <v>365</v>
      </c>
    </row>
    <row r="15" spans="1:4">
      <c s="3" r="A15" t="s">
        <v>400</v>
      </c>
    </row>
    <row r="16" spans="1:4">
      <c s="4" r="A16" t="s">
        <v>401</v>
      </c>
      <c s="5" r="B16" t="n">
        <v>174</v>
      </c>
      <c s="5" r="C16" t="n">
        <v>905</v>
      </c>
    </row>
    <row r="17" spans="1:4">
      <c s="4" r="A17" t="s">
        <v>402</v>
      </c>
      <c s="5" r="B17" t="n">
        <v>75</v>
      </c>
      <c s="5" r="C17" t="n">
        <v>157</v>
      </c>
    </row>
    <row r="18" spans="1:4">
      <c s="4" r="A18" t="s">
        <v>403</v>
      </c>
      <c s="5" r="B18" t="n">
        <v>249</v>
      </c>
      <c s="5" r="C18" t="n">
        <v>1062</v>
      </c>
    </row>
    <row r="19" spans="1:4">
      <c s="4" r="A19" t="s">
        <v>404</v>
      </c>
      <c s="5" r="B19" t="n">
        <v>377905</v>
      </c>
      <c s="5" r="C19" t="n">
        <v>148670</v>
      </c>
    </row>
    <row r="20" spans="1:4">
      <c s="4" r="A20" t="s">
        <v>44</v>
      </c>
      <c s="5" r="B20" t="n">
        <v>378154</v>
      </c>
      <c s="5" r="C20" t="n">
        <v>149732</v>
      </c>
      <c s="5" r="D20" t="n">
        <v>152823</v>
      </c>
    </row>
    <row r="21" spans="1:4">
      <c s="4" r="A21" t="s">
        <v>366</v>
      </c>
    </row>
    <row r="22" spans="1:4">
      <c s="3" r="A22" t="s">
        <v>400</v>
      </c>
    </row>
    <row r="23" spans="1:4">
      <c s="4" r="A23" t="s">
        <v>404</v>
      </c>
      <c s="5" r="B23" t="n">
        <v>87016</v>
      </c>
      <c s="5" r="C23" t="n">
        <v>41850</v>
      </c>
    </row>
    <row r="24" spans="1:4">
      <c s="4" r="A24" t="s">
        <v>44</v>
      </c>
      <c s="5" r="B24" t="n">
        <v>87016</v>
      </c>
      <c s="5" r="C24" t="n">
        <v>41850</v>
      </c>
      <c s="5" r="D24" t="n">
        <v>36624</v>
      </c>
    </row>
    <row r="25" spans="1:4">
      <c s="4" r="A25" t="s">
        <v>367</v>
      </c>
    </row>
    <row r="26" spans="1:4">
      <c s="3" r="A26" t="s">
        <v>400</v>
      </c>
    </row>
    <row r="27" spans="1:4">
      <c s="4" r="A27" t="s">
        <v>401</v>
      </c>
      <c s="5" r="B27" t="n">
        <v>2569</v>
      </c>
      <c s="5" r="C27" t="n">
        <v>1046</v>
      </c>
    </row>
    <row r="28" spans="1:4">
      <c s="4" r="A28" t="s">
        <v>402</v>
      </c>
      <c s="5" r="B28" t="n">
        <v>180</v>
      </c>
      <c s="5" r="C28" t="n">
        <v>2781</v>
      </c>
    </row>
    <row r="29" spans="1:4">
      <c s="4" r="A29" t="s">
        <v>403</v>
      </c>
      <c s="5" r="B29" t="n">
        <v>2749</v>
      </c>
      <c s="5" r="C29" t="n">
        <v>3827</v>
      </c>
    </row>
    <row r="30" spans="1:4">
      <c s="4" r="A30" t="s">
        <v>404</v>
      </c>
      <c s="5" r="B30" t="n">
        <v>698774</v>
      </c>
      <c s="5" r="C30" t="n">
        <v>692445</v>
      </c>
    </row>
    <row r="31" spans="1:4">
      <c s="4" r="A31" t="s">
        <v>44</v>
      </c>
      <c s="5" r="B31" t="n">
        <v>701523</v>
      </c>
      <c s="5" r="C31" t="n">
        <v>696272</v>
      </c>
      <c s="5" r="D31" t="n">
        <v>695074</v>
      </c>
    </row>
    <row r="32" spans="1:4">
      <c s="4" r="A32" t="s">
        <v>368</v>
      </c>
    </row>
    <row r="33" spans="1:4">
      <c s="3" r="A33" t="s">
        <v>400</v>
      </c>
    </row>
    <row r="34" spans="1:4">
      <c s="4" r="A34" t="s">
        <v>401</v>
      </c>
      <c s="5" r="B34" t="n">
        <v>1089</v>
      </c>
      <c s="5" r="C34" t="n">
        <v>632</v>
      </c>
    </row>
    <row r="35" spans="1:4">
      <c s="4" r="A35" t="s">
        <v>402</v>
      </c>
      <c s="5" r="B35" t="n">
        <v>981</v>
      </c>
      <c s="5" r="C35" t="n">
        <v>846</v>
      </c>
    </row>
    <row r="36" spans="1:4">
      <c s="4" r="A36" t="s">
        <v>403</v>
      </c>
      <c s="5" r="B36" t="n">
        <v>2070</v>
      </c>
      <c s="5" r="C36" t="n">
        <v>1478</v>
      </c>
    </row>
    <row r="37" spans="1:4">
      <c s="4" r="A37" t="s">
        <v>404</v>
      </c>
      <c s="5" r="B37" t="n">
        <v>262035</v>
      </c>
      <c s="5" r="C37" t="n">
        <v>255827</v>
      </c>
    </row>
    <row r="38" spans="1:4">
      <c s="4" r="A38" t="s">
        <v>44</v>
      </c>
      <c s="5" r="B38" t="n">
        <v>264105</v>
      </c>
      <c s="5" r="C38" t="n">
        <v>257305</v>
      </c>
      <c s="5" r="D38" t="n">
        <v>268927</v>
      </c>
    </row>
    <row r="39" spans="1:4">
      <c s="4" r="A39" t="s">
        <v>369</v>
      </c>
    </row>
    <row r="40" spans="1:4">
      <c s="3" r="A40" t="s">
        <v>400</v>
      </c>
    </row>
    <row r="41" spans="1:4">
      <c s="4" r="A41" t="s">
        <v>401</v>
      </c>
      <c s="5" r="B41" t="n">
        <v>14</v>
      </c>
      <c s="5" r="C41" t="n">
        <v>6</v>
      </c>
    </row>
    <row r="42" spans="1:4">
      <c s="4" r="A42" t="s">
        <v>402</v>
      </c>
      <c s="5" r="B42" t="n">
        <v>7</v>
      </c>
      <c s="5" r="C42" t="n">
        <v>5</v>
      </c>
    </row>
    <row r="43" spans="1:4">
      <c s="4" r="A43" t="s">
        <v>403</v>
      </c>
      <c s="5" r="B43" t="n">
        <v>21</v>
      </c>
      <c s="5" r="C43" t="n">
        <v>11</v>
      </c>
    </row>
    <row r="44" spans="1:4">
      <c s="4" r="A44" t="s">
        <v>404</v>
      </c>
      <c s="5" r="B44" t="n">
        <v>10612</v>
      </c>
      <c s="5" r="C44" t="n">
        <v>12177</v>
      </c>
    </row>
    <row r="45" spans="1:4">
      <c s="4" r="A45" t="s">
        <v>44</v>
      </c>
      <c s="5" r="B45" t="n">
        <v>10633</v>
      </c>
      <c s="5" r="C45" t="n">
        <v>12188</v>
      </c>
      <c s="5" r="D45" t="n">
        <v>10253</v>
      </c>
    </row>
    <row r="46" spans="1:4">
      <c s="4" r="A46" t="s">
        <v>370</v>
      </c>
    </row>
    <row r="47" spans="1:4">
      <c s="3" r="A47" t="s">
        <v>400</v>
      </c>
    </row>
    <row r="48" spans="1:4">
      <c s="4" r="A48" t="s">
        <v>401</v>
      </c>
      <c s="5" r="B48" t="n">
        <v>273</v>
      </c>
      <c s="5" r="C48" t="n">
        <v>576</v>
      </c>
    </row>
    <row r="49" spans="1:4">
      <c s="4" r="A49" t="s">
        <v>402</v>
      </c>
      <c s="5" r="B49" t="n">
        <v>417</v>
      </c>
      <c s="5" r="C49" t="n">
        <v>254</v>
      </c>
    </row>
    <row r="50" spans="1:4">
      <c s="4" r="A50" t="s">
        <v>403</v>
      </c>
      <c s="5" r="B50" t="n">
        <v>690</v>
      </c>
      <c s="5" r="C50" t="n">
        <v>830</v>
      </c>
    </row>
    <row r="51" spans="1:4">
      <c s="4" r="A51" t="s">
        <v>404</v>
      </c>
      <c s="5" r="B51" t="n">
        <v>171401</v>
      </c>
      <c s="5" r="C51" t="n">
        <v>150445</v>
      </c>
    </row>
    <row r="52" spans="1:4">
      <c s="4" r="A52" t="s">
        <v>44</v>
      </c>
      <c s="7" r="B52" t="n">
        <v>172091</v>
      </c>
      <c s="7" r="C52" t="n">
        <v>151275</v>
      </c>
      <c s="7" r="D52" t="n">
        <v>1475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5</v>
      </c>
      <c s="2" r="B1" t="s">
        <v>88</v>
      </c>
      <c s="2" r="D1" t="s">
        <v>1</v>
      </c>
    </row>
    <row r="2" spans="1:5">
      <c s="2" r="B2" t="s">
        <v>2</v>
      </c>
      <c s="2" r="C2" t="s">
        <v>89</v>
      </c>
      <c s="2" r="D2" t="s">
        <v>2</v>
      </c>
      <c s="2" r="E2" t="s">
        <v>89</v>
      </c>
    </row>
    <row r="3" spans="1:5">
      <c s="3" r="A3" t="s">
        <v>400</v>
      </c>
    </row>
    <row r="4" spans="1:5">
      <c s="4" r="A4" t="s">
        <v>406</v>
      </c>
      <c s="7" r="B4" t="n">
        <v>131</v>
      </c>
      <c s="7" r="C4" t="n">
        <v>403</v>
      </c>
      <c s="7" r="D4" t="n">
        <v>131</v>
      </c>
      <c s="7" r="E4" t="n">
        <v>403</v>
      </c>
    </row>
    <row r="5" spans="1:5">
      <c s="4" r="A5" t="s">
        <v>407</v>
      </c>
      <c s="5" r="B5" t="n">
        <v>216</v>
      </c>
      <c s="5" r="C5" t="n">
        <v>438</v>
      </c>
      <c s="5" r="D5" t="n">
        <v>216</v>
      </c>
      <c s="5" r="E5" t="n">
        <v>438</v>
      </c>
    </row>
    <row r="6" spans="1:5">
      <c s="4" r="A6" t="s">
        <v>408</v>
      </c>
      <c s="5" r="B6" t="n">
        <v>0</v>
      </c>
      <c s="5" r="C6" t="n">
        <v>0</v>
      </c>
      <c s="5" r="D6" t="n">
        <v>0</v>
      </c>
      <c s="5" r="E6" t="n">
        <v>0</v>
      </c>
    </row>
    <row r="7" spans="1:5">
      <c s="4" r="A7" t="s">
        <v>409</v>
      </c>
      <c s="5" r="B7" t="n">
        <v>149</v>
      </c>
      <c s="5" r="C7" t="n">
        <v>425</v>
      </c>
      <c s="5" r="D7" t="n">
        <v>360</v>
      </c>
      <c s="5" r="E7" t="n">
        <v>525</v>
      </c>
    </row>
    <row r="8" spans="1:5">
      <c s="4" r="A8" t="s">
        <v>410</v>
      </c>
      <c s="5" r="B8" t="n">
        <v>2</v>
      </c>
      <c s="5" r="D8" t="n">
        <v>6</v>
      </c>
    </row>
    <row r="9" spans="1:5">
      <c s="4" r="A9" t="s">
        <v>411</v>
      </c>
      <c s="5" r="B9" t="n">
        <v>3218</v>
      </c>
      <c s="5" r="C9" t="n">
        <v>7429</v>
      </c>
      <c s="5" r="D9" t="n">
        <v>3218</v>
      </c>
      <c s="5" r="E9" t="n">
        <v>7429</v>
      </c>
    </row>
    <row r="10" spans="1:5">
      <c s="4" r="A10" t="s">
        <v>412</v>
      </c>
      <c s="5" r="B10" t="n">
        <v>3525</v>
      </c>
      <c s="5" r="C10" t="n">
        <v>10819</v>
      </c>
      <c s="5" r="D10" t="n">
        <v>3525</v>
      </c>
      <c s="5" r="E10" t="n">
        <v>10819</v>
      </c>
    </row>
    <row r="11" spans="1:5">
      <c s="4" r="A11" t="s">
        <v>413</v>
      </c>
      <c s="5" r="B11" t="n">
        <v>261</v>
      </c>
      <c s="5" r="C11" t="n">
        <v>1513</v>
      </c>
      <c s="5" r="D11" t="n">
        <v>261</v>
      </c>
      <c s="5" r="E11" t="n">
        <v>1513</v>
      </c>
    </row>
    <row r="12" spans="1:5">
      <c s="4" r="A12" t="s">
        <v>414</v>
      </c>
      <c s="5" r="B12" t="n">
        <v>3254</v>
      </c>
      <c s="5" r="C12" t="n">
        <v>7554</v>
      </c>
      <c s="5" r="D12" t="n">
        <v>4489</v>
      </c>
      <c s="5" r="E12" t="n">
        <v>7032</v>
      </c>
    </row>
    <row r="13" spans="1:5">
      <c s="4" r="A13" t="s">
        <v>415</v>
      </c>
      <c s="5" r="B13" t="n">
        <v>20</v>
      </c>
      <c s="5" r="C13" t="n">
        <v>50</v>
      </c>
      <c s="5" r="D13" t="n">
        <v>71</v>
      </c>
      <c s="5" r="E13" t="n">
        <v>145</v>
      </c>
    </row>
    <row r="14" spans="1:5">
      <c s="4" r="A14" t="s">
        <v>416</v>
      </c>
      <c s="5" r="B14" t="n">
        <v>3349</v>
      </c>
      <c s="5" r="C14" t="n">
        <v>7832</v>
      </c>
      <c s="5" r="D14" t="n">
        <v>3349</v>
      </c>
      <c s="5" r="E14" t="n">
        <v>7832</v>
      </c>
    </row>
    <row r="15" spans="1:5">
      <c s="4" r="A15" t="s">
        <v>417</v>
      </c>
      <c s="5" r="B15" t="n">
        <v>3741</v>
      </c>
      <c s="5" r="C15" t="n">
        <v>11257</v>
      </c>
      <c s="5" r="D15" t="n">
        <v>3741</v>
      </c>
      <c s="5" r="E15" t="n">
        <v>11257</v>
      </c>
    </row>
    <row r="16" spans="1:5">
      <c s="4" r="A16" t="s">
        <v>413</v>
      </c>
      <c s="5" r="B16" t="n">
        <v>261</v>
      </c>
      <c s="5" r="C16" t="n">
        <v>1513</v>
      </c>
      <c s="5" r="D16" t="n">
        <v>261</v>
      </c>
      <c s="5" r="E16" t="n">
        <v>1513</v>
      </c>
    </row>
    <row r="17" spans="1:5">
      <c s="4" r="A17" t="s">
        <v>418</v>
      </c>
      <c s="5" r="B17" t="n">
        <v>3403</v>
      </c>
      <c s="5" r="C17" t="n">
        <v>7979</v>
      </c>
      <c s="5" r="D17" t="n">
        <v>4849</v>
      </c>
      <c s="5" r="E17" t="n">
        <v>7557</v>
      </c>
    </row>
    <row r="18" spans="1:5">
      <c s="4" r="A18" t="s">
        <v>419</v>
      </c>
      <c s="5" r="B18" t="n">
        <v>22</v>
      </c>
      <c s="5" r="C18" t="n">
        <v>50</v>
      </c>
      <c s="5" r="D18" t="n">
        <v>77</v>
      </c>
      <c s="5" r="E18" t="n">
        <v>145</v>
      </c>
    </row>
    <row r="19" spans="1:5">
      <c s="4" r="A19" t="s">
        <v>364</v>
      </c>
    </row>
    <row r="20" spans="1:5">
      <c s="3" r="A20" t="s">
        <v>400</v>
      </c>
    </row>
    <row r="21" spans="1:5">
      <c s="4" r="A21" t="s">
        <v>408</v>
      </c>
      <c s="5" r="B21" t="n">
        <v>0</v>
      </c>
      <c s="5" r="C21" t="n">
        <v>0</v>
      </c>
      <c s="5" r="D21" t="n">
        <v>0</v>
      </c>
      <c s="5" r="E21" t="n">
        <v>0</v>
      </c>
    </row>
    <row r="22" spans="1:5">
      <c s="4" r="A22" t="s">
        <v>409</v>
      </c>
      <c s="5" r="E22" t="n">
        <v>225</v>
      </c>
    </row>
    <row r="23" spans="1:5">
      <c s="4" r="A23" t="s">
        <v>411</v>
      </c>
      <c s="5" r="B23" t="n">
        <v>100</v>
      </c>
      <c s="5" r="C23" t="n">
        <v>354</v>
      </c>
      <c s="5" r="D23" t="n">
        <v>100</v>
      </c>
      <c s="5" r="E23" t="n">
        <v>354</v>
      </c>
    </row>
    <row r="24" spans="1:5">
      <c s="4" r="A24" t="s">
        <v>412</v>
      </c>
      <c s="5" r="B24" t="n">
        <v>108</v>
      </c>
      <c s="5" r="C24" t="n">
        <v>3400</v>
      </c>
      <c s="5" r="D24" t="n">
        <v>108</v>
      </c>
      <c s="5" r="E24" t="n">
        <v>3400</v>
      </c>
    </row>
    <row r="25" spans="1:5">
      <c s="4" r="A25" t="s">
        <v>413</v>
      </c>
      <c s="5" r="B25" t="n">
        <v>11</v>
      </c>
      <c s="5" r="C25" t="n">
        <v>272</v>
      </c>
      <c s="5" r="D25" t="n">
        <v>11</v>
      </c>
      <c s="5" r="E25" t="n">
        <v>272</v>
      </c>
    </row>
    <row r="26" spans="1:5">
      <c s="4" r="A26" t="s">
        <v>414</v>
      </c>
      <c s="5" r="B26" t="n">
        <v>101</v>
      </c>
      <c s="5" r="C26" t="n">
        <v>355</v>
      </c>
      <c s="5" r="D26" t="n">
        <v>102</v>
      </c>
      <c s="5" r="E26" t="n">
        <v>207</v>
      </c>
    </row>
    <row r="27" spans="1:5">
      <c s="4" r="A27" t="s">
        <v>416</v>
      </c>
      <c s="5" r="B27" t="n">
        <v>100</v>
      </c>
      <c s="5" r="C27" t="n">
        <v>354</v>
      </c>
      <c s="5" r="D27" t="n">
        <v>100</v>
      </c>
      <c s="5" r="E27" t="n">
        <v>354</v>
      </c>
    </row>
    <row r="28" spans="1:5">
      <c s="4" r="A28" t="s">
        <v>417</v>
      </c>
      <c s="5" r="B28" t="n">
        <v>108</v>
      </c>
      <c s="5" r="C28" t="n">
        <v>3400</v>
      </c>
      <c s="5" r="D28" t="n">
        <v>108</v>
      </c>
      <c s="5" r="E28" t="n">
        <v>3400</v>
      </c>
    </row>
    <row r="29" spans="1:5">
      <c s="4" r="A29" t="s">
        <v>413</v>
      </c>
      <c s="5" r="B29" t="n">
        <v>11</v>
      </c>
      <c s="5" r="C29" t="n">
        <v>272</v>
      </c>
      <c s="5" r="D29" t="n">
        <v>11</v>
      </c>
      <c s="5" r="E29" t="n">
        <v>272</v>
      </c>
    </row>
    <row r="30" spans="1:5">
      <c s="4" r="A30" t="s">
        <v>418</v>
      </c>
      <c s="5" r="B30" t="n">
        <v>101</v>
      </c>
      <c s="5" r="C30" t="n">
        <v>355</v>
      </c>
      <c s="5" r="D30" t="n">
        <v>102</v>
      </c>
      <c s="5" r="E30" t="n">
        <v>432</v>
      </c>
    </row>
    <row r="31" spans="1:5">
      <c s="4" r="A31" t="s">
        <v>365</v>
      </c>
    </row>
    <row r="32" spans="1:5">
      <c s="3" r="A32" t="s">
        <v>400</v>
      </c>
    </row>
    <row r="33" spans="1:5">
      <c s="4" r="A33" t="s">
        <v>406</v>
      </c>
      <c s="5" r="B33" t="n">
        <v>12</v>
      </c>
      <c s="5" r="C33" t="n">
        <v>11</v>
      </c>
      <c s="5" r="D33" t="n">
        <v>12</v>
      </c>
      <c s="5" r="E33" t="n">
        <v>11</v>
      </c>
    </row>
    <row r="34" spans="1:5">
      <c s="4" r="A34" t="s">
        <v>407</v>
      </c>
      <c s="5" r="B34" t="n">
        <v>12</v>
      </c>
      <c s="5" r="C34" t="n">
        <v>42</v>
      </c>
      <c s="5" r="D34" t="n">
        <v>12</v>
      </c>
      <c s="5" r="E34" t="n">
        <v>42</v>
      </c>
    </row>
    <row r="35" spans="1:5">
      <c s="4" r="A35" t="s">
        <v>408</v>
      </c>
      <c s="5" r="B35" t="n">
        <v>0</v>
      </c>
      <c s="5" r="C35" t="n">
        <v>0</v>
      </c>
      <c s="5" r="D35" t="n">
        <v>0</v>
      </c>
      <c s="5" r="E35" t="n">
        <v>0</v>
      </c>
    </row>
    <row r="36" spans="1:5">
      <c s="4" r="A36" t="s">
        <v>409</v>
      </c>
      <c s="5" r="B36" t="n">
        <v>27</v>
      </c>
      <c s="5" r="C36" t="n">
        <v>11</v>
      </c>
      <c s="5" r="D36" t="n">
        <v>36</v>
      </c>
      <c s="5" r="E36" t="n">
        <v>53</v>
      </c>
    </row>
    <row r="37" spans="1:5">
      <c s="4" r="A37" t="s">
        <v>411</v>
      </c>
      <c s="5" r="B37" t="n">
        <v>527</v>
      </c>
      <c s="5" r="C37" t="n">
        <v>1085</v>
      </c>
      <c s="5" r="D37" t="n">
        <v>527</v>
      </c>
      <c s="5" r="E37" t="n">
        <v>1085</v>
      </c>
    </row>
    <row r="38" spans="1:5">
      <c s="4" r="A38" t="s">
        <v>412</v>
      </c>
      <c s="5" r="B38" t="n">
        <v>728</v>
      </c>
      <c s="5" r="C38" t="n">
        <v>1337</v>
      </c>
      <c s="5" r="D38" t="n">
        <v>728</v>
      </c>
      <c s="5" r="E38" t="n">
        <v>1337</v>
      </c>
    </row>
    <row r="39" spans="1:5">
      <c s="4" r="A39" t="s">
        <v>413</v>
      </c>
      <c s="5" r="B39" t="n">
        <v>25</v>
      </c>
      <c s="5" r="C39" t="n">
        <v>348</v>
      </c>
      <c s="5" r="D39" t="n">
        <v>25</v>
      </c>
      <c s="5" r="E39" t="n">
        <v>348</v>
      </c>
    </row>
    <row r="40" spans="1:5">
      <c s="4" r="A40" t="s">
        <v>414</v>
      </c>
      <c s="5" r="B40" t="n">
        <v>551</v>
      </c>
      <c s="5" r="C40" t="n">
        <v>1078</v>
      </c>
      <c s="5" r="D40" t="n">
        <v>670</v>
      </c>
      <c s="5" r="E40" t="n">
        <v>1095</v>
      </c>
    </row>
    <row r="41" spans="1:5">
      <c s="4" r="A41" t="s">
        <v>415</v>
      </c>
      <c s="5" r="B41" t="n">
        <v>5</v>
      </c>
      <c s="5" r="C41" t="n">
        <v>8</v>
      </c>
      <c s="5" r="D41" t="n">
        <v>16</v>
      </c>
      <c s="5" r="E41" t="n">
        <v>24</v>
      </c>
    </row>
    <row r="42" spans="1:5">
      <c s="4" r="A42" t="s">
        <v>416</v>
      </c>
      <c s="5" r="B42" t="n">
        <v>539</v>
      </c>
      <c s="5" r="C42" t="n">
        <v>1096</v>
      </c>
      <c s="5" r="D42" t="n">
        <v>539</v>
      </c>
      <c s="5" r="E42" t="n">
        <v>1096</v>
      </c>
    </row>
    <row r="43" spans="1:5">
      <c s="4" r="A43" t="s">
        <v>417</v>
      </c>
      <c s="5" r="B43" t="n">
        <v>740</v>
      </c>
      <c s="5" r="C43" t="n">
        <v>1379</v>
      </c>
      <c s="5" r="D43" t="n">
        <v>740</v>
      </c>
      <c s="5" r="E43" t="n">
        <v>1379</v>
      </c>
    </row>
    <row r="44" spans="1:5">
      <c s="4" r="A44" t="s">
        <v>413</v>
      </c>
      <c s="5" r="B44" t="n">
        <v>25</v>
      </c>
      <c s="5" r="C44" t="n">
        <v>348</v>
      </c>
      <c s="5" r="D44" t="n">
        <v>25</v>
      </c>
      <c s="5" r="E44" t="n">
        <v>348</v>
      </c>
    </row>
    <row r="45" spans="1:5">
      <c s="4" r="A45" t="s">
        <v>418</v>
      </c>
      <c s="5" r="B45" t="n">
        <v>578</v>
      </c>
      <c s="5" r="C45" t="n">
        <v>1089</v>
      </c>
      <c s="5" r="D45" t="n">
        <v>706</v>
      </c>
      <c s="5" r="E45" t="n">
        <v>1148</v>
      </c>
    </row>
    <row r="46" spans="1:5">
      <c s="4" r="A46" t="s">
        <v>419</v>
      </c>
      <c s="5" r="B46" t="n">
        <v>5</v>
      </c>
      <c s="5" r="C46" t="n">
        <v>8</v>
      </c>
      <c s="5" r="D46" t="n">
        <v>16</v>
      </c>
      <c s="5" r="E46" t="n">
        <v>24</v>
      </c>
    </row>
    <row r="47" spans="1:5">
      <c s="4" r="A47" t="s">
        <v>366</v>
      </c>
    </row>
    <row r="48" spans="1:5">
      <c s="3" r="A48" t="s">
        <v>400</v>
      </c>
    </row>
    <row r="49" spans="1:5">
      <c s="4" r="A49" t="s">
        <v>408</v>
      </c>
      <c s="5" r="B49" t="n">
        <v>0</v>
      </c>
      <c s="5" r="D49" t="n">
        <v>0</v>
      </c>
    </row>
    <row r="50" spans="1:5">
      <c s="4" r="A50" t="s">
        <v>367</v>
      </c>
    </row>
    <row r="51" spans="1:5">
      <c s="3" r="A51" t="s">
        <v>400</v>
      </c>
    </row>
    <row r="52" spans="1:5">
      <c s="4" r="A52" t="s">
        <v>406</v>
      </c>
      <c s="5" r="C52" t="n">
        <v>392</v>
      </c>
      <c s="5" r="E52" t="n">
        <v>392</v>
      </c>
    </row>
    <row r="53" spans="1:5">
      <c s="4" r="A53" t="s">
        <v>407</v>
      </c>
      <c s="5" r="C53" t="n">
        <v>396</v>
      </c>
      <c s="5" r="E53" t="n">
        <v>396</v>
      </c>
    </row>
    <row r="54" spans="1:5">
      <c s="4" r="A54" t="s">
        <v>408</v>
      </c>
      <c s="5" r="B54" t="n">
        <v>0</v>
      </c>
      <c s="5" r="C54" t="n">
        <v>0</v>
      </c>
      <c s="5" r="D54" t="n">
        <v>0</v>
      </c>
      <c s="5" r="E54" t="n">
        <v>0</v>
      </c>
    </row>
    <row r="55" spans="1:5">
      <c s="4" r="A55" t="s">
        <v>409</v>
      </c>
      <c s="5" r="C55" t="n">
        <v>396</v>
      </c>
      <c s="5" r="D55" t="n">
        <v>196</v>
      </c>
      <c s="5" r="E55" t="n">
        <v>175</v>
      </c>
    </row>
    <row r="56" spans="1:5">
      <c s="4" r="A56" t="s">
        <v>411</v>
      </c>
      <c s="5" r="B56" t="n">
        <v>1692</v>
      </c>
      <c s="5" r="C56" t="n">
        <v>4348</v>
      </c>
      <c s="5" r="D56" t="n">
        <v>1692</v>
      </c>
      <c s="5" r="E56" t="n">
        <v>4348</v>
      </c>
    </row>
    <row r="57" spans="1:5">
      <c s="4" r="A57" t="s">
        <v>412</v>
      </c>
      <c s="5" r="B57" t="n">
        <v>1789</v>
      </c>
      <c s="5" r="C57" t="n">
        <v>4440</v>
      </c>
      <c s="5" r="D57" t="n">
        <v>1789</v>
      </c>
      <c s="5" r="E57" t="n">
        <v>4440</v>
      </c>
    </row>
    <row r="58" spans="1:5">
      <c s="4" r="A58" t="s">
        <v>413</v>
      </c>
      <c s="5" r="B58" t="n">
        <v>98</v>
      </c>
      <c s="5" r="C58" t="n">
        <v>648</v>
      </c>
      <c s="5" r="D58" t="n">
        <v>98</v>
      </c>
      <c s="5" r="E58" t="n">
        <v>648</v>
      </c>
    </row>
    <row r="59" spans="1:5">
      <c s="4" r="A59" t="s">
        <v>414</v>
      </c>
      <c s="5" r="B59" t="n">
        <v>1700</v>
      </c>
      <c s="5" r="C59" t="n">
        <v>4492</v>
      </c>
      <c s="5" r="D59" t="n">
        <v>2809</v>
      </c>
      <c s="5" r="E59" t="n">
        <v>4443</v>
      </c>
    </row>
    <row r="60" spans="1:5">
      <c s="4" r="A60" t="s">
        <v>415</v>
      </c>
      <c s="5" r="B60" t="n">
        <v>14</v>
      </c>
      <c s="5" r="C60" t="n">
        <v>39</v>
      </c>
      <c s="5" r="D60" t="n">
        <v>48</v>
      </c>
      <c s="5" r="E60" t="n">
        <v>113</v>
      </c>
    </row>
    <row r="61" spans="1:5">
      <c s="4" r="A61" t="s">
        <v>416</v>
      </c>
      <c s="5" r="B61" t="n">
        <v>1692</v>
      </c>
      <c s="5" r="C61" t="n">
        <v>4740</v>
      </c>
      <c s="5" r="D61" t="n">
        <v>1692</v>
      </c>
      <c s="5" r="E61" t="n">
        <v>4740</v>
      </c>
    </row>
    <row r="62" spans="1:5">
      <c s="4" r="A62" t="s">
        <v>417</v>
      </c>
      <c s="5" r="B62" t="n">
        <v>1789</v>
      </c>
      <c s="5" r="C62" t="n">
        <v>4836</v>
      </c>
      <c s="5" r="D62" t="n">
        <v>1789</v>
      </c>
      <c s="5" r="E62" t="n">
        <v>4836</v>
      </c>
    </row>
    <row r="63" spans="1:5">
      <c s="4" r="A63" t="s">
        <v>413</v>
      </c>
      <c s="5" r="B63" t="n">
        <v>98</v>
      </c>
      <c s="5" r="C63" t="n">
        <v>648</v>
      </c>
      <c s="5" r="D63" t="n">
        <v>98</v>
      </c>
      <c s="5" r="E63" t="n">
        <v>648</v>
      </c>
    </row>
    <row r="64" spans="1:5">
      <c s="4" r="A64" t="s">
        <v>418</v>
      </c>
      <c s="5" r="B64" t="n">
        <v>1700</v>
      </c>
      <c s="5" r="C64" t="n">
        <v>4888</v>
      </c>
      <c s="5" r="D64" t="n">
        <v>3005</v>
      </c>
      <c s="5" r="E64" t="n">
        <v>4618</v>
      </c>
    </row>
    <row r="65" spans="1:5">
      <c s="4" r="A65" t="s">
        <v>419</v>
      </c>
      <c s="5" r="B65" t="n">
        <v>14</v>
      </c>
      <c s="5" r="C65" t="n">
        <v>39</v>
      </c>
      <c s="5" r="D65" t="n">
        <v>48</v>
      </c>
      <c s="5" r="E65" t="n">
        <v>113</v>
      </c>
    </row>
    <row r="66" spans="1:5">
      <c s="4" r="A66" t="s">
        <v>368</v>
      </c>
    </row>
    <row r="67" spans="1:5">
      <c s="3" r="A67" t="s">
        <v>400</v>
      </c>
    </row>
    <row r="68" spans="1:5">
      <c s="4" r="A68" t="s">
        <v>406</v>
      </c>
      <c s="5" r="B68" t="n">
        <v>119</v>
      </c>
      <c s="5" r="D68" t="n">
        <v>119</v>
      </c>
    </row>
    <row r="69" spans="1:5">
      <c s="4" r="A69" t="s">
        <v>407</v>
      </c>
      <c s="5" r="B69" t="n">
        <v>204</v>
      </c>
      <c s="5" r="D69" t="n">
        <v>204</v>
      </c>
    </row>
    <row r="70" spans="1:5">
      <c s="4" r="A70" t="s">
        <v>408</v>
      </c>
      <c s="5" r="B70" t="n">
        <v>0</v>
      </c>
      <c s="5" r="C70" t="n">
        <v>0</v>
      </c>
      <c s="5" r="D70" t="n">
        <v>0</v>
      </c>
      <c s="5" r="E70" t="n">
        <v>0</v>
      </c>
    </row>
    <row r="71" spans="1:5">
      <c s="4" r="A71" t="s">
        <v>409</v>
      </c>
      <c s="5" r="B71" t="n">
        <v>122</v>
      </c>
      <c s="5" r="C71" t="n">
        <v>18</v>
      </c>
      <c s="5" r="D71" t="n">
        <v>128</v>
      </c>
      <c s="5" r="E71" t="n">
        <v>72</v>
      </c>
    </row>
    <row r="72" spans="1:5">
      <c s="4" r="A72" t="s">
        <v>410</v>
      </c>
      <c s="5" r="B72" t="n">
        <v>2</v>
      </c>
      <c s="5" r="D72" t="n">
        <v>6</v>
      </c>
    </row>
    <row r="73" spans="1:5">
      <c s="4" r="A73" t="s">
        <v>411</v>
      </c>
      <c s="5" r="B73" t="n">
        <v>808</v>
      </c>
      <c s="5" r="C73" t="n">
        <v>1549</v>
      </c>
      <c s="5" r="D73" t="n">
        <v>808</v>
      </c>
      <c s="5" r="E73" t="n">
        <v>1549</v>
      </c>
    </row>
    <row r="74" spans="1:5">
      <c s="4" r="A74" t="s">
        <v>412</v>
      </c>
      <c s="5" r="B74" t="n">
        <v>809</v>
      </c>
      <c s="5" r="C74" t="n">
        <v>1549</v>
      </c>
      <c s="5" r="D74" t="n">
        <v>809</v>
      </c>
      <c s="5" r="E74" t="n">
        <v>1549</v>
      </c>
    </row>
    <row r="75" spans="1:5">
      <c s="4" r="A75" t="s">
        <v>413</v>
      </c>
      <c s="5" r="B75" t="n">
        <v>36</v>
      </c>
      <c s="5" r="C75" t="n">
        <v>152</v>
      </c>
      <c s="5" r="D75" t="n">
        <v>36</v>
      </c>
      <c s="5" r="E75" t="n">
        <v>152</v>
      </c>
    </row>
    <row r="76" spans="1:5">
      <c s="4" r="A76" t="s">
        <v>414</v>
      </c>
      <c s="5" r="B76" t="n">
        <v>811</v>
      </c>
      <c s="5" r="C76" t="n">
        <v>1536</v>
      </c>
      <c s="5" r="D76" t="n">
        <v>817</v>
      </c>
      <c s="5" r="E76" t="n">
        <v>1193</v>
      </c>
    </row>
    <row r="77" spans="1:5">
      <c s="4" r="A77" t="s">
        <v>415</v>
      </c>
      <c s="5" r="B77" t="n">
        <v>1</v>
      </c>
      <c s="5" r="C77" t="n">
        <v>3</v>
      </c>
      <c s="5" r="D77" t="n">
        <v>7</v>
      </c>
      <c s="5" r="E77" t="n">
        <v>8</v>
      </c>
    </row>
    <row r="78" spans="1:5">
      <c s="4" r="A78" t="s">
        <v>416</v>
      </c>
      <c s="5" r="B78" t="n">
        <v>927</v>
      </c>
      <c s="5" r="C78" t="n">
        <v>1549</v>
      </c>
      <c s="5" r="D78" t="n">
        <v>927</v>
      </c>
      <c s="5" r="E78" t="n">
        <v>1549</v>
      </c>
    </row>
    <row r="79" spans="1:5">
      <c s="4" r="A79" t="s">
        <v>417</v>
      </c>
      <c s="5" r="B79" t="n">
        <v>1013</v>
      </c>
      <c s="5" r="C79" t="n">
        <v>1549</v>
      </c>
      <c s="5" r="D79" t="n">
        <v>1013</v>
      </c>
      <c s="5" r="E79" t="n">
        <v>1549</v>
      </c>
    </row>
    <row r="80" spans="1:5">
      <c s="4" r="A80" t="s">
        <v>413</v>
      </c>
      <c s="5" r="B80" t="n">
        <v>36</v>
      </c>
      <c s="5" r="C80" t="n">
        <v>152</v>
      </c>
      <c s="5" r="D80" t="n">
        <v>36</v>
      </c>
      <c s="5" r="E80" t="n">
        <v>152</v>
      </c>
    </row>
    <row r="81" spans="1:5">
      <c s="4" r="A81" t="s">
        <v>418</v>
      </c>
      <c s="5" r="B81" t="n">
        <v>933</v>
      </c>
      <c s="5" r="C81" t="n">
        <v>1554</v>
      </c>
      <c s="5" r="D81" t="n">
        <v>945</v>
      </c>
      <c s="5" r="E81" t="n">
        <v>1265</v>
      </c>
    </row>
    <row r="82" spans="1:5">
      <c s="4" r="A82" t="s">
        <v>419</v>
      </c>
      <c s="5" r="B82" t="n">
        <v>3</v>
      </c>
      <c s="5" r="C82" t="n">
        <v>3</v>
      </c>
      <c s="5" r="D82" t="n">
        <v>13</v>
      </c>
      <c s="5" r="E82" t="n">
        <v>8</v>
      </c>
    </row>
    <row r="83" spans="1:5">
      <c s="4" r="A83" t="s">
        <v>369</v>
      </c>
    </row>
    <row r="84" spans="1:5">
      <c s="3" r="A84" t="s">
        <v>400</v>
      </c>
    </row>
    <row r="85" spans="1:5">
      <c s="4" r="A85" t="s">
        <v>408</v>
      </c>
      <c s="5" r="B85" t="n">
        <v>0</v>
      </c>
      <c s="5" r="C85" t="n">
        <v>0</v>
      </c>
      <c s="5" r="D85" t="n">
        <v>0</v>
      </c>
      <c s="5" r="E85" t="n">
        <v>0</v>
      </c>
    </row>
    <row r="86" spans="1:5">
      <c s="4" r="A86" t="s">
        <v>370</v>
      </c>
    </row>
    <row r="87" spans="1:5">
      <c s="3" r="A87" t="s">
        <v>400</v>
      </c>
    </row>
    <row r="88" spans="1:5">
      <c s="4" r="A88" t="s">
        <v>408</v>
      </c>
      <c s="5" r="B88" t="n">
        <v>0</v>
      </c>
      <c s="5" r="C88" t="n">
        <v>0</v>
      </c>
      <c s="5" r="D88" t="n">
        <v>0</v>
      </c>
      <c s="5" r="E88" t="n">
        <v>0</v>
      </c>
    </row>
    <row r="89" spans="1:5">
      <c s="4" r="A89" t="s">
        <v>411</v>
      </c>
      <c s="5" r="B89" t="n">
        <v>91</v>
      </c>
      <c s="5" r="C89" t="n">
        <v>93</v>
      </c>
      <c s="5" r="D89" t="n">
        <v>91</v>
      </c>
      <c s="5" r="E89" t="n">
        <v>93</v>
      </c>
    </row>
    <row r="90" spans="1:5">
      <c s="4" r="A90" t="s">
        <v>412</v>
      </c>
      <c s="5" r="B90" t="n">
        <v>91</v>
      </c>
      <c s="5" r="C90" t="n">
        <v>93</v>
      </c>
      <c s="5" r="D90" t="n">
        <v>91</v>
      </c>
      <c s="5" r="E90" t="n">
        <v>93</v>
      </c>
    </row>
    <row r="91" spans="1:5">
      <c s="4" r="A91" t="s">
        <v>413</v>
      </c>
      <c s="5" r="B91" t="n">
        <v>91</v>
      </c>
      <c s="5" r="C91" t="n">
        <v>93</v>
      </c>
      <c s="5" r="D91" t="n">
        <v>91</v>
      </c>
      <c s="5" r="E91" t="n">
        <v>93</v>
      </c>
    </row>
    <row r="92" spans="1:5">
      <c s="4" r="A92" t="s">
        <v>414</v>
      </c>
      <c s="5" r="B92" t="n">
        <v>91</v>
      </c>
      <c s="5" r="C92" t="n">
        <v>93</v>
      </c>
      <c s="5" r="D92" t="n">
        <v>91</v>
      </c>
      <c s="5" r="E92" t="n">
        <v>94</v>
      </c>
    </row>
    <row r="93" spans="1:5">
      <c s="4" r="A93" t="s">
        <v>416</v>
      </c>
      <c s="5" r="B93" t="n">
        <v>91</v>
      </c>
      <c s="5" r="C93" t="n">
        <v>93</v>
      </c>
      <c s="5" r="D93" t="n">
        <v>91</v>
      </c>
      <c s="5" r="E93" t="n">
        <v>93</v>
      </c>
    </row>
    <row r="94" spans="1:5">
      <c s="4" r="A94" t="s">
        <v>417</v>
      </c>
      <c s="5" r="B94" t="n">
        <v>91</v>
      </c>
      <c s="5" r="C94" t="n">
        <v>93</v>
      </c>
      <c s="5" r="D94" t="n">
        <v>91</v>
      </c>
      <c s="5" r="E94" t="n">
        <v>93</v>
      </c>
    </row>
    <row r="95" spans="1:5">
      <c s="4" r="A95" t="s">
        <v>413</v>
      </c>
      <c s="5" r="B95" t="n">
        <v>91</v>
      </c>
      <c s="5" r="C95" t="n">
        <v>93</v>
      </c>
      <c s="5" r="D95" t="n">
        <v>91</v>
      </c>
      <c s="5" r="E95" t="n">
        <v>93</v>
      </c>
    </row>
    <row r="96" spans="1:5">
      <c s="4" r="A96" t="s">
        <v>418</v>
      </c>
      <c s="7" r="B96" t="n">
        <v>91</v>
      </c>
      <c s="7" r="C96" t="n">
        <v>93</v>
      </c>
      <c s="7" r="D96" t="n">
        <v>91</v>
      </c>
      <c s="7" r="E96" t="n">
        <v>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420</v>
      </c>
      <c s="2" r="B1" t="s">
        <v>1</v>
      </c>
    </row>
    <row r="2" spans="1:3">
      <c s="2" r="B2" t="s">
        <v>2</v>
      </c>
      <c s="2" r="C2" t="s">
        <v>89</v>
      </c>
    </row>
    <row r="3" spans="1:3">
      <c s="3" r="A3" t="s">
        <v>208</v>
      </c>
    </row>
    <row r="4" spans="1:3">
      <c s="4" r="A4" t="s">
        <v>421</v>
      </c>
      <c s="7" r="B4" t="n">
        <v>0</v>
      </c>
      <c s="7" r="C4"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2</v>
      </c>
      <c s="2" r="B1" t="s">
        <v>88</v>
      </c>
      <c s="2" r="D1" t="s">
        <v>1</v>
      </c>
    </row>
    <row r="2" spans="1:5">
      <c s="2" r="B2" t="s">
        <v>2</v>
      </c>
      <c s="2" r="C2" t="s">
        <v>89</v>
      </c>
      <c s="2" r="D2" t="s">
        <v>2</v>
      </c>
      <c s="2" r="E2" t="s">
        <v>89</v>
      </c>
    </row>
    <row r="3" spans="1:5">
      <c s="3" r="A3" t="s">
        <v>423</v>
      </c>
    </row>
    <row r="4" spans="1:5">
      <c s="4" r="A4" t="s">
        <v>105</v>
      </c>
      <c s="7" r="B4" t="n">
        <v>52</v>
      </c>
      <c s="7" r="D4" t="n">
        <v>170</v>
      </c>
    </row>
    <row r="5" spans="1:5">
      <c s="4" r="A5" t="s">
        <v>424</v>
      </c>
      <c s="5" r="B5" t="n">
        <v>8834</v>
      </c>
      <c s="7" r="C5" t="n">
        <v>8104</v>
      </c>
      <c s="5" r="D5" t="n">
        <v>26373</v>
      </c>
      <c s="7" r="E5" t="n">
        <v>23904</v>
      </c>
    </row>
    <row r="6" spans="1:5">
      <c s="4" r="A6" t="s">
        <v>117</v>
      </c>
      <c s="5" r="B6" t="n">
        <v>-180</v>
      </c>
      <c s="5" r="C6" t="n">
        <v>-221</v>
      </c>
      <c s="5" r="D6" t="n">
        <v>-628</v>
      </c>
      <c s="5" r="E6" t="n">
        <v>-745</v>
      </c>
    </row>
    <row r="7" spans="1:5">
      <c s="4" r="A7" t="s">
        <v>118</v>
      </c>
      <c s="5" r="B7" t="n">
        <v>6166</v>
      </c>
      <c s="5" r="C7" t="n">
        <v>5706</v>
      </c>
      <c s="5" r="D7" t="n">
        <v>17050</v>
      </c>
      <c s="5" r="E7" t="n">
        <v>16237</v>
      </c>
    </row>
    <row r="8" spans="1:5">
      <c s="4" r="A8" t="s">
        <v>110</v>
      </c>
      <c s="5" r="B8" t="n">
        <v>-10087</v>
      </c>
      <c s="5" r="C8" t="n">
        <v>-8681</v>
      </c>
      <c s="5" r="D8" t="n">
        <v>-28701</v>
      </c>
      <c s="5" r="E8" t="n">
        <v>-26332</v>
      </c>
    </row>
    <row r="9" spans="1:5">
      <c s="4" r="A9" t="s">
        <v>425</v>
      </c>
    </row>
    <row r="10" spans="1:5">
      <c s="3" r="A10" t="s">
        <v>423</v>
      </c>
    </row>
    <row r="11" spans="1:5">
      <c s="4" r="A11" t="s">
        <v>118</v>
      </c>
      <c s="5" r="B11" t="n">
        <v>753</v>
      </c>
      <c s="5" r="C11" t="n">
        <v>736</v>
      </c>
      <c s="5" r="D11" t="n">
        <v>2160</v>
      </c>
      <c s="5" r="E11" t="n">
        <v>2355</v>
      </c>
    </row>
    <row r="12" spans="1:5">
      <c s="4" r="A12" t="s">
        <v>426</v>
      </c>
    </row>
    <row r="13" spans="1:5">
      <c s="3" r="A13" t="s">
        <v>423</v>
      </c>
    </row>
    <row r="14" spans="1:5">
      <c s="4" r="A14" t="s">
        <v>105</v>
      </c>
      <c s="5" r="B14" t="n">
        <v>52</v>
      </c>
      <c s="5" r="D14" t="n">
        <v>170</v>
      </c>
    </row>
    <row r="15" spans="1:5">
      <c s="4" r="A15" t="s">
        <v>117</v>
      </c>
      <c s="5" r="B15" t="n">
        <v>-21</v>
      </c>
      <c s="5" r="D15" t="n">
        <v>-68</v>
      </c>
    </row>
    <row r="16" spans="1:5">
      <c s="4" r="A16" t="s">
        <v>118</v>
      </c>
      <c s="5" r="B16" t="n">
        <v>31</v>
      </c>
      <c s="5" r="D16" t="n">
        <v>102</v>
      </c>
    </row>
    <row r="17" spans="1:5">
      <c s="4" r="A17" t="s">
        <v>427</v>
      </c>
    </row>
    <row r="18" spans="1:5">
      <c s="3" r="A18" t="s">
        <v>423</v>
      </c>
    </row>
    <row r="19" spans="1:5">
      <c s="4" r="A19" t="s">
        <v>424</v>
      </c>
      <c s="5" r="B19" t="n">
        <v>1436</v>
      </c>
      <c s="5" r="C19" t="n">
        <v>1216</v>
      </c>
      <c s="5" r="D19" t="n">
        <v>4141</v>
      </c>
      <c s="5" r="E19" t="n">
        <v>4009</v>
      </c>
    </row>
    <row r="20" spans="1:5">
      <c s="4" r="A20" t="s">
        <v>117</v>
      </c>
      <c s="5" r="B20" t="n">
        <v>-501</v>
      </c>
      <c s="5" r="C20" t="n">
        <v>-424</v>
      </c>
      <c s="5" r="D20" t="n">
        <v>-1444</v>
      </c>
      <c s="5" r="E20" t="n">
        <v>-1485</v>
      </c>
    </row>
    <row r="21" spans="1:5">
      <c s="4" r="A21" t="s">
        <v>118</v>
      </c>
      <c s="5" r="B21" t="n">
        <v>935</v>
      </c>
      <c s="5" r="C21" t="n">
        <v>792</v>
      </c>
      <c s="5" r="D21" t="n">
        <v>2697</v>
      </c>
      <c s="5" r="E21" t="n">
        <v>2524</v>
      </c>
    </row>
    <row r="22" spans="1:5">
      <c s="4" r="A22" t="s">
        <v>428</v>
      </c>
    </row>
    <row r="23" spans="1:5">
      <c s="3" r="A23" t="s">
        <v>423</v>
      </c>
    </row>
    <row r="24" spans="1:5">
      <c s="4" r="A24" t="s">
        <v>110</v>
      </c>
      <c s="5" r="B24" t="n">
        <v>-2</v>
      </c>
      <c s="5" r="C24" t="n">
        <v>-3</v>
      </c>
      <c s="5" r="D24" t="n">
        <v>-8</v>
      </c>
      <c s="5" r="E24" t="n">
        <v>-8</v>
      </c>
    </row>
    <row r="25" spans="1:5">
      <c s="4" r="A25" t="s">
        <v>429</v>
      </c>
    </row>
    <row r="26" spans="1:5">
      <c s="3" r="A26" t="s">
        <v>423</v>
      </c>
    </row>
    <row r="27" spans="1:5">
      <c s="4" r="A27" t="s">
        <v>110</v>
      </c>
      <c s="5" r="B27" t="n">
        <v>-352</v>
      </c>
      <c s="5" r="C27" t="n">
        <v>-91</v>
      </c>
      <c s="5" r="D27" t="n">
        <v>-1056</v>
      </c>
      <c s="5" r="E27" t="n">
        <v>-274</v>
      </c>
    </row>
    <row r="28" spans="1:5">
      <c s="4" r="A28" t="s">
        <v>430</v>
      </c>
    </row>
    <row r="29" spans="1:5">
      <c s="3" r="A29" t="s">
        <v>423</v>
      </c>
    </row>
    <row r="30" spans="1:5">
      <c s="4" r="A30" t="s">
        <v>431</v>
      </c>
      <c s="5" r="B30" t="n">
        <v>-354</v>
      </c>
      <c s="5" r="C30" t="n">
        <v>-94</v>
      </c>
      <c s="5" r="D30" t="n">
        <v>-1064</v>
      </c>
      <c s="5" r="E30" t="n">
        <v>-282</v>
      </c>
    </row>
    <row r="31" spans="1:5">
      <c s="4" r="A31" t="s">
        <v>117</v>
      </c>
      <c s="5" r="B31" t="n">
        <v>141</v>
      </c>
      <c s="5" r="C31" t="n">
        <v>38</v>
      </c>
      <c s="5" r="D31" t="n">
        <v>425</v>
      </c>
      <c s="5" r="E31" t="n">
        <v>113</v>
      </c>
    </row>
    <row r="32" spans="1:5">
      <c s="4" r="A32" t="s">
        <v>118</v>
      </c>
      <c s="7" r="B32" t="n">
        <v>-213</v>
      </c>
      <c s="7" r="C32" t="n">
        <v>-56</v>
      </c>
      <c s="7" r="D32" t="n">
        <v>-639</v>
      </c>
      <c s="7" r="E32" t="n">
        <v>-1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32</v>
      </c>
      <c s="2" r="B1" t="s">
        <v>88</v>
      </c>
      <c s="2" r="C1" t="s">
        <v>1</v>
      </c>
    </row>
    <row r="2" spans="1:4">
      <c s="2" r="B2" t="s">
        <v>89</v>
      </c>
      <c s="2" r="C2" t="s">
        <v>2</v>
      </c>
      <c s="2" r="D2" t="s">
        <v>89</v>
      </c>
    </row>
    <row r="3" spans="1:4">
      <c s="3" r="A3" t="s">
        <v>433</v>
      </c>
    </row>
    <row r="4" spans="1:4">
      <c s="4" r="A4" t="s">
        <v>434</v>
      </c>
      <c s="5" r="C4" t="n">
        <v>0</v>
      </c>
    </row>
    <row r="5" spans="1:4">
      <c s="4" r="A5" t="s">
        <v>23</v>
      </c>
    </row>
    <row r="6" spans="1:4">
      <c s="3" r="A6" t="s">
        <v>433</v>
      </c>
    </row>
    <row r="7" spans="1:4">
      <c s="4" r="A7" t="s">
        <v>435</v>
      </c>
      <c s="5" r="B7" t="n">
        <v>1515</v>
      </c>
      <c s="5" r="D7" t="n">
        <v>1534</v>
      </c>
    </row>
    <row r="8" spans="1:4">
      <c s="4" r="A8" t="s">
        <v>436</v>
      </c>
    </row>
    <row r="9" spans="1:4">
      <c s="3" r="A9" t="s">
        <v>433</v>
      </c>
    </row>
    <row r="10" spans="1:4">
      <c s="4" r="A10" t="s">
        <v>437</v>
      </c>
      <c s="4" r="C10" t="s">
        <v>43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9</v>
      </c>
      <c s="2" r="B1" t="s">
        <v>88</v>
      </c>
      <c s="2" r="D1" t="s">
        <v>1</v>
      </c>
    </row>
    <row r="2" spans="1:5">
      <c s="2" r="B2" t="s">
        <v>2</v>
      </c>
      <c s="2" r="C2" t="s">
        <v>89</v>
      </c>
      <c s="2" r="D2" t="s">
        <v>2</v>
      </c>
      <c s="2" r="E2" t="s">
        <v>89</v>
      </c>
    </row>
    <row r="3" spans="1:5">
      <c s="3" r="A3" t="s">
        <v>433</v>
      </c>
    </row>
    <row r="4" spans="1:5">
      <c s="4" r="A4" t="s">
        <v>118</v>
      </c>
      <c s="7" r="B4" t="n">
        <v>6166</v>
      </c>
      <c s="7" r="C4" t="n">
        <v>5706</v>
      </c>
      <c s="7" r="D4" t="n">
        <v>17050</v>
      </c>
      <c s="7" r="E4" t="n">
        <v>16237</v>
      </c>
    </row>
    <row r="5" spans="1:5">
      <c s="4" r="A5" t="s">
        <v>23</v>
      </c>
    </row>
    <row r="6" spans="1:5">
      <c s="3" r="A6" t="s">
        <v>433</v>
      </c>
    </row>
    <row r="7" spans="1:5">
      <c s="4" r="A7" t="s">
        <v>118</v>
      </c>
      <c s="7" r="B7" t="n">
        <v>4843</v>
      </c>
      <c s="7" r="C7" t="n">
        <v>4480</v>
      </c>
      <c s="7" r="D7" t="n">
        <v>13392</v>
      </c>
      <c s="7" r="E7" t="n">
        <v>12741</v>
      </c>
    </row>
    <row r="8" spans="1:5">
      <c s="4" r="A8" t="s">
        <v>440</v>
      </c>
      <c s="5" r="B8" t="n">
        <v>3600729</v>
      </c>
      <c s="5" r="C8" t="n">
        <v>3594583</v>
      </c>
      <c s="5" r="D8" t="n">
        <v>3600729</v>
      </c>
      <c s="5" r="E8" t="n">
        <v>3588728</v>
      </c>
    </row>
    <row r="9" spans="1:5">
      <c s="4" r="A9" t="s">
        <v>122</v>
      </c>
      <c s="8" r="B9" t="n">
        <v>1.35</v>
      </c>
      <c s="8" r="C9" t="n">
        <v>1.25</v>
      </c>
      <c s="8" r="D9" t="n">
        <v>3.72</v>
      </c>
      <c s="8" r="E9" t="n">
        <v>3.55</v>
      </c>
    </row>
    <row r="10" spans="1:5">
      <c s="4" r="A10" t="s">
        <v>441</v>
      </c>
      <c s="5" r="C10" t="n">
        <v>1515</v>
      </c>
      <c s="5" r="E10" t="n">
        <v>1534</v>
      </c>
    </row>
    <row r="11" spans="1:5">
      <c s="4" r="A11" t="s">
        <v>442</v>
      </c>
      <c s="5" r="B11" t="n">
        <v>5567909</v>
      </c>
      <c s="5" r="C11" t="n">
        <v>5563278</v>
      </c>
      <c s="5" r="D11" t="n">
        <v>5567909</v>
      </c>
      <c s="5" r="E11" t="n">
        <v>5559909</v>
      </c>
    </row>
    <row r="12" spans="1:5">
      <c s="4" r="A12" t="s">
        <v>123</v>
      </c>
      <c s="8" r="B12" t="n">
        <v>1.11</v>
      </c>
      <c s="8" r="C12" t="n">
        <v>1.03</v>
      </c>
      <c s="8" r="D12" t="n">
        <v>3.06</v>
      </c>
      <c s="8" r="E12" t="n">
        <v>2.92</v>
      </c>
    </row>
    <row r="13" spans="1:5">
      <c s="4" r="A13" t="s">
        <v>25</v>
      </c>
    </row>
    <row r="14" spans="1:5">
      <c s="3" r="A14" t="s">
        <v>433</v>
      </c>
    </row>
    <row r="15" spans="1:5">
      <c s="4" r="A15" t="s">
        <v>118</v>
      </c>
      <c s="7" r="B15" t="n">
        <v>1323</v>
      </c>
      <c s="7" r="C15" t="n">
        <v>1226</v>
      </c>
      <c s="7" r="D15" t="n">
        <v>3658</v>
      </c>
      <c s="7" r="E15" t="n">
        <v>3496</v>
      </c>
    </row>
    <row r="16" spans="1:5">
      <c s="4" r="A16" t="s">
        <v>440</v>
      </c>
      <c s="5" r="B16" t="n">
        <v>1967180</v>
      </c>
      <c s="5" r="C16" t="n">
        <v>1967180</v>
      </c>
      <c s="5" r="D16" t="n">
        <v>1967180</v>
      </c>
      <c s="5" r="E16" t="n">
        <v>1969647</v>
      </c>
    </row>
    <row r="17" spans="1:5">
      <c s="4" r="A17" t="s">
        <v>122</v>
      </c>
      <c s="8" r="B17" t="n">
        <v>0.67</v>
      </c>
      <c s="8" r="C17" t="n">
        <v>0.62</v>
      </c>
      <c s="8" r="D17" t="n">
        <v>1.86</v>
      </c>
      <c s="8" r="E17" t="n">
        <v>1.78</v>
      </c>
    </row>
    <row r="18" spans="1:5">
      <c s="4" r="A18" t="s">
        <v>442</v>
      </c>
      <c s="5" r="B18" t="n">
        <v>1967180</v>
      </c>
      <c s="5" r="C18" t="n">
        <v>1967180</v>
      </c>
      <c s="5" r="D18" t="n">
        <v>1967180</v>
      </c>
      <c s="5" r="E18" t="n">
        <v>1969647</v>
      </c>
    </row>
    <row r="19" spans="1:5">
      <c s="4" r="A19" t="s">
        <v>123</v>
      </c>
      <c s="8" r="B19" t="n">
        <v>0.67</v>
      </c>
      <c s="8" r="C19" t="n">
        <v>0.62</v>
      </c>
      <c s="8" r="D19" t="n">
        <v>1.86</v>
      </c>
      <c s="8" r="E19" t="n">
        <v>1.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s="1" r="A1" t="s">
        <v>443</v>
      </c>
      <c s="2" r="B1" t="s">
        <v>1</v>
      </c>
    </row>
    <row r="2" spans="1:2">
      <c s="2" r="B2" t="s">
        <v>386</v>
      </c>
    </row>
    <row r="3" spans="1:2">
      <c s="3" r="A3" t="s">
        <v>216</v>
      </c>
    </row>
    <row r="4" spans="1:2">
      <c s="4" r="A4" t="s">
        <v>444</v>
      </c>
      <c s="4" r="B4" t="s">
        <v>445</v>
      </c>
    </row>
    <row r="5" spans="1:2">
      <c s="4" r="A5" t="s">
        <v>446</v>
      </c>
      <c s="7" r="B5" t="n">
        <v>1500000</v>
      </c>
    </row>
    <row r="6" spans="1:2">
      <c s="4" r="A6" t="s">
        <v>447</v>
      </c>
      <c s="7" r="B6" t="n">
        <v>2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8</v>
      </c>
      <c s="2" r="B1" t="s">
        <v>88</v>
      </c>
      <c s="2" r="D1" t="s">
        <v>1</v>
      </c>
    </row>
    <row r="2" spans="1:5">
      <c s="2" r="B2" t="s">
        <v>2</v>
      </c>
      <c s="2" r="C2" t="s">
        <v>89</v>
      </c>
      <c s="2" r="D2" t="s">
        <v>2</v>
      </c>
      <c s="2" r="E2" t="s">
        <v>89</v>
      </c>
    </row>
    <row r="3" spans="1:5">
      <c s="4" r="A3" t="s">
        <v>449</v>
      </c>
    </row>
    <row r="4" spans="1:5">
      <c s="3" r="A4" t="s">
        <v>450</v>
      </c>
    </row>
    <row r="5" spans="1:5">
      <c s="4" r="A5" t="s">
        <v>451</v>
      </c>
      <c s="7" r="B5" t="n">
        <v>336</v>
      </c>
      <c s="7" r="C5" t="n">
        <v>258</v>
      </c>
      <c s="7" r="D5" t="n">
        <v>1008</v>
      </c>
      <c s="7" r="E5" t="n">
        <v>775</v>
      </c>
    </row>
    <row r="6" spans="1:5">
      <c s="4" r="A6" t="s">
        <v>193</v>
      </c>
      <c s="5" r="B6" t="n">
        <v>394</v>
      </c>
      <c s="5" r="C6" t="n">
        <v>367</v>
      </c>
      <c s="5" r="D6" t="n">
        <v>1182</v>
      </c>
      <c s="5" r="E6" t="n">
        <v>1100</v>
      </c>
    </row>
    <row r="7" spans="1:5">
      <c s="4" r="A7" t="s">
        <v>452</v>
      </c>
      <c s="5" r="B7" t="n">
        <v>-688</v>
      </c>
      <c s="5" r="C7" t="n">
        <v>-636</v>
      </c>
      <c s="5" r="D7" t="n">
        <v>-2064</v>
      </c>
      <c s="5" r="E7" t="n">
        <v>-1907</v>
      </c>
    </row>
    <row r="8" spans="1:5">
      <c s="4" r="A8" t="s">
        <v>453</v>
      </c>
      <c s="5" r="B8" t="n">
        <v>-26</v>
      </c>
      <c s="5" r="C8" t="n">
        <v>-26</v>
      </c>
      <c s="5" r="D8" t="n">
        <v>-78</v>
      </c>
      <c s="5" r="E8" t="n">
        <v>-78</v>
      </c>
    </row>
    <row r="9" spans="1:5">
      <c s="4" r="A9" t="s">
        <v>454</v>
      </c>
      <c s="5" r="B9" t="n">
        <v>203</v>
      </c>
      <c s="5" r="C9" t="n">
        <v>3</v>
      </c>
      <c s="5" r="D9" t="n">
        <v>610</v>
      </c>
      <c s="5" r="E9" t="n">
        <v>9</v>
      </c>
    </row>
    <row r="10" spans="1:5">
      <c s="4" r="A10" t="s">
        <v>455</v>
      </c>
      <c s="5" r="B10" t="n">
        <v>219</v>
      </c>
      <c s="5" r="C10" t="n">
        <v>-34</v>
      </c>
      <c s="5" r="D10" t="n">
        <v>658</v>
      </c>
      <c s="5" r="E10" t="n">
        <v>-101</v>
      </c>
    </row>
    <row r="11" spans="1:5">
      <c s="4" r="A11" t="s">
        <v>456</v>
      </c>
    </row>
    <row r="12" spans="1:5">
      <c s="3" r="A12" t="s">
        <v>450</v>
      </c>
    </row>
    <row r="13" spans="1:5">
      <c s="4" r="A13" t="s">
        <v>451</v>
      </c>
      <c s="5" r="B13" t="n">
        <v>397</v>
      </c>
      <c s="5" r="C13" t="n">
        <v>389</v>
      </c>
      <c s="5" r="D13" t="n">
        <v>1191</v>
      </c>
      <c s="5" r="E13" t="n">
        <v>1166</v>
      </c>
    </row>
    <row r="14" spans="1:5">
      <c s="4" r="A14" t="s">
        <v>193</v>
      </c>
      <c s="5" r="B14" t="n">
        <v>341</v>
      </c>
      <c s="5" r="C14" t="n">
        <v>331</v>
      </c>
      <c s="5" r="D14" t="n">
        <v>1023</v>
      </c>
      <c s="5" r="E14" t="n">
        <v>994</v>
      </c>
    </row>
    <row r="15" spans="1:5">
      <c s="4" r="A15" t="s">
        <v>453</v>
      </c>
      <c s="5" r="B15" t="n">
        <v>29</v>
      </c>
      <c s="5" r="C15" t="n">
        <v>29</v>
      </c>
      <c s="5" r="D15" t="n">
        <v>87</v>
      </c>
      <c s="5" r="E15" t="n">
        <v>86</v>
      </c>
    </row>
    <row r="16" spans="1:5">
      <c s="4" r="A16" t="s">
        <v>454</v>
      </c>
      <c s="5" r="B16" t="n">
        <v>150</v>
      </c>
      <c s="5" r="C16" t="n">
        <v>88</v>
      </c>
      <c s="5" r="D16" t="n">
        <v>449</v>
      </c>
      <c s="5" r="E16" t="n">
        <v>266</v>
      </c>
    </row>
    <row r="17" spans="1:5">
      <c s="4" r="A17" t="s">
        <v>455</v>
      </c>
      <c s="7" r="B17" t="n">
        <v>917</v>
      </c>
      <c s="7" r="C17" t="n">
        <v>837</v>
      </c>
      <c s="7" r="D17" t="n">
        <v>2750</v>
      </c>
      <c s="7" r="E17" t="n">
        <v>25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27</v>
      </c>
    </row>
    <row r="2" spans="1:3">
      <c s="3" r="A2" t="s">
        <v>458</v>
      </c>
    </row>
    <row r="3" spans="1:3">
      <c s="4" r="A3" t="s">
        <v>459</v>
      </c>
      <c s="7" r="B3" t="n">
        <v>410214</v>
      </c>
      <c s="7" r="C3" t="n">
        <v>448390</v>
      </c>
    </row>
    <row r="4" spans="1:3">
      <c s="4" r="A4" t="s">
        <v>460</v>
      </c>
    </row>
    <row r="5" spans="1:3">
      <c s="3" r="A5" t="s">
        <v>458</v>
      </c>
    </row>
    <row r="6" spans="1:3">
      <c s="4" r="A6" t="s">
        <v>459</v>
      </c>
      <c s="5" r="B6" t="n">
        <v>277</v>
      </c>
      <c s="5" r="C6" t="n">
        <v>296</v>
      </c>
    </row>
    <row r="7" spans="1:3">
      <c s="4" r="A7" t="s">
        <v>461</v>
      </c>
    </row>
    <row r="8" spans="1:3">
      <c s="3" r="A8" t="s">
        <v>458</v>
      </c>
    </row>
    <row r="9" spans="1:3">
      <c s="4" r="A9" t="s">
        <v>459</v>
      </c>
      <c s="5" r="B9" t="n">
        <v>262801</v>
      </c>
      <c s="5" r="C9" t="n">
        <v>351208</v>
      </c>
    </row>
    <row r="10" spans="1:3">
      <c s="4" r="A10" t="s">
        <v>462</v>
      </c>
    </row>
    <row r="11" spans="1:3">
      <c s="3" r="A11" t="s">
        <v>458</v>
      </c>
    </row>
    <row r="12" spans="1:3">
      <c s="4" r="A12" t="s">
        <v>459</v>
      </c>
      <c s="5" r="B12" t="n">
        <v>147136</v>
      </c>
      <c s="5" r="C12" t="n">
        <v>96886</v>
      </c>
    </row>
    <row r="13" spans="1:3">
      <c s="3" r="A13" t="s">
        <v>463</v>
      </c>
    </row>
    <row r="14" spans="1:3">
      <c s="4" r="A14" t="s">
        <v>464</v>
      </c>
      <c s="5" r="B14" t="n">
        <v>1131</v>
      </c>
      <c s="5" r="C14" t="n">
        <v>3410</v>
      </c>
    </row>
    <row r="15" spans="1:3">
      <c s="4" r="A15" t="s">
        <v>285</v>
      </c>
    </row>
    <row r="16" spans="1:3">
      <c s="3" r="A16" t="s">
        <v>458</v>
      </c>
    </row>
    <row r="17" spans="1:3">
      <c s="4" r="A17" t="s">
        <v>459</v>
      </c>
      <c s="5" r="B17" t="n">
        <v>1998</v>
      </c>
      <c s="5" r="C17" t="n">
        <v>2000</v>
      </c>
    </row>
    <row r="18" spans="1:3">
      <c s="4" r="A18" t="s">
        <v>465</v>
      </c>
    </row>
    <row r="19" spans="1:3">
      <c s="3" r="A19" t="s">
        <v>458</v>
      </c>
    </row>
    <row r="20" spans="1:3">
      <c s="4" r="A20" t="s">
        <v>459</v>
      </c>
      <c s="5" r="B20" t="n">
        <v>1998</v>
      </c>
      <c s="5" r="C20" t="n">
        <v>2000</v>
      </c>
    </row>
    <row r="21" spans="1:3">
      <c s="4" r="A21" t="s">
        <v>286</v>
      </c>
    </row>
    <row r="22" spans="1:3">
      <c s="3" r="A22" t="s">
        <v>458</v>
      </c>
    </row>
    <row r="23" spans="1:3">
      <c s="4" r="A23" t="s">
        <v>459</v>
      </c>
      <c s="5" r="B23" t="n">
        <v>6413</v>
      </c>
      <c s="5" r="C23" t="n">
        <v>6717</v>
      </c>
    </row>
    <row r="24" spans="1:3">
      <c s="4" r="A24" t="s">
        <v>466</v>
      </c>
    </row>
    <row r="25" spans="1:3">
      <c s="3" r="A25" t="s">
        <v>458</v>
      </c>
    </row>
    <row r="26" spans="1:3">
      <c s="4" r="A26" t="s">
        <v>459</v>
      </c>
      <c s="5" r="B26" t="n">
        <v>6413</v>
      </c>
      <c s="5" r="C26" t="n">
        <v>6717</v>
      </c>
    </row>
    <row r="27" spans="1:3">
      <c s="4" r="A27" t="s">
        <v>287</v>
      </c>
    </row>
    <row r="28" spans="1:3">
      <c s="3" r="A28" t="s">
        <v>458</v>
      </c>
    </row>
    <row r="29" spans="1:3">
      <c s="4" r="A29" t="s">
        <v>459</v>
      </c>
      <c s="5" r="B29" t="n">
        <v>249349</v>
      </c>
      <c s="5" r="C29" t="n">
        <v>337093</v>
      </c>
    </row>
    <row r="30" spans="1:3">
      <c s="4" r="A30" t="s">
        <v>467</v>
      </c>
    </row>
    <row r="31" spans="1:3">
      <c s="3" r="A31" t="s">
        <v>458</v>
      </c>
    </row>
    <row r="32" spans="1:3">
      <c s="4" r="A32" t="s">
        <v>459</v>
      </c>
      <c s="5" r="B32" t="n">
        <v>249349</v>
      </c>
      <c s="5" r="C32" t="n">
        <v>337093</v>
      </c>
    </row>
    <row r="33" spans="1:3">
      <c s="4" r="A33" t="s">
        <v>288</v>
      </c>
    </row>
    <row r="34" spans="1:3">
      <c s="3" r="A34" t="s">
        <v>458</v>
      </c>
    </row>
    <row r="35" spans="1:3">
      <c s="4" r="A35" t="s">
        <v>459</v>
      </c>
      <c s="5" r="B35" t="n">
        <v>1528</v>
      </c>
      <c s="5" r="C35" t="n">
        <v>1874</v>
      </c>
    </row>
    <row r="36" spans="1:3">
      <c s="4" r="A36" t="s">
        <v>468</v>
      </c>
    </row>
    <row r="37" spans="1:3">
      <c s="3" r="A37" t="s">
        <v>458</v>
      </c>
    </row>
    <row r="38" spans="1:3">
      <c s="4" r="A38" t="s">
        <v>459</v>
      </c>
      <c s="5" r="B38" t="n">
        <v>1528</v>
      </c>
      <c s="5" r="C38" t="n">
        <v>1874</v>
      </c>
    </row>
    <row r="39" spans="1:3">
      <c s="4" r="A39" t="s">
        <v>289</v>
      </c>
    </row>
    <row r="40" spans="1:3">
      <c s="3" r="A40" t="s">
        <v>458</v>
      </c>
    </row>
    <row r="41" spans="1:3">
      <c s="4" r="A41" t="s">
        <v>459</v>
      </c>
      <c s="5" r="B41" t="n">
        <v>147099</v>
      </c>
      <c s="5" r="C41" t="n">
        <v>96784</v>
      </c>
    </row>
    <row r="42" spans="1:3">
      <c s="4" r="A42" t="s">
        <v>469</v>
      </c>
    </row>
    <row r="43" spans="1:3">
      <c s="3" r="A43" t="s">
        <v>458</v>
      </c>
    </row>
    <row r="44" spans="1:3">
      <c s="4" r="A44" t="s">
        <v>459</v>
      </c>
      <c s="5" r="B44" t="n">
        <v>147099</v>
      </c>
      <c s="5" r="C44" t="n">
        <v>96784</v>
      </c>
    </row>
    <row r="45" spans="1:3">
      <c s="4" r="A45" t="s">
        <v>290</v>
      </c>
    </row>
    <row r="46" spans="1:3">
      <c s="3" r="A46" t="s">
        <v>458</v>
      </c>
    </row>
    <row r="47" spans="1:3">
      <c s="4" r="A47" t="s">
        <v>459</v>
      </c>
      <c s="5" r="B47" t="n">
        <v>3513</v>
      </c>
      <c s="5" r="C47" t="n">
        <v>3524</v>
      </c>
    </row>
    <row r="48" spans="1:3">
      <c s="4" r="A48" t="s">
        <v>470</v>
      </c>
    </row>
    <row r="49" spans="1:3">
      <c s="3" r="A49" t="s">
        <v>458</v>
      </c>
    </row>
    <row r="50" spans="1:3">
      <c s="4" r="A50" t="s">
        <v>459</v>
      </c>
      <c s="5" r="B50" t="n">
        <v>3513</v>
      </c>
      <c s="5" r="C50" t="n">
        <v>3524</v>
      </c>
    </row>
    <row r="51" spans="1:3">
      <c s="4" r="A51" t="s">
        <v>291</v>
      </c>
    </row>
    <row r="52" spans="1:3">
      <c s="3" r="A52" t="s">
        <v>458</v>
      </c>
    </row>
    <row r="53" spans="1:3">
      <c s="4" r="A53" t="s">
        <v>459</v>
      </c>
      <c s="5" r="B53" t="n">
        <v>314</v>
      </c>
      <c s="5" r="C53" t="n">
        <v>398</v>
      </c>
    </row>
    <row r="54" spans="1:3">
      <c s="4" r="A54" t="s">
        <v>471</v>
      </c>
    </row>
    <row r="55" spans="1:3">
      <c s="3" r="A55" t="s">
        <v>458</v>
      </c>
    </row>
    <row r="56" spans="1:3">
      <c s="4" r="A56" t="s">
        <v>459</v>
      </c>
      <c s="5" r="B56" t="n">
        <v>277</v>
      </c>
      <c s="5" r="C56" t="n">
        <v>296</v>
      </c>
    </row>
    <row r="57" spans="1:3">
      <c s="4" r="A57" t="s">
        <v>472</v>
      </c>
    </row>
    <row r="58" spans="1:3">
      <c s="3" r="A58" t="s">
        <v>458</v>
      </c>
    </row>
    <row r="59" spans="1:3">
      <c s="4" r="A59" t="s">
        <v>459</v>
      </c>
      <c s="5" r="B59" t="n">
        <v>37</v>
      </c>
      <c s="5" r="C59" t="n">
        <v>102</v>
      </c>
    </row>
    <row r="60" spans="1:3">
      <c s="4" r="A60" t="s">
        <v>473</v>
      </c>
    </row>
    <row r="61" spans="1:3">
      <c s="3" r="A61" t="s">
        <v>458</v>
      </c>
    </row>
    <row r="62" spans="1:3">
      <c s="4" r="A62" t="s">
        <v>459</v>
      </c>
      <c s="5" r="B62" t="n">
        <v>410214</v>
      </c>
      <c s="5" r="C62" t="n">
        <v>448390</v>
      </c>
    </row>
    <row r="63" spans="1:3">
      <c s="3" r="A63" t="s">
        <v>463</v>
      </c>
    </row>
    <row r="64" spans="1:3">
      <c s="4" r="A64" t="s">
        <v>464</v>
      </c>
      <c s="5" r="B64" t="n">
        <v>1131</v>
      </c>
      <c s="5" r="C64" t="n">
        <v>3410</v>
      </c>
    </row>
    <row r="65" spans="1:3">
      <c s="4" r="A65" t="s">
        <v>474</v>
      </c>
    </row>
    <row r="66" spans="1:3">
      <c s="3" r="A66" t="s">
        <v>458</v>
      </c>
    </row>
    <row r="67" spans="1:3">
      <c s="4" r="A67" t="s">
        <v>459</v>
      </c>
      <c s="5" r="B67" t="n">
        <v>1998</v>
      </c>
      <c s="5" r="C67" t="n">
        <v>2000</v>
      </c>
    </row>
    <row r="68" spans="1:3">
      <c s="4" r="A68" t="s">
        <v>475</v>
      </c>
    </row>
    <row r="69" spans="1:3">
      <c s="3" r="A69" t="s">
        <v>458</v>
      </c>
    </row>
    <row r="70" spans="1:3">
      <c s="4" r="A70" t="s">
        <v>459</v>
      </c>
      <c s="5" r="B70" t="n">
        <v>6413</v>
      </c>
      <c s="5" r="C70" t="n">
        <v>6717</v>
      </c>
    </row>
    <row r="71" spans="1:3">
      <c s="4" r="A71" t="s">
        <v>476</v>
      </c>
    </row>
    <row r="72" spans="1:3">
      <c s="3" r="A72" t="s">
        <v>458</v>
      </c>
    </row>
    <row r="73" spans="1:3">
      <c s="4" r="A73" t="s">
        <v>459</v>
      </c>
      <c s="5" r="B73" t="n">
        <v>249349</v>
      </c>
      <c s="5" r="C73" t="n">
        <v>337093</v>
      </c>
    </row>
    <row r="74" spans="1:3">
      <c s="4" r="A74" t="s">
        <v>477</v>
      </c>
    </row>
    <row r="75" spans="1:3">
      <c s="3" r="A75" t="s">
        <v>458</v>
      </c>
    </row>
    <row r="76" spans="1:3">
      <c s="4" r="A76" t="s">
        <v>459</v>
      </c>
      <c s="5" r="B76" t="n">
        <v>1528</v>
      </c>
      <c s="5" r="C76" t="n">
        <v>1874</v>
      </c>
    </row>
    <row r="77" spans="1:3">
      <c s="4" r="A77" t="s">
        <v>478</v>
      </c>
    </row>
    <row r="78" spans="1:3">
      <c s="3" r="A78" t="s">
        <v>458</v>
      </c>
    </row>
    <row r="79" spans="1:3">
      <c s="4" r="A79" t="s">
        <v>459</v>
      </c>
      <c s="5" r="B79" t="n">
        <v>147099</v>
      </c>
      <c s="5" r="C79" t="n">
        <v>96784</v>
      </c>
    </row>
    <row r="80" spans="1:3">
      <c s="4" r="A80" t="s">
        <v>479</v>
      </c>
    </row>
    <row r="81" spans="1:3">
      <c s="3" r="A81" t="s">
        <v>458</v>
      </c>
    </row>
    <row r="82" spans="1:3">
      <c s="4" r="A82" t="s">
        <v>459</v>
      </c>
      <c s="5" r="B82" t="n">
        <v>3513</v>
      </c>
      <c s="5" r="C82" t="n">
        <v>3524</v>
      </c>
    </row>
    <row r="83" spans="1:3">
      <c s="4" r="A83" t="s">
        <v>480</v>
      </c>
    </row>
    <row r="84" spans="1:3">
      <c s="3" r="A84" t="s">
        <v>458</v>
      </c>
    </row>
    <row r="85" spans="1:3">
      <c s="4" r="A85" t="s">
        <v>459</v>
      </c>
      <c s="7" r="B85" t="n">
        <v>314</v>
      </c>
      <c s="7" r="C85" t="n">
        <v>3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s>
  <sheetData>
    <row r="1" spans="1:5">
      <c s="1" r="A1" t="s">
        <v>481</v>
      </c>
      <c s="2" r="B1" t="s">
        <v>88</v>
      </c>
      <c s="2" r="C1" t="s">
        <v>1</v>
      </c>
      <c s="2" r="D1" t="s">
        <v>482</v>
      </c>
    </row>
    <row r="2" spans="1:5">
      <c s="2" r="B2" t="s">
        <v>2</v>
      </c>
      <c s="2" r="C2" t="s">
        <v>2</v>
      </c>
      <c s="2" r="D2" t="s">
        <v>27</v>
      </c>
      <c s="2" r="E2" t="s">
        <v>89</v>
      </c>
    </row>
    <row r="3" spans="1:5">
      <c s="3" r="A3" t="s">
        <v>483</v>
      </c>
    </row>
    <row r="4" spans="1:5">
      <c s="4" r="A4" t="s">
        <v>484</v>
      </c>
      <c s="7" r="B4" t="n">
        <v>16000</v>
      </c>
      <c s="7" r="C4" t="n">
        <v>-227000</v>
      </c>
      <c s="7" r="D4" t="n">
        <v>947000</v>
      </c>
    </row>
    <row r="5" spans="1:5">
      <c s="4" r="A5" t="s">
        <v>485</v>
      </c>
      <c s="5" r="B5" t="n">
        <v>0</v>
      </c>
      <c s="5" r="C5" t="n">
        <v>0</v>
      </c>
      <c s="5" r="D5" t="n">
        <v>0</v>
      </c>
    </row>
    <row r="6" spans="1:5">
      <c s="4" r="A6" t="s">
        <v>486</v>
      </c>
      <c s="5" r="B6" t="n">
        <v>0</v>
      </c>
      <c s="5" r="C6" t="n">
        <v>0</v>
      </c>
      <c s="7" r="D6" t="n">
        <v>0</v>
      </c>
    </row>
    <row r="7" spans="1:5">
      <c s="4" r="A7" t="s">
        <v>462</v>
      </c>
    </row>
    <row r="8" spans="1:5">
      <c s="3" r="A8" t="s">
        <v>483</v>
      </c>
    </row>
    <row r="9" spans="1:5">
      <c s="4" r="A9" t="s">
        <v>487</v>
      </c>
      <c s="5" r="B9" t="n">
        <v>148012000</v>
      </c>
      <c s="5" r="C9" t="n">
        <v>148012000</v>
      </c>
      <c s="7" r="E9" t="n">
        <v>83559000</v>
      </c>
    </row>
    <row r="10" spans="1:5">
      <c s="4" r="A10" t="s">
        <v>488</v>
      </c>
      <c s="7" r="B10" t="n">
        <v>876000</v>
      </c>
      <c s="7" r="C10" t="n">
        <v>876000</v>
      </c>
      <c s="7" r="E10" t="n">
        <v>87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4</v>
      </c>
      <c s="2" r="B1" t="s">
        <v>88</v>
      </c>
      <c s="2" r="D1" t="s">
        <v>1</v>
      </c>
    </row>
    <row r="2" spans="1:5">
      <c s="2" r="B2" t="s">
        <v>2</v>
      </c>
      <c s="2" r="C2" t="s">
        <v>89</v>
      </c>
      <c s="2" r="D2" t="s">
        <v>2</v>
      </c>
      <c s="2" r="E2" t="s">
        <v>89</v>
      </c>
    </row>
    <row r="3" spans="1:5">
      <c s="3" r="A3" t="s">
        <v>125</v>
      </c>
    </row>
    <row r="4" spans="1:5">
      <c s="4" r="A4" t="s">
        <v>118</v>
      </c>
      <c s="7" r="B4" t="n">
        <v>6166</v>
      </c>
      <c s="7" r="C4" t="n">
        <v>5706</v>
      </c>
      <c s="7" r="D4" t="n">
        <v>17050</v>
      </c>
      <c s="7" r="E4" t="n">
        <v>16237</v>
      </c>
    </row>
    <row r="5" spans="1:5">
      <c s="3" r="A5" t="s">
        <v>126</v>
      </c>
    </row>
    <row r="6" spans="1:5">
      <c s="4" r="A6" t="s">
        <v>127</v>
      </c>
      <c s="5" r="B6" t="n">
        <v>27</v>
      </c>
      <c s="5" r="C6" t="n">
        <v>1004</v>
      </c>
      <c s="5" r="D6" t="n">
        <v>-2</v>
      </c>
      <c s="5" r="E6" t="n">
        <v>1509</v>
      </c>
    </row>
    <row r="7" spans="1:5">
      <c s="4" r="A7" t="s">
        <v>128</v>
      </c>
      <c s="5" r="B7" t="n">
        <v>-31</v>
      </c>
      <c s="5" r="D7" t="n">
        <v>-102</v>
      </c>
    </row>
    <row r="8" spans="1:5">
      <c s="4" r="A8" t="s">
        <v>129</v>
      </c>
      <c s="5" r="B8" t="n">
        <v>-4</v>
      </c>
      <c s="5" r="C8" t="n">
        <v>1004</v>
      </c>
      <c s="5" r="D8" t="n">
        <v>-104</v>
      </c>
      <c s="5" r="E8" t="n">
        <v>1509</v>
      </c>
    </row>
    <row r="9" spans="1:5">
      <c s="4" r="A9" t="s">
        <v>130</v>
      </c>
      <c s="5" r="B9" t="n">
        <v>935</v>
      </c>
      <c s="5" r="C9" t="n">
        <v>792</v>
      </c>
      <c s="5" r="D9" t="n">
        <v>2697</v>
      </c>
      <c s="5" r="E9" t="n">
        <v>2524</v>
      </c>
    </row>
    <row r="10" spans="1:5">
      <c s="3" r="A10" t="s">
        <v>131</v>
      </c>
    </row>
    <row r="11" spans="1:5">
      <c s="4" r="A11" t="s">
        <v>132</v>
      </c>
      <c s="5" r="B11" t="n">
        <v>213</v>
      </c>
      <c s="5" r="C11" t="n">
        <v>56</v>
      </c>
      <c s="5" r="D11" t="n">
        <v>639</v>
      </c>
      <c s="5" r="E11" t="n">
        <v>169</v>
      </c>
    </row>
    <row r="12" spans="1:5">
      <c s="4" r="A12" t="s">
        <v>133</v>
      </c>
      <c s="5" r="B12" t="n">
        <v>1144</v>
      </c>
      <c s="5" r="C12" t="n">
        <v>1852</v>
      </c>
      <c s="5" r="D12" t="n">
        <v>3232</v>
      </c>
      <c s="5" r="E12" t="n">
        <v>4202</v>
      </c>
    </row>
    <row r="13" spans="1:5">
      <c s="4" r="A13" t="s">
        <v>134</v>
      </c>
      <c s="7" r="B13" t="n">
        <v>7310</v>
      </c>
      <c s="7" r="C13" t="n">
        <v>7558</v>
      </c>
      <c s="7" r="D13" t="n">
        <v>20282</v>
      </c>
      <c s="7" r="E13" t="n">
        <v>204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s="1" r="A1" t="s">
        <v>489</v>
      </c>
      <c s="2" r="B1" t="s">
        <v>1</v>
      </c>
      <c s="2" r="C1" t="s">
        <v>482</v>
      </c>
    </row>
    <row r="2" spans="1:3">
      <c s="2" r="B2" t="s">
        <v>2</v>
      </c>
      <c s="2" r="C2" t="s">
        <v>27</v>
      </c>
    </row>
    <row r="3" spans="1:3">
      <c s="4" r="A3" t="s">
        <v>303</v>
      </c>
    </row>
    <row r="4" spans="1:3">
      <c s="3" r="A4" t="s">
        <v>490</v>
      </c>
    </row>
    <row r="5" spans="1:3">
      <c s="4" r="A5" t="s">
        <v>491</v>
      </c>
      <c s="7" r="B5" t="n">
        <v>147136</v>
      </c>
      <c s="7" r="C5" t="n">
        <v>96886</v>
      </c>
    </row>
    <row r="6" spans="1:3">
      <c s="4" r="A6" t="s">
        <v>492</v>
      </c>
      <c s="4" r="B6" t="s">
        <v>493</v>
      </c>
    </row>
    <row r="7" spans="1:3">
      <c s="4" r="A7" t="s">
        <v>494</v>
      </c>
      <c s="4" r="B7" t="s">
        <v>495</v>
      </c>
    </row>
    <row r="8" spans="1:3">
      <c s="4" r="A8" t="s">
        <v>496</v>
      </c>
    </row>
    <row r="9" spans="1:3">
      <c s="3" r="A9" t="s">
        <v>490</v>
      </c>
    </row>
    <row r="10" spans="1:3">
      <c s="4" r="A10" t="s">
        <v>491</v>
      </c>
      <c s="7" r="B10" t="n">
        <v>1131</v>
      </c>
      <c s="7" r="C10" t="n">
        <v>3410</v>
      </c>
    </row>
    <row r="11" spans="1:3">
      <c s="4" r="A11" t="s">
        <v>492</v>
      </c>
      <c s="4" r="B11" t="s">
        <v>497</v>
      </c>
    </row>
    <row r="12" spans="1:3">
      <c s="4" r="A12" t="s">
        <v>494</v>
      </c>
      <c s="4" r="B12" t="s">
        <v>498</v>
      </c>
    </row>
    <row r="13" spans="1:3">
      <c s="4" r="A13" t="s">
        <v>499</v>
      </c>
    </row>
    <row r="14" spans="1:3">
      <c s="3" r="A14" t="s">
        <v>490</v>
      </c>
    </row>
    <row r="15" spans="1:3">
      <c s="4" r="A15" t="s">
        <v>500</v>
      </c>
      <c s="4" r="B15" t="s">
        <v>501</v>
      </c>
      <c s="4" r="C15" t="s">
        <v>501</v>
      </c>
    </row>
    <row r="16" spans="1:3">
      <c s="4" r="A16" t="s">
        <v>502</v>
      </c>
    </row>
    <row r="17" spans="1:3">
      <c s="3" r="A17" t="s">
        <v>490</v>
      </c>
    </row>
    <row r="18" spans="1:3">
      <c s="4" r="A18" t="s">
        <v>500</v>
      </c>
      <c s="4" r="B18" t="s">
        <v>501</v>
      </c>
      <c s="4" r="C18" t="s">
        <v>501</v>
      </c>
    </row>
    <row r="19" spans="1:3">
      <c s="4" r="A19" t="s">
        <v>503</v>
      </c>
    </row>
    <row r="20" spans="1:3">
      <c s="3" r="A20" t="s">
        <v>490</v>
      </c>
    </row>
    <row r="21" spans="1:3">
      <c s="4" r="A21" t="s">
        <v>500</v>
      </c>
      <c s="4" r="B21" t="s">
        <v>504</v>
      </c>
      <c s="4" r="C21" t="s">
        <v>504</v>
      </c>
    </row>
    <row r="22" spans="1:3">
      <c s="4" r="A22" t="s">
        <v>505</v>
      </c>
    </row>
    <row r="23" spans="1:3">
      <c s="3" r="A23" t="s">
        <v>490</v>
      </c>
    </row>
    <row r="24" spans="1:3">
      <c s="4" r="A24" t="s">
        <v>500</v>
      </c>
      <c s="4" r="B24" t="s">
        <v>506</v>
      </c>
      <c s="4" r="C24" t="s">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r="1" spans="1:2">
      <c s="1" r="A1" t="s">
        <v>507</v>
      </c>
      <c s="2" r="B1" t="s">
        <v>1</v>
      </c>
    </row>
    <row r="2" spans="1:2">
      <c s="2" r="B2" t="s">
        <v>2</v>
      </c>
    </row>
    <row r="3" spans="1:2">
      <c s="4" r="A3" t="s">
        <v>366</v>
      </c>
    </row>
    <row r="4" spans="1:2">
      <c s="3" r="A4" t="s">
        <v>490</v>
      </c>
    </row>
    <row r="5" spans="1:2">
      <c s="4" r="A5" t="s">
        <v>508</v>
      </c>
      <c s="4" r="B5"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0</v>
      </c>
      <c s="2" r="B1" t="s">
        <v>1</v>
      </c>
    </row>
    <row r="2" spans="1:3">
      <c s="2" r="B2" t="s">
        <v>2</v>
      </c>
      <c s="2" r="C2" t="s">
        <v>89</v>
      </c>
    </row>
    <row r="3" spans="1:3">
      <c s="3" r="A3" t="s">
        <v>511</v>
      </c>
    </row>
    <row r="4" spans="1:3">
      <c s="4" r="A4" t="s">
        <v>512</v>
      </c>
      <c s="7" r="B4" t="n">
        <v>96886</v>
      </c>
      <c s="7" r="C4" t="n">
        <v>36597</v>
      </c>
    </row>
    <row r="5" spans="1:3">
      <c s="4" r="A5" t="s">
        <v>513</v>
      </c>
      <c s="5" r="B5" t="n">
        <v>166339</v>
      </c>
      <c s="5" r="C5" t="n">
        <v>86378</v>
      </c>
    </row>
    <row r="6" spans="1:3">
      <c s="4" r="A6" t="s">
        <v>514</v>
      </c>
      <c s="5" r="B6" t="n">
        <v>-116054</v>
      </c>
      <c s="5" r="C6" t="n">
        <v>-40285</v>
      </c>
    </row>
    <row r="7" spans="1:3">
      <c s="4" r="A7" t="s">
        <v>515</v>
      </c>
      <c s="5" r="B7" t="n">
        <v>-35</v>
      </c>
      <c s="5" r="C7" t="n">
        <v>-4</v>
      </c>
    </row>
    <row r="8" spans="1:3">
      <c s="4" r="A8" t="s">
        <v>516</v>
      </c>
      <c s="5" r="B8" t="n">
        <v>0</v>
      </c>
      <c s="5" r="C8" t="n">
        <v>0</v>
      </c>
    </row>
    <row r="9" spans="1:3">
      <c s="4" r="A9" t="s">
        <v>517</v>
      </c>
      <c s="5" r="B9" t="n">
        <v>147136</v>
      </c>
      <c s="5" r="C9" t="n">
        <v>82686</v>
      </c>
    </row>
    <row r="10" spans="1:3">
      <c s="4" r="A10" t="s">
        <v>518</v>
      </c>
    </row>
    <row r="11" spans="1:3">
      <c s="3" r="A11" t="s">
        <v>511</v>
      </c>
    </row>
    <row r="12" spans="1:3">
      <c s="4" r="A12" t="s">
        <v>512</v>
      </c>
      <c s="5" r="B12" t="n">
        <v>3820</v>
      </c>
      <c s="5" r="C12" t="n">
        <v>3820</v>
      </c>
    </row>
    <row r="13" spans="1:3">
      <c s="4" r="A13" t="s">
        <v>516</v>
      </c>
      <c s="5" r="B13" t="n">
        <v>0</v>
      </c>
      <c s="5" r="C13" t="n">
        <v>0</v>
      </c>
    </row>
    <row r="14" spans="1:3">
      <c s="4" r="A14" t="s">
        <v>517</v>
      </c>
      <c s="5" r="B14" t="n">
        <v>3820</v>
      </c>
      <c s="5" r="C14" t="n">
        <v>3820</v>
      </c>
    </row>
    <row r="15" spans="1:3">
      <c s="4" r="A15" t="s">
        <v>289</v>
      </c>
    </row>
    <row r="16" spans="1:3">
      <c s="3" r="A16" t="s">
        <v>511</v>
      </c>
    </row>
    <row r="17" spans="1:3">
      <c s="4" r="A17" t="s">
        <v>512</v>
      </c>
      <c s="5" r="B17" t="n">
        <v>92964</v>
      </c>
      <c s="5" r="C17" t="n">
        <v>32487</v>
      </c>
    </row>
    <row r="18" spans="1:3">
      <c s="4" r="A18" t="s">
        <v>513</v>
      </c>
      <c s="5" r="B18" t="n">
        <v>166339</v>
      </c>
      <c s="5" r="C18" t="n">
        <v>86378</v>
      </c>
    </row>
    <row r="19" spans="1:3">
      <c s="4" r="A19" t="s">
        <v>514</v>
      </c>
      <c s="5" r="B19" t="n">
        <v>-115989</v>
      </c>
      <c s="5" r="C19" t="n">
        <v>-40206</v>
      </c>
    </row>
    <row r="20" spans="1:3">
      <c s="4" r="A20" t="s">
        <v>515</v>
      </c>
      <c s="5" r="B20" t="n">
        <v>-35</v>
      </c>
      <c s="5" r="C20" t="n">
        <v>-4</v>
      </c>
    </row>
    <row r="21" spans="1:3">
      <c s="4" r="A21" t="s">
        <v>516</v>
      </c>
      <c s="5" r="B21" t="n">
        <v>0</v>
      </c>
      <c s="5" r="C21" t="n">
        <v>0</v>
      </c>
    </row>
    <row r="22" spans="1:3">
      <c s="4" r="A22" t="s">
        <v>517</v>
      </c>
      <c s="5" r="B22" t="n">
        <v>143279</v>
      </c>
      <c s="5" r="C22" t="n">
        <v>78655</v>
      </c>
    </row>
    <row r="23" spans="1:3">
      <c s="4" r="A23" t="s">
        <v>291</v>
      </c>
    </row>
    <row r="24" spans="1:3">
      <c s="3" r="A24" t="s">
        <v>511</v>
      </c>
    </row>
    <row r="25" spans="1:3">
      <c s="4" r="A25" t="s">
        <v>512</v>
      </c>
      <c s="5" r="B25" t="n">
        <v>102</v>
      </c>
      <c s="5" r="C25" t="n">
        <v>290</v>
      </c>
    </row>
    <row r="26" spans="1:3">
      <c s="4" r="A26" t="s">
        <v>514</v>
      </c>
      <c s="5" r="B26" t="n">
        <v>-65</v>
      </c>
      <c s="5" r="C26" t="n">
        <v>-79</v>
      </c>
    </row>
    <row r="27" spans="1:3">
      <c s="4" r="A27" t="s">
        <v>516</v>
      </c>
      <c s="5" r="B27" t="n">
        <v>0</v>
      </c>
      <c s="5" r="C27" t="n">
        <v>0</v>
      </c>
    </row>
    <row r="28" spans="1:3">
      <c s="4" r="A28" t="s">
        <v>517</v>
      </c>
      <c s="7" r="B28" t="n">
        <v>37</v>
      </c>
      <c s="7" r="C28" t="n">
        <v>2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9</v>
      </c>
      <c s="2" r="B1" t="s">
        <v>2</v>
      </c>
      <c s="2" r="C1" t="s">
        <v>27</v>
      </c>
    </row>
    <row r="2" spans="1:3">
      <c s="3" r="A2" t="s">
        <v>520</v>
      </c>
    </row>
    <row r="3" spans="1:3">
      <c s="4" r="A3" t="s">
        <v>92</v>
      </c>
      <c s="7" r="B3" t="n">
        <v>1543775</v>
      </c>
      <c s="7" r="C3" t="n">
        <v>1406792</v>
      </c>
    </row>
    <row r="4" spans="1:3">
      <c s="4" r="A4" t="s">
        <v>91</v>
      </c>
      <c s="5" r="B4" t="n">
        <v>1618500</v>
      </c>
      <c s="5" r="C4" t="n">
        <v>1309048</v>
      </c>
    </row>
    <row r="5" spans="1:3">
      <c s="3" r="A5" t="s">
        <v>521</v>
      </c>
    </row>
    <row r="6" spans="1:3">
      <c s="4" r="A6" t="s">
        <v>56</v>
      </c>
      <c s="5" r="B6" t="n">
        <v>406420</v>
      </c>
      <c s="5" r="C6" t="n">
        <v>383145</v>
      </c>
    </row>
    <row r="7" spans="1:3">
      <c s="4" r="A7" t="s">
        <v>59</v>
      </c>
      <c s="5" r="B7" t="n">
        <v>432500</v>
      </c>
      <c s="5" r="C7" t="n">
        <v>395500</v>
      </c>
    </row>
    <row r="8" spans="1:3">
      <c s="4" r="A8" t="s">
        <v>60</v>
      </c>
      <c s="5" r="B8" t="n">
        <v>36083</v>
      </c>
      <c s="5" r="C8" t="n">
        <v>36083</v>
      </c>
    </row>
    <row r="9" spans="1:3">
      <c s="4" r="A9" t="s">
        <v>473</v>
      </c>
    </row>
    <row r="10" spans="1:3">
      <c s="3" r="A10" t="s">
        <v>520</v>
      </c>
    </row>
    <row r="11" spans="1:3">
      <c s="4" r="A11" t="s">
        <v>92</v>
      </c>
      <c s="5" r="B11" t="n">
        <v>1543775</v>
      </c>
      <c s="5" r="C11" t="n">
        <v>1406792</v>
      </c>
    </row>
    <row r="12" spans="1:3">
      <c s="4" r="A12" t="s">
        <v>91</v>
      </c>
      <c s="5" r="B12" t="n">
        <v>1618500</v>
      </c>
      <c s="5" r="C12" t="n">
        <v>1309048</v>
      </c>
    </row>
    <row r="13" spans="1:3">
      <c s="3" r="A13" t="s">
        <v>521</v>
      </c>
    </row>
    <row r="14" spans="1:3">
      <c s="4" r="A14" t="s">
        <v>56</v>
      </c>
      <c s="5" r="B14" t="n">
        <v>406420</v>
      </c>
      <c s="5" r="C14" t="n">
        <v>383145</v>
      </c>
    </row>
    <row r="15" spans="1:3">
      <c s="4" r="A15" t="s">
        <v>59</v>
      </c>
      <c s="5" r="B15" t="n">
        <v>432500</v>
      </c>
      <c s="5" r="C15" t="n">
        <v>395500</v>
      </c>
    </row>
    <row r="16" spans="1:3">
      <c s="4" r="A16" t="s">
        <v>60</v>
      </c>
      <c s="5" r="B16" t="n">
        <v>36083</v>
      </c>
      <c s="5" r="C16" t="n">
        <v>36083</v>
      </c>
    </row>
    <row r="17" spans="1:3">
      <c s="4" r="A17" t="s">
        <v>522</v>
      </c>
    </row>
    <row r="18" spans="1:3">
      <c s="3" r="A18" t="s">
        <v>520</v>
      </c>
    </row>
    <row r="19" spans="1:3">
      <c s="4" r="A19" t="s">
        <v>92</v>
      </c>
      <c s="5" r="B19" t="n">
        <v>1565261</v>
      </c>
      <c s="5" r="C19" t="n">
        <v>1413603</v>
      </c>
    </row>
    <row r="20" spans="1:3">
      <c s="4" r="A20" t="s">
        <v>91</v>
      </c>
      <c s="5" r="B20" t="n">
        <v>1595857</v>
      </c>
      <c s="5" r="C20" t="n">
        <v>1291550</v>
      </c>
    </row>
    <row r="21" spans="1:3">
      <c s="3" r="A21" t="s">
        <v>521</v>
      </c>
    </row>
    <row r="22" spans="1:3">
      <c s="4" r="A22" t="s">
        <v>56</v>
      </c>
      <c s="5" r="B22" t="n">
        <v>409931</v>
      </c>
      <c s="5" r="C22" t="n">
        <v>387919</v>
      </c>
    </row>
    <row r="23" spans="1:3">
      <c s="4" r="A23" t="s">
        <v>59</v>
      </c>
      <c s="5" r="B23" t="n">
        <v>438504</v>
      </c>
      <c s="5" r="C23" t="n">
        <v>400196</v>
      </c>
    </row>
    <row r="24" spans="1:3">
      <c s="4" r="A24" t="s">
        <v>60</v>
      </c>
      <c s="5" r="B24" t="n">
        <v>36083</v>
      </c>
      <c s="5" r="C24" t="n">
        <v>36083</v>
      </c>
    </row>
    <row r="25" spans="1:3">
      <c s="4" r="A25" t="s">
        <v>461</v>
      </c>
    </row>
    <row r="26" spans="1:3">
      <c s="3" r="A26" t="s">
        <v>520</v>
      </c>
    </row>
    <row r="27" spans="1:3">
      <c s="4" r="A27" t="s">
        <v>92</v>
      </c>
      <c s="5" r="B27" t="n">
        <v>1565261</v>
      </c>
      <c s="5" r="C27" t="n">
        <v>1413603</v>
      </c>
    </row>
    <row r="28" spans="1:3">
      <c s="3" r="A28" t="s">
        <v>521</v>
      </c>
    </row>
    <row r="29" spans="1:3">
      <c s="4" r="A29" t="s">
        <v>56</v>
      </c>
      <c s="5" r="B29" t="n">
        <v>409931</v>
      </c>
      <c s="5" r="C29" t="n">
        <v>387919</v>
      </c>
    </row>
    <row r="30" spans="1:3">
      <c s="4" r="A30" t="s">
        <v>59</v>
      </c>
      <c s="5" r="B30" t="n">
        <v>438504</v>
      </c>
      <c s="5" r="C30" t="n">
        <v>400196</v>
      </c>
    </row>
    <row r="31" spans="1:3">
      <c s="4" r="A31" t="s">
        <v>462</v>
      </c>
    </row>
    <row r="32" spans="1:3">
      <c s="3" r="A32" t="s">
        <v>520</v>
      </c>
    </row>
    <row r="33" spans="1:3">
      <c s="4" r="A33" t="s">
        <v>91</v>
      </c>
      <c s="5" r="B33" t="n">
        <v>1595857</v>
      </c>
      <c s="5" r="C33" t="n">
        <v>1291550</v>
      </c>
    </row>
    <row r="34" spans="1:3">
      <c s="3" r="A34" t="s">
        <v>521</v>
      </c>
    </row>
    <row r="35" spans="1:3">
      <c s="4" r="A35" t="s">
        <v>60</v>
      </c>
      <c s="7" r="B35" t="n">
        <v>36083</v>
      </c>
      <c s="7" r="C35" t="n">
        <v>360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0"/>
    <col customWidth="1" max="5" min="5" width="36"/>
    <col customWidth="1" max="6" min="6" width="27"/>
    <col customWidth="1" max="7" min="7" width="56"/>
    <col customWidth="1" max="8" min="8" width="56"/>
    <col customWidth="1" max="9" min="9" width="55"/>
  </cols>
  <sheetData>
    <row r="1" spans="1:9">
      <c s="1" r="A1" t="s">
        <v>135</v>
      </c>
      <c s="2" r="B1" t="s">
        <v>136</v>
      </c>
      <c s="2" r="C1" t="s">
        <v>23</v>
      </c>
      <c s="2" r="D1" t="s">
        <v>25</v>
      </c>
      <c s="2" r="E1" t="s">
        <v>137</v>
      </c>
      <c s="2" r="F1" t="s">
        <v>138</v>
      </c>
      <c s="2" r="G1" t="s">
        <v>139</v>
      </c>
      <c s="2" r="H1" t="s">
        <v>140</v>
      </c>
      <c s="2" r="I1" t="s">
        <v>141</v>
      </c>
    </row>
    <row r="2" spans="1:9">
      <c s="4" r="A2" t="s">
        <v>142</v>
      </c>
      <c s="7" r="B2" t="n">
        <v>176472</v>
      </c>
      <c s="7" r="C2" t="n">
        <v>3580</v>
      </c>
      <c s="7" r="D2" t="n">
        <v>1976</v>
      </c>
      <c s="7" r="E2" t="n">
        <v>11932</v>
      </c>
      <c s="7" r="F2" t="n">
        <v>180747</v>
      </c>
      <c s="7" r="I2" t="n">
        <v>-21763</v>
      </c>
    </row>
    <row r="3" spans="1:9">
      <c s="4" r="A3" t="s">
        <v>118</v>
      </c>
      <c s="5" r="B3" t="n">
        <v>16237</v>
      </c>
      <c s="5" r="C3" t="n">
        <v>12741</v>
      </c>
      <c s="5" r="D3" t="n">
        <v>3496</v>
      </c>
      <c s="5" r="F3" t="n">
        <v>16237</v>
      </c>
    </row>
    <row r="4" spans="1:9">
      <c s="3" r="A4" t="s">
        <v>143</v>
      </c>
    </row>
    <row r="5" spans="1:9">
      <c s="4" r="A5" t="s">
        <v>144</v>
      </c>
      <c s="5" r="B5" t="n">
        <v>1509</v>
      </c>
      <c s="5" r="I5" t="n">
        <v>1509</v>
      </c>
    </row>
    <row r="6" spans="1:9">
      <c s="4" r="A6" t="s">
        <v>144</v>
      </c>
      <c s="5" r="B6" t="n">
        <v>1509</v>
      </c>
    </row>
    <row r="7" spans="1:9">
      <c s="4" r="A7" t="s">
        <v>145</v>
      </c>
      <c s="5" r="B7" t="n">
        <v>2524</v>
      </c>
      <c s="5" r="I7" t="n">
        <v>2524</v>
      </c>
    </row>
    <row r="8" spans="1:9">
      <c s="4" r="A8" t="s">
        <v>132</v>
      </c>
      <c s="5" r="B8" t="n">
        <v>169</v>
      </c>
      <c s="5" r="I8" t="n">
        <v>169</v>
      </c>
    </row>
    <row r="9" spans="1:9">
      <c s="4" r="A9" t="s">
        <v>146</v>
      </c>
      <c s="5" r="C9" t="n">
        <v>9</v>
      </c>
    </row>
    <row r="10" spans="1:9">
      <c s="4" r="A10" t="s">
        <v>146</v>
      </c>
      <c s="5" r="D10" t="n">
        <v>-9</v>
      </c>
    </row>
    <row r="11" spans="1:9">
      <c s="4" r="A11" t="s">
        <v>147</v>
      </c>
      <c s="5" r="B11" t="n">
        <v>329</v>
      </c>
      <c s="5" r="C11" t="n">
        <v>11</v>
      </c>
      <c s="5" r="E11" t="n">
        <v>318</v>
      </c>
    </row>
    <row r="12" spans="1:9">
      <c s="4" r="A12" t="s">
        <v>148</v>
      </c>
      <c s="5" r="C12" t="n">
        <v>-1290</v>
      </c>
      <c s="5" r="D12" t="n">
        <v>-356</v>
      </c>
      <c s="7" r="G12" t="n">
        <v>-1290</v>
      </c>
      <c s="7" r="H12" t="n">
        <v>-356</v>
      </c>
    </row>
    <row r="13" spans="1:9">
      <c s="4" r="A13" t="s">
        <v>149</v>
      </c>
      <c s="5" r="B13" t="n">
        <v>195594</v>
      </c>
      <c s="5" r="C13" t="n">
        <v>3600</v>
      </c>
      <c s="5" r="D13" t="n">
        <v>1967</v>
      </c>
      <c s="5" r="E13" t="n">
        <v>12250</v>
      </c>
      <c s="5" r="F13" t="n">
        <v>195338</v>
      </c>
      <c s="5" r="I13" t="n">
        <v>-17561</v>
      </c>
    </row>
    <row r="14" spans="1:9">
      <c s="4" r="A14" t="s">
        <v>150</v>
      </c>
      <c s="5" r="B14" t="n">
        <v>192500</v>
      </c>
      <c s="5" r="C14" t="n">
        <v>3601</v>
      </c>
      <c s="5" r="D14" t="n">
        <v>1967</v>
      </c>
      <c s="5" r="E14" t="n">
        <v>12292</v>
      </c>
      <c s="5" r="F14" t="n">
        <v>200411</v>
      </c>
      <c s="5" r="I14" t="n">
        <v>-25771</v>
      </c>
    </row>
    <row r="15" spans="1:9">
      <c s="4" r="A15" t="s">
        <v>118</v>
      </c>
      <c s="5" r="B15" t="n">
        <v>17050</v>
      </c>
      <c s="5" r="C15" t="n">
        <v>13392</v>
      </c>
      <c s="5" r="D15" t="n">
        <v>3658</v>
      </c>
      <c s="5" r="F15" t="n">
        <v>17050</v>
      </c>
    </row>
    <row r="16" spans="1:9">
      <c s="3" r="A16" t="s">
        <v>143</v>
      </c>
    </row>
    <row r="17" spans="1:9">
      <c s="4" r="A17" t="s">
        <v>144</v>
      </c>
      <c s="5" r="B17" t="n">
        <v>-2</v>
      </c>
    </row>
    <row r="18" spans="1:9">
      <c s="4" r="A18" t="s">
        <v>144</v>
      </c>
      <c s="5" r="B18" t="n">
        <v>-104</v>
      </c>
      <c s="5" r="I18" t="n">
        <v>-104</v>
      </c>
    </row>
    <row r="19" spans="1:9">
      <c s="4" r="A19" t="s">
        <v>145</v>
      </c>
      <c s="5" r="B19" t="n">
        <v>2697</v>
      </c>
      <c s="5" r="I19" t="n">
        <v>2697</v>
      </c>
    </row>
    <row r="20" spans="1:9">
      <c s="4" r="A20" t="s">
        <v>132</v>
      </c>
      <c s="5" r="B20" t="n">
        <v>639</v>
      </c>
      <c s="5" r="I20" t="n">
        <v>639</v>
      </c>
    </row>
    <row r="21" spans="1:9">
      <c s="4" r="A21" t="s">
        <v>148</v>
      </c>
      <c s="5" r="C21" t="n">
        <v>-1296</v>
      </c>
      <c s="5" r="D21" t="n">
        <v>-354</v>
      </c>
      <c s="7" r="G21" t="n">
        <v>-1296</v>
      </c>
      <c s="7" r="H21" t="n">
        <v>-354</v>
      </c>
    </row>
    <row r="22" spans="1:9">
      <c s="4" r="A22" t="s">
        <v>151</v>
      </c>
      <c s="7" r="B22" t="n">
        <v>211132</v>
      </c>
      <c s="7" r="C22" t="n">
        <v>3601</v>
      </c>
      <c s="7" r="D22" t="n">
        <v>1967</v>
      </c>
      <c s="7" r="E22" t="n">
        <v>12292</v>
      </c>
      <c s="7" r="F22" t="n">
        <v>215811</v>
      </c>
      <c s="7" r="I22" t="n">
        <v>-225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v>
      </c>
      <c s="2" r="B1" t="s">
        <v>1</v>
      </c>
    </row>
    <row r="2" spans="1:3">
      <c s="2" r="B2" t="s">
        <v>2</v>
      </c>
      <c s="2" r="C2" t="s">
        <v>89</v>
      </c>
    </row>
    <row r="3" spans="1:3">
      <c s="4" r="A3" t="s">
        <v>153</v>
      </c>
      <c s="7" r="B3" t="n">
        <v>68</v>
      </c>
      <c s="7" r="C3" t="n">
        <v>996</v>
      </c>
    </row>
    <row r="4" spans="1:3">
      <c s="4" r="A4" t="s">
        <v>154</v>
      </c>
      <c s="5" r="B4" t="n">
        <v>170</v>
      </c>
    </row>
    <row r="5" spans="1:3">
      <c s="4" r="A5" t="s">
        <v>155</v>
      </c>
      <c s="5" r="B5" t="n">
        <v>1444</v>
      </c>
      <c s="5" r="C5" t="n">
        <v>1485</v>
      </c>
    </row>
    <row r="6" spans="1:3">
      <c s="4" r="A6" t="s">
        <v>156</v>
      </c>
      <c s="7" r="B6" t="n">
        <v>425</v>
      </c>
      <c s="7" r="C6" t="n">
        <v>113</v>
      </c>
    </row>
    <row r="7" spans="1:3">
      <c s="4" r="A7" t="s">
        <v>157</v>
      </c>
      <c s="5" r="C7" t="n">
        <v>10325</v>
      </c>
    </row>
    <row r="8" spans="1:3">
      <c s="4" r="A8" t="s">
        <v>23</v>
      </c>
    </row>
    <row r="9" spans="1:3">
      <c s="4" r="A9" t="s">
        <v>158</v>
      </c>
      <c s="5" r="C9" t="n">
        <v>9000</v>
      </c>
    </row>
    <row r="10" spans="1:3">
      <c s="4" r="A10" t="s">
        <v>159</v>
      </c>
      <c s="8" r="B10" t="n">
        <v>0.36</v>
      </c>
      <c s="8" r="C10" t="n">
        <v>0.36</v>
      </c>
    </row>
    <row r="11" spans="1:3">
      <c s="4" r="A11" t="s">
        <v>25</v>
      </c>
    </row>
    <row r="12" spans="1:3">
      <c s="4" r="A12" t="s">
        <v>158</v>
      </c>
      <c s="5" r="C12" t="n">
        <v>9000</v>
      </c>
    </row>
    <row r="13" spans="1:3">
      <c s="4" r="A13" t="s">
        <v>159</v>
      </c>
      <c s="8" r="B13" t="n">
        <v>0.18</v>
      </c>
      <c s="8" r="C13" t="n">
        <v>0.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0</v>
      </c>
      <c s="2" r="B1" t="s">
        <v>1</v>
      </c>
    </row>
    <row r="2" spans="1:3">
      <c s="2" r="B2" t="s">
        <v>2</v>
      </c>
      <c s="2" r="C2" t="s">
        <v>89</v>
      </c>
    </row>
    <row r="3" spans="1:3">
      <c s="3" r="A3" t="s">
        <v>161</v>
      </c>
    </row>
    <row r="4" spans="1:3">
      <c s="4" r="A4" t="s">
        <v>118</v>
      </c>
      <c s="7" r="B4" t="n">
        <v>17050</v>
      </c>
      <c s="7" r="C4" t="n">
        <v>16237</v>
      </c>
    </row>
    <row r="5" spans="1:3">
      <c s="3" r="A5" t="s">
        <v>162</v>
      </c>
    </row>
    <row r="6" spans="1:3">
      <c s="4" r="A6" t="s">
        <v>163</v>
      </c>
      <c s="5" r="B6" t="n">
        <v>-742</v>
      </c>
      <c s="5" r="C6" t="n">
        <v>-221</v>
      </c>
    </row>
    <row r="7" spans="1:3">
      <c s="4" r="A7" t="s">
        <v>105</v>
      </c>
      <c s="5" r="B7" t="n">
        <v>-170</v>
      </c>
    </row>
    <row r="8" spans="1:3">
      <c s="4" r="A8" t="s">
        <v>100</v>
      </c>
      <c s="5" r="B8" t="n">
        <v>200</v>
      </c>
      <c s="5" r="C8" t="n">
        <v>1650</v>
      </c>
    </row>
    <row r="9" spans="1:3">
      <c s="4" r="A9" t="s">
        <v>164</v>
      </c>
      <c s="5" r="B9" t="n">
        <v>-1825</v>
      </c>
      <c s="5" r="C9" t="n">
        <v>-2648</v>
      </c>
    </row>
    <row r="10" spans="1:3">
      <c s="4" r="A10" t="s">
        <v>165</v>
      </c>
      <c s="5" r="B10" t="n">
        <v>2486</v>
      </c>
      <c s="5" r="C10" t="n">
        <v>2337</v>
      </c>
    </row>
    <row r="11" spans="1:3">
      <c s="4" r="A11" t="s">
        <v>166</v>
      </c>
      <c s="5" r="B11" t="n">
        <v>-1065</v>
      </c>
      <c s="5" r="C11" t="n">
        <v>222</v>
      </c>
    </row>
    <row r="12" spans="1:3">
      <c s="4" r="A12" t="s">
        <v>167</v>
      </c>
      <c s="5" r="B12" t="n">
        <v>-10430</v>
      </c>
      <c s="5" r="C12" t="n">
        <v>-2238</v>
      </c>
    </row>
    <row r="13" spans="1:3">
      <c s="4" r="A13" t="s">
        <v>168</v>
      </c>
      <c s="5" r="B13" t="n">
        <v>1982</v>
      </c>
      <c s="5" r="C13" t="n">
        <v>2184</v>
      </c>
    </row>
    <row r="14" spans="1:3">
      <c s="4" r="A14" t="s">
        <v>169</v>
      </c>
      <c s="5" r="B14" t="n">
        <v>7486</v>
      </c>
      <c s="5" r="C14" t="n">
        <v>17523</v>
      </c>
    </row>
    <row r="15" spans="1:3">
      <c s="3" r="A15" t="s">
        <v>170</v>
      </c>
    </row>
    <row r="16" spans="1:3">
      <c s="4" r="A16" t="s">
        <v>171</v>
      </c>
      <c s="5" r="C16" t="n">
        <v>3561</v>
      </c>
    </row>
    <row r="17" spans="1:3">
      <c s="4" r="A17" t="s">
        <v>172</v>
      </c>
      <c s="5" r="B17" t="n">
        <v>-8</v>
      </c>
      <c s="5" r="C17" t="n">
        <v>-1069</v>
      </c>
    </row>
    <row r="18" spans="1:3">
      <c s="4" r="A18" t="s">
        <v>173</v>
      </c>
      <c s="5" r="B18" t="n">
        <v>163809</v>
      </c>
      <c s="5" r="C18" t="n">
        <v>112242</v>
      </c>
    </row>
    <row r="19" spans="1:3">
      <c s="4" r="A19" t="s">
        <v>174</v>
      </c>
      <c s="5" r="B19" t="n">
        <v>42716</v>
      </c>
    </row>
    <row r="20" spans="1:3">
      <c s="4" r="A20" t="s">
        <v>175</v>
      </c>
      <c s="5" r="B20" t="n">
        <v>-168889</v>
      </c>
      <c s="5" r="C20" t="n">
        <v>-132953</v>
      </c>
    </row>
    <row r="21" spans="1:3">
      <c s="4" r="A21" t="s">
        <v>176</v>
      </c>
      <c s="5" r="B21" t="n">
        <v>310694</v>
      </c>
      <c s="5" r="C21" t="n">
        <v>183533</v>
      </c>
    </row>
    <row r="22" spans="1:3">
      <c s="4" r="A22" t="s">
        <v>177</v>
      </c>
      <c s="5" r="B22" t="n">
        <v>-443705</v>
      </c>
      <c s="5" r="C22" t="n">
        <v>-163064</v>
      </c>
    </row>
    <row r="23" spans="1:3">
      <c s="4" r="A23" t="s">
        <v>178</v>
      </c>
      <c s="5" r="B23" t="n">
        <v>-356915</v>
      </c>
      <c s="5" r="C23" t="n">
        <v>-101378</v>
      </c>
    </row>
    <row r="24" spans="1:3">
      <c s="4" r="A24" t="s">
        <v>179</v>
      </c>
      <c s="5" r="B24" t="n">
        <v>48041</v>
      </c>
      <c s="5" r="C24" t="n">
        <v>13364</v>
      </c>
    </row>
    <row r="25" spans="1:3">
      <c s="4" r="A25" t="s">
        <v>180</v>
      </c>
      <c s="5" r="B25" t="n">
        <v>-2063</v>
      </c>
      <c s="5" r="C25" t="n">
        <v>-1780</v>
      </c>
    </row>
    <row r="26" spans="1:3">
      <c s="4" r="A26" t="s">
        <v>181</v>
      </c>
      <c s="5" r="B26" t="n">
        <v>-406320</v>
      </c>
      <c s="5" r="C26" t="n">
        <v>-87544</v>
      </c>
    </row>
    <row r="27" spans="1:3">
      <c s="3" r="A27" t="s">
        <v>182</v>
      </c>
    </row>
    <row r="28" spans="1:3">
      <c s="4" r="A28" t="s">
        <v>183</v>
      </c>
      <c s="5" r="B28" t="n">
        <v>23275</v>
      </c>
      <c s="5" r="C28" t="n">
        <v>-11445</v>
      </c>
    </row>
    <row r="29" spans="1:3">
      <c s="4" r="A29" t="s">
        <v>184</v>
      </c>
      <c s="5" r="B29" t="n">
        <v>148706</v>
      </c>
      <c s="5" r="C29" t="n">
        <v>86051</v>
      </c>
    </row>
    <row r="30" spans="1:3">
      <c s="4" r="A30" t="s">
        <v>185</v>
      </c>
      <c s="5" r="C30" t="n">
        <v>329</v>
      </c>
    </row>
    <row r="31" spans="1:3">
      <c s="4" r="A31" t="s">
        <v>148</v>
      </c>
      <c s="5" r="B31" t="n">
        <v>-1650</v>
      </c>
      <c s="5" r="C31" t="n">
        <v>-1646</v>
      </c>
    </row>
    <row r="32" spans="1:3">
      <c s="4" r="A32" t="s">
        <v>186</v>
      </c>
      <c s="5" r="B32" t="n">
        <v>-590</v>
      </c>
      <c s="5" r="C32" t="n">
        <v>-19340</v>
      </c>
    </row>
    <row r="33" spans="1:3">
      <c s="4" r="A33" t="s">
        <v>187</v>
      </c>
      <c s="5" r="B33" t="n">
        <v>37000</v>
      </c>
      <c s="5" r="C33" t="n">
        <v>82356</v>
      </c>
    </row>
    <row r="34" spans="1:3">
      <c s="4" r="A34" t="s">
        <v>188</v>
      </c>
      <c s="5" r="B34" t="n">
        <v>206741</v>
      </c>
      <c s="5" r="C34" t="n">
        <v>136305</v>
      </c>
    </row>
    <row r="35" spans="1:3">
      <c s="4" r="A35" t="s">
        <v>189</v>
      </c>
      <c s="5" r="B35" t="n">
        <v>-192093</v>
      </c>
      <c s="5" r="C35" t="n">
        <v>66284</v>
      </c>
    </row>
    <row r="36" spans="1:3">
      <c s="4" r="A36" t="s">
        <v>190</v>
      </c>
      <c s="5" r="B36" t="n">
        <v>305357</v>
      </c>
      <c s="5" r="C36" t="n">
        <v>94678</v>
      </c>
    </row>
    <row r="37" spans="1:3">
      <c s="4" r="A37" t="s">
        <v>191</v>
      </c>
      <c s="5" r="B37" t="n">
        <v>113264</v>
      </c>
      <c s="5" r="C37" t="n">
        <v>160962</v>
      </c>
    </row>
    <row r="38" spans="1:3">
      <c s="3" r="A38" t="s">
        <v>192</v>
      </c>
    </row>
    <row r="39" spans="1:3">
      <c s="4" r="A39" t="s">
        <v>193</v>
      </c>
      <c s="5" r="B39" t="n">
        <v>14735</v>
      </c>
      <c s="5" r="C39" t="n">
        <v>14295</v>
      </c>
    </row>
    <row r="40" spans="1:3">
      <c s="4" r="A40" t="s">
        <v>194</v>
      </c>
      <c s="5" r="B40" t="n">
        <v>3780</v>
      </c>
      <c s="5" r="C40" t="n">
        <v>2807</v>
      </c>
    </row>
    <row r="41" spans="1:3">
      <c s="4" r="A41" t="s">
        <v>195</v>
      </c>
      <c s="5" r="B41" t="n">
        <v>-104</v>
      </c>
      <c s="5" r="C41" t="n">
        <v>1509</v>
      </c>
    </row>
    <row r="42" spans="1:3">
      <c s="4" r="A42" t="s">
        <v>196</v>
      </c>
      <c s="5" r="B42" t="n">
        <v>2697</v>
      </c>
      <c s="5" r="C42" t="n">
        <v>2524</v>
      </c>
    </row>
    <row r="43" spans="1:3">
      <c s="4" r="A43" t="s">
        <v>197</v>
      </c>
      <c s="5" r="B43" t="n">
        <v>639</v>
      </c>
      <c s="5" r="C43" t="n">
        <v>169</v>
      </c>
    </row>
    <row r="44" spans="1:3">
      <c s="4" r="A44" t="s">
        <v>198</v>
      </c>
      <c s="7" r="B44" t="n">
        <v>4430</v>
      </c>
      <c s="7" r="C44" t="n">
        <v>76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Basis of Financial Statement Pr</vt:lpstr>
      <vt:lpstr>Securities Available-for-Sale</vt:lpstr>
      <vt:lpstr>Investment Securities Held-to-M</vt:lpstr>
      <vt:lpstr>Allowance for Loan Losses</vt:lpstr>
      <vt:lpstr>Reclassifications Out of Accumu</vt:lpstr>
      <vt:lpstr>Earnings per Share ("EPS")</vt:lpstr>
      <vt:lpstr>Employee Benefits</vt:lpstr>
      <vt:lpstr>Fair Value Measurements</vt:lpstr>
      <vt:lpstr>Fair Values of Financial Instru</vt:lpstr>
      <vt:lpstr>Recent Accounting Developments</vt:lpstr>
      <vt:lpstr>Securities Available-for-Sale (</vt:lpstr>
      <vt:lpstr>Investment Securities Held-to20</vt:lpstr>
      <vt:lpstr>Allowance for Loan Losses (Tabl</vt:lpstr>
      <vt:lpstr>Reclassifications Out of Accu22</vt:lpstr>
      <vt:lpstr>Earnings per Share ("EPS") (Tab</vt:lpstr>
      <vt:lpstr>Employee Benefits (Tables)</vt:lpstr>
      <vt:lpstr>Fair Value Measurements (Tables</vt:lpstr>
      <vt:lpstr>Fair Values of Financial Inst26</vt:lpstr>
      <vt:lpstr>Basis of Financial Statement 27</vt:lpstr>
      <vt:lpstr>Securities Available-for-Sale -</vt:lpstr>
      <vt:lpstr>Securities Available-for-Sale29</vt:lpstr>
      <vt:lpstr>Securities Available-for-Sale30</vt:lpstr>
      <vt:lpstr>Securities Available-for-Sale31</vt:lpstr>
      <vt:lpstr>Investment Securities Held-to32</vt:lpstr>
      <vt:lpstr>Investment Securities Held-to33</vt:lpstr>
      <vt:lpstr>Investment Securities Held-to34</vt:lpstr>
      <vt:lpstr>Investment Securities Held-to35</vt:lpstr>
      <vt:lpstr>Allowance for Loan Losses - Sum</vt:lpstr>
      <vt:lpstr>Allowance for Loan Losses - S37</vt:lpstr>
      <vt:lpstr>Allowance for Loan Losses - Loa</vt:lpstr>
      <vt:lpstr>Allowance for Loan Losses - L39</vt:lpstr>
      <vt:lpstr>Allowance for Loan Losses - Agi</vt:lpstr>
      <vt:lpstr>Allowance for Loan Losses - Inf</vt:lpstr>
      <vt:lpstr>Allowance for Loan Losses - Add</vt:lpstr>
      <vt:lpstr>Reclassifications Out of Accu43</vt:lpstr>
      <vt:lpstr>Earnings per Share ("EPS") - Ad</vt:lpstr>
      <vt:lpstr>Earnings Per Share ("EPS") - Re</vt:lpstr>
      <vt:lpstr>Employee Benefits - Additional </vt:lpstr>
      <vt:lpstr>Employee Benefits - Components </vt:lpstr>
      <vt:lpstr>Fair Value Measurements - Finan</vt:lpstr>
      <vt:lpstr>Fair Value Measurements - Addit</vt:lpstr>
      <vt:lpstr>Fair Value Measurements - Asset</vt:lpstr>
      <vt:lpstr>Fair Value Measurements - Ass51</vt:lpstr>
      <vt:lpstr>Fair Value Measurements - Chang</vt:lpstr>
      <vt:lpstr>Fair Values of Financial Inst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27:05Z</dcterms:created>
  <dcterms:modified xmlns:dcterms="http://purl.org/dc/terms/" xmlns:xsi="http://www.w3.org/2001/XMLSchema-instance" xsi:type="dcterms:W3CDTF">2015-11-06T14:27:05Z</dcterms:modified>
  <dc:title xmlns:dc="http://purl.org/dc/elements/1.1/">Untitled</dc:title>
  <dc:description xmlns:dc="http://purl.org/dc/elements/1.1/"/>
  <dc:subject xmlns:dc="http://purl.org/dc/elements/1.1/"/>
  <cp:keywords/>
  <cp:category/>
</cp:coreProperties>
</file>